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iquidity"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Operating Leas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Debt (Tables)" sheetId="22" state="visible" r:id="rId22"/>
    <sheet xmlns:r="http://schemas.openxmlformats.org/officeDocument/2006/relationships" name="Derivative Liability (Tables)" sheetId="23" state="visible" r:id="rId23"/>
    <sheet xmlns:r="http://schemas.openxmlformats.org/officeDocument/2006/relationships" name="Operating Lease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Nature of B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Summary of Significant Accou_12" sheetId="36" state="visible" r:id="rId36"/>
    <sheet xmlns:r="http://schemas.openxmlformats.org/officeDocument/2006/relationships" name="Liquidity (Details Narrative)" sheetId="37" state="visible" r:id="rId37"/>
    <sheet xmlns:r="http://schemas.openxmlformats.org/officeDocument/2006/relationships" name="Related Party Transactions (Det" sheetId="38" state="visible" r:id="rId38"/>
    <sheet xmlns:r="http://schemas.openxmlformats.org/officeDocument/2006/relationships" name="Related Party Transactions - Sc" sheetId="39" state="visible" r:id="rId39"/>
    <sheet xmlns:r="http://schemas.openxmlformats.org/officeDocument/2006/relationships" name="Related Party Transactions - _2" sheetId="40" state="visible" r:id="rId40"/>
    <sheet xmlns:r="http://schemas.openxmlformats.org/officeDocument/2006/relationships" name="Debt (Details Narrative)" sheetId="41" state="visible" r:id="rId41"/>
    <sheet xmlns:r="http://schemas.openxmlformats.org/officeDocument/2006/relationships" name="Debt - Schedule of Debt (Detail" sheetId="42" state="visible" r:id="rId42"/>
    <sheet xmlns:r="http://schemas.openxmlformats.org/officeDocument/2006/relationships" name="Debt - Schedule of Debt (Deta_2" sheetId="43" state="visible" r:id="rId43"/>
    <sheet xmlns:r="http://schemas.openxmlformats.org/officeDocument/2006/relationships" name="Derivative Liability - Schedule" sheetId="44" state="visible" r:id="rId44"/>
    <sheet xmlns:r="http://schemas.openxmlformats.org/officeDocument/2006/relationships" name="Derivative Liability - Schedu_2" sheetId="45" state="visible" r:id="rId45"/>
    <sheet xmlns:r="http://schemas.openxmlformats.org/officeDocument/2006/relationships" name="Operating Lease (Details Narrat" sheetId="46" state="visible" r:id="rId46"/>
    <sheet xmlns:r="http://schemas.openxmlformats.org/officeDocument/2006/relationships" name="Operating Lease - Schedule of F" sheetId="47" state="visible" r:id="rId47"/>
    <sheet xmlns:r="http://schemas.openxmlformats.org/officeDocument/2006/relationships" name="Stockholders' Equity (Details N" sheetId="48" state="visible" r:id="rId48"/>
    <sheet xmlns:r="http://schemas.openxmlformats.org/officeDocument/2006/relationships" name="Stockholders' Equity - Summary " sheetId="49" state="visible" r:id="rId49"/>
    <sheet xmlns:r="http://schemas.openxmlformats.org/officeDocument/2006/relationships" name="Stockholders' Equity - Summar_2" sheetId="50" state="visible" r:id="rId50"/>
    <sheet xmlns:r="http://schemas.openxmlformats.org/officeDocument/2006/relationships" name="Stockholders' Equity - Summar_3" sheetId="51" state="visible" r:id="rId51"/>
    <sheet xmlns:r="http://schemas.openxmlformats.org/officeDocument/2006/relationships" name="Income Taxes (Details Narrative" sheetId="52" state="visible" r:id="rId52"/>
    <sheet xmlns:r="http://schemas.openxmlformats.org/officeDocument/2006/relationships" name="Income Taxes - Schedule of Defe" sheetId="53" state="visible" r:id="rId53"/>
    <sheet xmlns:r="http://schemas.openxmlformats.org/officeDocument/2006/relationships" name="Income Taxes - Schedule of Prov"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_);(#,##0.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3, 2021</t>
        </is>
      </c>
      <c r="D2" s="2" t="inlineStr">
        <is>
          <t>Sep. 30, 2019</t>
        </is>
      </c>
    </row>
    <row r="3">
      <c r="A3" s="3" t="inlineStr">
        <is>
          <t>Cover [Abstract]</t>
        </is>
      </c>
    </row>
    <row r="4">
      <c r="A4" s="4" t="inlineStr">
        <is>
          <t>Entity Registrant Name</t>
        </is>
      </c>
      <c r="B4" s="4" t="inlineStr">
        <is>
          <t>Investview, Inc.</t>
        </is>
      </c>
    </row>
    <row r="5">
      <c r="A5" s="4" t="inlineStr">
        <is>
          <t>Entity Central Index Key</t>
        </is>
      </c>
      <c r="B5" s="4" t="inlineStr">
        <is>
          <t>0000862651</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4386770</v>
      </c>
    </row>
    <row r="19">
      <c r="A19" s="4" t="inlineStr">
        <is>
          <t>Entity Common Stock, Shares Outstanding</t>
        </is>
      </c>
      <c r="C19" s="6" t="n">
        <v>2993981329</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Mar. 31, 2021</t>
        </is>
      </c>
    </row>
    <row r="3">
      <c r="A3" s="3" t="inlineStr">
        <is>
          <t>Organization, Consolidation and Presentation of Financial Statements [Abstract]</t>
        </is>
      </c>
    </row>
    <row r="4">
      <c r="A4" s="4" t="inlineStr">
        <is>
          <t>Liquidity</t>
        </is>
      </c>
      <c r="B4" s="4" t="inlineStr">
        <is>
          <t>NOTE 4 – LIQUIDITY Our financial statements are prepared using generally
accepted accounting principles applicable to a going concern that contemplates the realization of assets and liquidation of liabilities
in the normal course of business. For the year ended March 31, 2020 we had incurred a significant net loss, had a working capital deficit,
and had a large accumulated deficit. These conditions raised substantial doubt about our ability to continue as a going concern. During the year ended March 31, 2021 we raised $5,893,135
in cash proceeds from related parties, $1,405,300 in cash proceeds from new lending arrangements, and $1,960,325 in cash proceeds from
the sale of preferred stock. Additionally, we reported $6,887,284 in cash provided by operating activities, $774,389 of income from operations,
and net income of $565,793. As of March 31, 2021 we have cash of $5,389,654 and a working capital balance of $2,005,576. Further, subsequent
to March 31, 2021 we received gross proceeds of $2,471,875 in connection with our Preferred Unit Offering and plan to continue to increase
revenues and decrease expenses to generate income from operations. As of March 31, 2021 our unrestricted cryptocurrency balance was reported
at a cost basis of $4,679,256. The fair market value of those holdings, based on the closing market price on March 31, 2021, was $5,978,597.
These positive conditions and events have led management to determine that the substantial doubt about the Company’s ability to
continue as a going concern has been mitigated and allevi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5 – RELATED PARTY TRANSACTIONS Our related party payables consisted of the following:
Year Ended March 31,
2021 2020
Short-term advances [1] $ - $ 876,427
Promissory note entered into on 1/30/20 [2] - 1,033,333
Convertible Promissory Note entered into on 4/27/20, net of debt discount of $1,179,682 as of March 31, 2021 [3] 120,318 -
Convertible Promissory Note entered into on 5/27/20, net of debt discount of $640,475 as of March 31, 2021 [4] 59,525 -
Convertible Promissory Note entered into on 11/9/20, net of debt discount of $1,246,586 as of March 31, 2021 [5] 53,414 -
Accounts payable – related party [6] 60,000 55,000
Notes for APEX lease buyback [7] 43,000 -
Promissory note entered into on 12/15/20, net of debt discount of $394,162 as of March 31, 2021 [8] 125,838 -
Convertible Promissory Note entered into on 3/30/21, net of debt discount of $1,545,753 as of March 31, 2021 [9] 4,459 -
Total related-party debt 466,554 1,964,760
Less: Current portion (233,296 ) -
Related-party debt, long term $ 233,258 $ 1,964,760
[1] We periodically receive advances for operating funds from our current majority shareholders and other related parties, including entities that are owned, controlled, or influenced by our owners or management. These advances are due on demand and are unsecured. During the year ended March 31, 2021, we received $2,371,135 in cash proceeds from advances, incurred $76,649 in interest expense on the advances, and repaid related parties $2,830,050. We also extinguished $50,000 of our related party debt by issuing preferred stock and extinguished $122,830 of related party debt with Bitcoin (BTC), therefore we recorded a realized loss on cryptocurrency of $28,670 due to the increase in the value of BTC over time. Additionally, during the year ended March 31, 2021, we entered into a debt conversion agreement with our CEO (see annotation [9] below) to reclass $350,000 worth of advances to a convertible note payable.
[2] We entered into a $1,000,000 promissory note with Joseph Cammarata, our Chief Executive Officer, on January 30, 2020. The note was collateralized by 62.5 million of our common shares. The term of the note was one year, which was amended on January 30, 2021 to have a due date of February 28, 2021, at which time the principal and interest of 20%, or $200,000 was to be due. During the year ended March 31, 2021 we recognized $166,667 of interest expense on the note and we restructured the debt on March 30, 2021 (see annotation [9] below).
[3] On April 27, 2020 we received proceeds of $1,3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1,300,000 (see NOTE 9). During the year ended March 31, 2021 we recognized $120,318 of the debt discount into interest expense as well as expensed an additional $241,225 of interest expense on the note, all of which was repaid during the period.
[4] On May 27, 2020 we received proceeds of $7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700,000 (see NOTE 9). During the year ended March 31, 2021 we recognized $59,525 of the debt discount into interest expense as well as expensed an additional $118,616 of interest expense on the note, all of which was repaid during the period.
[5] On November 9, 2020 we received proceeds of $1,300,000 from DBR Capital, LLC, an entity controlled by members of our Board of Directors, and entered into a convertible promissory note. The note is secured by shares held by officers and majority shareholders of the Company. The note bears interest at 38.5% per annum, made up of a 25% interest rate per annum and a facility fee of 13.5% per annum, payable monthly beginning February 1, 2021, and the principal is due and payable on April 27, 2030. Per the terms of the agreement the note is convertible into common stock at a conversion price of $0.007 per share. At inception we recorded a beneficial conversion feature and debt discount of $1,300,000 (see NOTE 9). During the year ended March 31, 2021 we recognized $53,414 of the debt discount into interest expense as well as expensed an additional $198,601 of interest expense on the note, all of which was repaid during the period.
[6] During the year ended March 31, 2021 we paid $55,000 to an accounting firm owned by our Chief Financial Officer to reduce amounts previously owed ($55,000 as of March 31, 2020). We also incurred $68,000 to reimburse DBR Capital, LLC, for amounts paid on our behalf. The entire amount was repaid during the year ended March 31, 2021. Also during the year ended March 31, 2021 we repurchased 106,000,000 shares of our common stock from CR Capital Holdings, LLC, a shareholder that owned over 10% of our outstanding stock, for $120,000 (see NOTE 9). We agreed to pay $10,000 per month for the repurchase, therefore during the year ended March 31, 2021 we repaid $60,000 of the debt.
[7] During the year ended March 31, 2020 we sold 83 APEX units to related parties for proceeds of $182,720, $100,000 of which was offset against short term advances that has been provided to us. Under the same terms of all other APEX unit sales, the 83 units were to pay out $500 per month for 60 months, resulting in a total amount to be repaid of $2,490,000. During the year ended March 31, 2020 we made 238 lease payments to these related parties, or $119,000, reducing the total amount to be repaid to $2,371,000 as of March 31, 2020. The liability, net of discounts, was presented as part of the total APEX financial liability on the balance sheet at March 31, 2020. During the year ended March 31, 2021 we made $126,100 worth of lease payments to related parties. In September of 2020 we initiated the APEX buyback program and agreed to pay our related parties $237,720 in exchange for all rights and obligations under the APEX lease (see NOTE 2). At the time of the buyback the liability owed to related parties was $355,525, which was equal to a total liability of $2,244,900 offset by a contra-liability of $1,889,375, thus we recorded a gain on the extinguishment of debt of $117,805 as contributed capital (see NOTE 9). After the buyback we repaid our related parties $112,720 in cash and extinguished $82,000 of the amount owed with the issuance of BTC.
[8] On December 15, 2020 we received proceeds of $154,000 from Wealth Engineering, an entity controlled by members of our management team and Board of Directors, and entered into a promissory note for $600,000. The term of the note requires monthly repayments of $20,000 per month for 30 months. At inception we recorded a debt discount of $446,000 representing the difference between the cash received and the total amount to be repaid. During the year ended March 31, 2021 we recognized $51,838 of the debt discount into interest expense and made four monthly repayments totaling $80,000.
[9] Effective March 30, 2021 we restructured a $1,000,000 promissory note with $200,000 of accrued interest, along with a $350,000 short-term advance, with Joseph Cammarata, our Chief Executive Officer. The new note had a principal balance of $1,550,000, was given a 5% interest rate, and was convertible at $0.02 per share. As a result of the fixed conversion price we recorded a beneficial conversion feature and debt discount of $1,550,000 (see NOTE 9), which was equal to the face value of the note, and during the year ended March 31, 2021 we recognized $4,247 of the debt discount into interest expense as well as expensed $212 of interest expense on the new debt. In addition to the above related party debt transactions
that were outstanding as of March 31, 2021 and 2020 we entered into a $3,600,000 convertible promissory note with a member of the senior
management team on July 23, 2019. We received proceeds of $1,000,000 from the note, including $900,000 in cash and $100,000 which offset
amounts owing to the lender. In accordance with the terms of the note we were required to repay a monthly minimum payment of $50,000 beginning
January of 2020 through June of 2020 and a monthly minimum payment of $100,000 beginning July of 2020 until the total principal amount
has been repaid. The lender had the right to convert up to $2,600,000 of the outstanding and unpaid principal amount into shares of our
common stock at a conversion price of $0.005 per share, subject to adjustment. At inception we recorded a beneficial conversion feature
of $1,000,000 as a debt discount (see Note 10) and we recorded $2,600,000 as a debt discount, representing the difference between the
face value of the note and the proceeds received. Effective March 31, 2020 we entered into a settlement agreement to issue 200,000,000
shares of our common stock (see Note 10) to repay the $3,600,000 convertible promissory note and $500,000 worth of short-term advances
(see [1] above), for a total of $4,100,000 worth of related party debt settled. In conjunction with the settlement the full debt discount
of $3,600,000 was recognized into interest expense during the year ended March 31, 2020. In addition to the above-mentioned related-party lending
arrangements, during the year ended March 31, 2021 we sold cryptocurrency packages to related parties for gross proceeds of $300,000 and
we paid related parties $916,125 worth of commissions. During the year ended March 31, 2020 we sold 57 APEX units to related parties for
proceeds of $122,720, $100,000 of which was offset against short term advances. We made 233 lease payments to these related parties during
the year ended March 31, 2020, equating to $116,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NOTE 6 – DEBT Our debt consisted of the following:
Year Ended March 31,
2021 2020
Short-term advance received on 8/31/18 [1] $ 5,000 $ 65,000
Secured merchant agreement for future receivables entered into on 8/16/19 and refinanced on 12/10/19 [2] 1,223,615
Secured merchant agreement for future receivables entered into on 8/16/19 [3] - 260,090
Convertible promissory note entered into on 3/5/20 [4] - 13,072
Convertible promissory note entered into on 3/11/20 [5] - 7,549
Short-term advance received on 3/25/20 [6] - 150,000
Note issued under the Paycheck Protection Program on 4/17/20 [7] 510,118 -
Loan with the U.S. Small Business Administration dated 4/19/20 [8] 517,671 -
Long term notes for APEX lease buyback [9] 14,795,145 -
Total debt 15,827,934 1,719,326
Less: Current portion 3,143,513 -
Debt, long term portion $ 12,684,421 $ 1,719,326
[1] In August 2018, we received a $75,000 short-term advance. The advance is due on demand, has no interest rate, and is unsecured. During the year ended March 31, 2021 and 2020 we made repayments of $60,000 and $10,000, respectively, on the debt.
[2] Effective December 10, 2019 we refinanced outstanding debt by entering into a new Secured Merchant Agreement for future receivables.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greement. During the year ended March 31, 2021 we amortized $442,894 into interest expense and repaid $1,071,996 to pay the debt off in full, which resulted in a gain on settlement of debt being recorded for $594,513.
[3] During August 2019, we entered into a Secured Merchant Agreement for future receivables with an entity that provides quick access to working capital. In August 2019, we received proceeds from this arrangement of $418,381 after paying off $382,000 from an October 2018 agreement.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 During the year ended March 31, 2021 we repaid $330,013, recorded a $5,934 gain on settlement of debt, and amortized $75,857 into interest expense.
[4] In March 2020, we entered into a Convertible Promissory Note and received proceeds of $200,000 after incurring loan fees of $3,000. The note incurred interest at 10% per annum and had a maturity date of June 2,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203,000 and captured loan fees, recorded as interest expense, of $116,077. During the year ended March 31, 2020, we amortized $11,626 into interest expense, and recorded additional interest expense on the note of $1,446. During the year ended December 31, 2021, we amortized $59,916 into interest expense, and recorded additional interest expense on the note of $7,453 before we repaid the note in full for $262,649 and wrote off the derivative liability associated with the debt of $265,584 (see NOTE 7), resulting in a net gain on settlement of debt being recorded for $83,376.
[5] In March 2020, we entered into a Convertible Promissory Note and received proceeds of $150,000 after incurring loan fees of $3,000. The note incurred interest at 10% per annum and had a maturity date of June 10,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153,000 and captured loan fees, recorded as interest expense, of $148,432. During the year ended March 31, 2020, we amortized $6,711 into interest expense, and recorded additional interest expense on the note of $838. During the year ended March 31, 2021, we amortized $44,960 into interest expense and recorded additional interest expense on the note of $5,617 before we repaid the note in full for $197,351 and wrote off the derivative liability associated with the debt of $203,357 (see NOTE 7), resulting in a net gain on settlement of debt being recorded for $64,132.
[6] In March 2020, we received a $150,000 short-term advance. The advance was due on demand, had no interest rate, and was unsecured. During the year ended March 31, 2021 we repaid the note in full for $68,750 and recorded a gain on settlement of debt of $81,280.
[7] In April 2020 we received $505,300 in proceeds from the Paycheck Protection Program as established by the CARES Act as a result of a Note entered into with the U.S. Small Business Administration (“SBA”). The note has an interest rate of 1% and matures on April 1, 2022. Under the Note we were required to make monthly payments beginning November 1, 2020, however, the SBA extended the deferral period to 10 months therefore the first payment would not be due until March 2, 2021. Further, under the terms of the CARES Act the loan may be forgiven if funds are used for qualifying expenses. During the year ended March 31, 2021 we recorded $4,818 worth of interest expense on the Note.
[8] In April 2020 we received proceeds of $500,000 from a loan entered into with the U.S. Small Business Administration. Under the terms of the loan interest is to accrue at a rate of 3.75% per annum and installment payments of $2,437 monthly will begin twelve months from the date of the loan, with all interest and principal due and payable thirty years from the date of the loan. During the year ended March 31, 2021 we recorded $17,671 worth of interest on the loan.
[9] During the year ended March 31, 2021 we entered into notes with third parties for $19,089,500 in exchange for the cancellation of APEX leases previously entered into, which resulted in our purchase of all rights and obligations under the leases (see NOTE 2). We agreed to settle a portion of the debt during the year ended March 31, 2021, at a discount to the original note terms offered, by making lump sum payments, issuing 48,000,000 shares of our common stock (see NOTE 9), issuing 49,418 shares of our preferred stock (see NOTE 9), and issuing cryptocurrency. The remaining notes are all due December 31, 2024 and have a fixed monthly payment that is equal to 75% of the face value of the note, divided by 48 months. The monthly payments are to begin the last day of January 2021 and continue until December 31, 2024 when the last monthly payment will be made, along with a balloon payment equal to 25% of the face value of the note, to extinguish the debt. During the year ended March 31, 2021 total payments made on these notes were $880,000, non-cash transfers settled $3,110,281 of the debt, and we recorded a gain on settlement for $304,076. In addition to the above debt transactions that were
outstanding as of March 31, 2021 and 2020, we had the following debt activity: In April 2020, we received proceeds of $400,000 after
entering into a promissory note that was due six months from the funding date. Under the note six interest only payments of $16,667 were
to be made on the 20 th During the year ended March 31, 2021 we entered into
a note dated November 30, 2020 with a third party for $60,000 in exchange for the cancellation of APEX leases previously entered into,
which resulted in our purchase of all rights and obligations under the leases (see NOTE 2). The note was to be repaid with two equal payments
of $30,000 each. We made one $30,000 payment during December 2020 and the second $30,000 payment in January 2021 to pay the debt in full. During the year ended March 31, 2020, we also received
proceeds of $200,000 from two additional short-term notes ($100,000 each) and received proceeds of $140,000, $100,000, and $125,000 from
three separate convertible promissory notes. During the year ended March 31, 2020, we recorded interest expense of $30,000 for fixed interest
and extension fees on the short-term notes and made total cash payments of $230,000 to extinguish the interest and principal amounts due
on the short-term notes. During the year ended March 31, 2020, we accounted for the conversion features in the convertible notes as a
derivative instrument, therefore at inception recorded a debt discounts of $374,000 and captured loan fees, recorded as interest expense,
of $945,060. By the time we repaid the convertible notes we had amortized the full debt discount of $374,000 into interest expense, recorded
additional interest expense on the notes of $119,931 (inclusive of prepayment penalties), and paid off the notes, accrued interest, and
prepayment penalties for $493,931. During the year ended March 31, 2020 we were able
to report a gain on extinguishment of debt of $54,068 related to the settlement of Accounts Payable and Accrued Liabilities and $468,941
related to the write-off of the derivative liabilities associated with our note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Mar. 31, 2021</t>
        </is>
      </c>
    </row>
    <row r="3">
      <c r="A3" s="3" t="inlineStr">
        <is>
          <t>Derivative Instruments and Hedging Activities Disclosure [Abstract]</t>
        </is>
      </c>
    </row>
    <row r="4">
      <c r="A4" s="4" t="inlineStr">
        <is>
          <t>Derivative Liability</t>
        </is>
      </c>
      <c r="B4" s="4" t="inlineStr">
        <is>
          <t>NOTE 7 – DERIVATIVE LIABILITY During the years ended March 31, 2021 and 2020, we
had the following activity in our derivative liability account:
Debt Warrants Total
Derivative liability at March 31, 2019 $ 1,358,901 $ - $ 1,358,901
Derivative liability recorded on new instruments 1,924,569 - 1,924,569
Derivative liability extinguished with notes settled (1,918,744 ) - (1,918,744 )
Change in fair value (571,231 ) - (571,231 )
Derivative liability at March 31, 2020 793,495 - 793,495
Derivative liability recorded on new instruments - 89,075 89,075
Derivative liability extinguished with notes settled (468,941 ) - (468,941 )
Change in fair value (324,554 ) 217,992 (106,562 )
Derivative liability at March 31, 2021 $ - $ 307,067 $ 307,067 We use the binomial option pricing model to estimate
fair value for those instruments convertible into common stock, at inception, at conversion or settlement date, and at each reporting
date. During the year ended March 31, 2021 and 2020, the assumptions used in our binomial option pricing model were in the following range:
Year Ended March 31, 2021 Year Ended March 31, 2020
Debt Warrants Debt Warrants
Risk free interest rate 0.11% - 0.17 % 0.21% - 0.92 % 0.17% - 2.13 % N/A
Expected life in years 0.80 - 1.11 4.34 – 5.00 0.03 - 1.25 N/A
Expected volatility 128% - 239 % 232% - 306 % 224% - 381 % 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Mar. 31, 2021</t>
        </is>
      </c>
    </row>
    <row r="3">
      <c r="A3" s="3" t="inlineStr">
        <is>
          <t>Leases [Abstract]</t>
        </is>
      </c>
    </row>
    <row r="4">
      <c r="A4" s="4" t="inlineStr">
        <is>
          <t>Operating Lease</t>
        </is>
      </c>
      <c r="B4" s="4" t="inlineStr">
        <is>
          <t>NOTE 8 – OPERATING LEASE In February 2016, the FASB issued ASU No. 2016-02, Leases In August 2019 we entered an operating lease for office
space in Eatontown, New Jersey (the “Eatontown Lease”) and in September 2019 we entered an operating lease for office space
in Kaysville, Utah (the “Kaysville Lease”). We have the option to extend the three-year lease term of the Eatontown Lease
for a period of one year. In addition, we are obligated to pay twelve monthly installments to cover an annual utility charge of $1.75
per rentable square foot for electric usage within the demised premises. As the lessor has the right to digitally meter and charge us,
these payments were deemed variable and will be expensed as incurred. During the year ended March 31, 2021 and 2020 the variable lease
costs amounted to $3,325 and $2,217, respectively. At commencement of the Eatontown Lease, right-of-use assets obtained in exchange for
new operating lease liabilities amounted to $110,097. At commencement of the Kaysville Lease, right-of-use assets obtained in exchange
for new operating lease liabilities amounted to $21,147. On September 30, 2020, the Kaysville Lease expired and as of October 1, 2020,
the Company began leasing the property located in Kaysville on a month-to-month basis. Operating lease expense was $54,794 and $41,027 for
the year ended March 31, 2021 and March 31, 2020. Operating cash flows used for the operating leases during the year ended March 31, 2021
and March 31, 2020 was $56,794 and $33,694, respectively. As of March 31, 2021, the weighted average remaining lease term was 1.33 years
and the weighted average discount rate was 12%. Future minimum lease payments under non-cancellable
leases as of March 31, 2021 were as follows:
2022 $ 48,000
2023 16,000
Total 64,000
Less: Interest (4,540 )
Present value of lease liability 59,460
Operating lease liability, current [1] (48,000 )
Operating lease liability, long term $ 11,460 [1] Represents lease payments to be made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 xml:space="preserve">NOTE 9 – STOCKHOLDERS’ EQUITY Preferred Stock We are authorized to issue up to 50,000,000 shares
of preferred stock with a par value of $0.001 and our board of directors has the authority to issue one or more classes of preferred stock
with rights senior to those of common stock and to determine the rights, privileges, and preferences of that preferred stock. During the year ended March 31, 2020 our Board of
Directors approved the designation of 2,000,000 of the Company’s shares of preferred stock as Series B Cumulative Redeemable Perpetual
Preferred Stock (“Series B Preferred Stock”), each with a stated value of $25 per share. Our Series B Preferred Stockholders
are entitled to 500 votes per share and are entitled to receive cumulative dividends at the annual rate of 13% per annum of the stated
value, equal to $3.25 per annum per share. As of March 31, 2020, we had no preferred stock issued
or outstanding. During the year ended March 31, 2021 we commenced
a security offering to sell a total of 2,000,000 units at $25 per unit (“Unit Offering”), such that each unit consisted of:
(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 During the year ended March 31, 2021 we sold 153,317
units for a total of $3,832,924: 78,413 units for cash proceeds of $1,960,325, 23,486 units for bitcoin proceeds of $587,149, 2,000 units
for related party debt of $50,000, and 49,418 units for debt of $1,235,450. In conjunction with the sale of the units we issued
153,317 shares of Series B Preferred Stock and granted 766,585 warrants during the period. Also, in conjunction with the Unit Offering
we paid $22,500 of offering costs which was allocated between the preferred stock and warrants. The $22,388 allocated to the preferred
stock decreased additional paid in capital due to the underlying instrument being classified as equity and the $112 allocated to the warrants
was immediately expensed as offering costs due to the underlying instrument being classified as a fair value liability. Preferred Stock Dividends During the year ended March 31, 2021 we recorded $221,890
for the cumulative cash dividends due to the shareholders of our Series B Preferred Stock. We made payments of $25,456 in cash and issued
$61,489 worth of cryptocurrency to reduce the amounts owing. As a result, we recorded $134,945 as a dividend liability on our balance
sheet as of March 31, 2021. Common Stock Transactions During the year ended March 31, 2021, we issued 278,000,000
shares of common stock for services and compensation and recognized a total of $3,586,813 in stock-based compensation based on grant date
fair values and vesting terms of the awards granted in the current and prior periods. Also during the year ended March 31, 2021, we issued
51,000,000 shares of common stock, valued at $1,065,900 based on the market value on the day of issuance, to settle $1,375,238 worth of
debt and $56,977 worth of accounts payable. The shares were valued at $1,065,900 based on the market value at the time of issuance, therefore
we recorded a gain on settlement of debt of $366,315. During the year ended March 31, 2021, we repurchased
9,079 shares of our common stock from a third party for $272 and repurchased 106,000,000 shares of our common stock from an entity that
owns over 10% of our common stock for $120,000 (see NOTE 5). These shares repurchased were immediately cancelled. Also, during the year
ended March 31, 2021 we recorded an increase in Additional Paid in Capital of $4,850,000 related to beneficial conversion features on
our related party debt (see NOTE 5), recorded an increase in Additional Paid in Capital of $373,832 for accrued payroll forgiven by a
member of our senior management team at the time his employment with the Company ended, and recorded an increase in Additional Paid in
Capital of $117,805 for contributed capital (see NOTE 5). During the year ended March 31, 2021 we cancelled
200,000,000 shares returned in conjunction with the termination of a Joint Venture Agreement entered into in March of 2019, reducing common
stock by $200,000, reducing additional paid in capital by $3,180,000, offset with a reduction in our prepaid asset of $2,653,945 and a
reversal of previously recorded expense of $726,055. We also cancelled 255,000,000 shares that had been issued but were subject to certain
forfeiture conditions. As a result of the forfeiture, we decreased common stock by $255,000 and increased additional paid in capital by
the same. During the year ended March 31, 2020, we issued 59,215,648
shares of common stock in exchange for net proceeds of $825,000. Effective March 31, 2020 we entered into a settlement agreement to issue
200,000,000 shares of our common stock to repay a $3,600,000 convertible promissory note and $500,000 worth of short-term advances, for
a total of $4,100,000 worth of related party debt settled. During the year ended March 31, 2020 we issued 522,000,000
shares of common stock, valued at $4,561,500 based on the market value on the day of issuance, to multiple employees for services and
compensation, which is subject to forfeiture if the employee is not in good standing at the time the shares are fully vested, or in some
cases, if certain milestones are not met. Of the $4,561,500 value we recognized $2,836,843 as an expense during the year ending March
31, 2020 and the remaining $1,724,657 will be recognized ratably over the vesting term. In addition to the shares issued to employees,
we also issued an additional 15,618,592 shares of common stock, valued at $261,800 based on the market value on the day of issuance, for
services. During the year ended March 31, 2020 we repurchased
5,150 shares of common stock for $102 and we cancelled 22,500,000 shares that were returned in accordance with the terms of a Convertible
Promissory Note, reducing common stock by $22,500 and increasing additional paid in capital by the same. We also cancelled 200,000,000
shares returned in conjunction with the termination of a Joint Venture Agreement entered into in March of 2019, reducing common stock
by $200,000, reducing additional paid in capital by $3,180,000, offset with a reduction in our prepaid asset of $3,380,000. During the
year ended March 31, 2020 we recorded a beneficial conversion feature of $1,000,000 related to a convertible promissory note entered into
with a related party. In conjunction with the sale of common stock during
the year ended March 31, 2018, we provided a guarantee to certain individuals such that we would issue additional shares of our common
stock if the average closing price of our common stock fell below $0.02 per share on the 20 days preceding the 18-month anniversary of
the date the shares were originally sold. As a result of this guarantee, we had recorded $626,388 in accounts payable and accrued liabilities
on our balance sheet as of March 31, 2018. During the year ended March 31, 2019, the 18-month anniversary passed without the common stock
falling below the set threshold, therefore, we were released from the guarantee, and we increased additional paid-in capital by $525,000
to remove the previously recorded offering costs. During the year ended March 31, 2020, the 18-month anniversary passed without the common
stock falling below the set threshold, therefore, we were released from the guarantee, and we increased additional paid-in capital by
$101,387 to remove the previously recorded offering costs. As of March 31, 2021 and 2020, we had 2,982,481,329
and 3,214,490,408 shares of common stock issued and outstanding, respectively. Employee Stock Options The nonqualified plan adopted in 2007 authorizes 65,000
shares, of which 47,500 have been granted as of March 31, 2021. The qualified plan adopted in October of 2008 authorizes 125,000 shares
and was approved by a majority of our shareholders on September 16, 2009. As of March 31, 2021, 42,500 shares have been granted under
the 2008 plan. During the year ended March 31, 2020 all previously outstanding options expired and there was no option activity during
the year ended March 31, 2021. 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9 35,000 $ 10.00 0.51 $ -
Granted - $ -
Exercised - $ -
Canceled / expired (35,000 ) $ 10.00
Options outstanding at March 31, 2020 - $ - - $ -
Granted - $ -
Exercised - $ -
Canceled / expired - $ 10.00
Options outstanding at March 31, 2021 - $ - - $ -
Options exercisable at March 31, 2021 - $ - - $ - Stock-based compensation expense in connection with
options granted to employees for the year ended March 31, 2021 and 2020, was $0. Warrants During the year ended March 31, 2020 all previously
outstanding warrants expired. During the year ended March 31, 2021 we granted 766,585 warrants in conjunction with our Unit Offering.
The warrants, valued at $89,075, are classified as a derivative liability on our balance sheet in accordance with ASC 480, Distinguishing
Liabilities from Equity, based on the warrants terms that indicate a fundamental transaction could give rise to an obligation for us to
pay cash to our warrant holders (see NOTE 7). Transactions involving our warrants are summarized as follows:
Weighted
Number of Average
Shares Exercise Price
Warrants outstanding at March 31, 2019 5,052,497 $ 1.50
Granted / restated - $ -
Canceled - $ -
Expired (5,052,497 ) $ (1.50 )
Warrants outstanding at March 31, 2020 - $ -
Granted 766,585 $ 0.10
Canceled - $ -
Expired - $ -
Warrants outstanding at March 31, 2021 766,585 $ 0.10 Details of our warrants outstanding as of March 31,
2021 is as follows:
Exercise Price Warrants Outstanding Warrants Exercisable Weighted Average Contractual Life (Years)
$ 0.10 766,585 766,585 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Litigation In the ordinary course of business, we may be involved
in legal proceeding, however, during the year ended March 31, 2021 we were not involved in any material legal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1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used an effective tax rate of 30%
when calculating the deferred tax assets and liabilities and income tax provision below. Net deferred tax assets consist of the following components
as of March 31, 2021 and 2020:
2021 2020
Deferred tax assets:
NOL carryover $ 7,604,600 $ 7,215,400
Accrued Payroll - 207,100
Amortization 445,100 275,700
Related party accruals 100 10,000
Deferred tax liabilities
Depreciation (1,758,200 ) (899,300 )
Valuation allowance (6,291,600 ) (6,808,900 )
Total long-term deferred income tax assets $ - $ - The income tax provision differs from the amount of
income tax determined by applying the U.S. federal income tax rate to pretax income from continuing operations for the years ended March
31, 2021 and 2020, due to the following:
2021 2020
Book income (loss) $ 169,700 $ (6,385,600 )
Stock for services 1,076,000 929,600
Amortization 9,000 38,400
Unrealized gain on cryptocurrency - (34,000 )
Meals and entertainment 7,200 15,900
Non-cash interest expense 273,900 765,700
Gain on settlement of debt from discount and derivative liability (17,400 ) -
Depreciation (879,000 ) (821,700 )
Related party accruals (9,900 ) 8,500
Related party accrued payroll (207,100 ) (2,000 )
Gain on deconsolidation of WG LATAM - (16,100 )
(Gain)/Loss on value of derivative liabilities (32,000 ) (171,400 )
Impairment of prepaid paid for with equity - 549,700
Reverse of compensation expense previously disallowed (285,600 ) -
Amortization of prepaid paid for with equity 67,800 248,600
Valuation allowance (172,600 ) 4,874,400
Total long-term deferred income tax assets $ - $ - At March 31, 2021, we had net operating loss carryforwards
of approximately $25,349,000 that may be offset against future taxable income for the year 2022 through 2041. However, due to the change
in ownership provisions of the Tax Reform Act of 1986, the NOL accumulated prior to the April 1, 2017, acquisition can only offset future
income of up to $13,837 per year until expired. Should additional changes in ownership occur, net operating loss carryforwards in future
years may be further limited. No tax benefit from continuing or discontinued operations
have been reported in the March 31, 2021, consolidated financial statements since the potential tax benefit is offset by a valuation allowance
of the same amount. We comply with the provisions of FASB ASC 740 in accounting
for our uncertain tax positions. ASC 740 addresses the determination of whether tax benefits claimed or expected to be claimed on a tax
return should be recorded in the financial statements. Under ASC 740, we may recognize the tax benefit from an uncertain tax position
only if it is more likely that not that the tax position will be sustained on examination by the taxing authorities, based on the technical
merits of the position. We have determined that we have no significant uncertain tax positions requiring recognition under ASC 740. We recognize interest accrued related to unrecognized
tax benefits in interest expense and penalties in operating expenses. We had no accruals for interest and tax penalties at March 31, 2021
and 2020. We do not expect the amount of unrecognized tax benefits
to materially change within the next 12 months. We are required to file income tax returns in the
U.S. Federal jurisdiction, in New York State, New Jersey, and in Utah. We are no longer subject to income tax examinations by tax authorities
for tax years ending before March 31, 2017. During the year ended March 31, 2021 and 2020 we paid income taxes of $149,573 and $7,38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2 – SUBSEQUENT EVENTS On May 1, 2021, we entered an operating lease for
office and warehouse space in Conroe, Texas. The term of the lease is 24 months and expires on June 30, 2023. Monthly rent of $8,300 is
due starting July 1, 2021 through the expiration of the lease. We may extend the term of the lease for three additional terms of 24 months
each. Subsequent to March 31, 2021, we paid $120,821 of
dividends that were accrued as of March 31, 2021. Also, subsequent to March 31, 2021, we received gross proceeds of $2,471,875 in connection
with our Unit Offering. The Unit Offering was closed on June 22, 2021. Subsequent to March 31, 2021 we issued 4,000,000 shares
of common stock to an employee for services and compensation, which vest over time and is subject to forfeiture if the employee is not
in good standing at the time each vesting date passes. We also issued 1,000,000 shares of common stock for services to an outside consultant. Effective June 7, 2021, Jayme McWidener resigned from
her position as Chief Financial Officer of Investview, Inc, and accepted the role as Chief Accounting Officer. Concurrently, the Company
entered into an Employment Agreement with Ralph Valvano, appointing him as the Chief Financial Officer of Investview, Inc. Under the employment
agreement he is to be compensated $225,000 per year and he is to receive 6,500,000 restricted shares of the Company’s common stock
vesting over a five-year period with 20% vesting upon each annual anniversary of employment. In June of 2021 we closed Kuvera France S.A.S. with
the French authorities. In accordance with ASC Topic 855, Subsequent Events,
we have evaluated subsequent events through the date of this filing and have determined that there are no additional subsequent events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Basis of Accounting</t>
        </is>
      </c>
      <c r="B4" s="4" t="inlineStr">
        <is>
          <t>Basis of Accounting Our policy is to prepare our financial statements
on the accrual basis of accounting in accordance with accounting principles generally accepted in the United States of America.</t>
        </is>
      </c>
    </row>
    <row r="5">
      <c r="A5" s="4" t="inlineStr">
        <is>
          <t>Principles of Consolidation</t>
        </is>
      </c>
      <c r="B5" s="4" t="inlineStr">
        <is>
          <t>Principles of Consolidation The consolidated financial statements include the
accounts of Investview, Inc., and our wholly owned subsidiaries: iGenius, LLC (formerly Kuvera, LLC), Kuvera France S.A.S., Apex Tek,
LLC (formerly Razor Data, LLC), SAFETek, LLC (formerly WealthGen Global, LLC), S.A.F.E. Management, LLC, United Games, LLC,
United League, LLC, Investment Tools &amp; Training, LLC, iGenius Global LTD (formerly Kuvera (N.I.) LTD), Investview Financial
Group Holdings, LLC, and Investview MTS, LLC. Through March 31, 2019 we had determined that one affiliated entity, Kuvera LATAM
S.A.S., which we previously conducted business with, was a variable interest entity and we were the primary beneficiary of the entity’s
activities, which, at the time, were similar to those of Kuvera, LLC (now iGenius, LLC). As a result, through March 31, 2019 we had consolidated
the accounts of this variable interest entity into the consolidated financial statements. Further, because the Company did not have any
ownership interest in this variable interest entity, the Company had allocated the contributed capital in the variable interest entity
as a component of noncontrolling interest. As of April 1, 2019, Kuvera LATAM S.A.S. had no operations and ceased to exist, therefore,
as of that date, no consolidation of the entity was necessary and we recorded a gain on deconsolidation of $53,739 to eliminate the intercompany
account with Kuvera LATAM S.A.S. All intercompany transactions and balances have been eliminated in consolidation.</t>
        </is>
      </c>
    </row>
    <row r="6">
      <c r="A6" s="4" t="inlineStr">
        <is>
          <t>Financial Statement Reclassification</t>
        </is>
      </c>
      <c r="B6" s="4" t="inlineStr">
        <is>
          <t>Financial Statement Reclassification Certain account balances from prior periods have been
reclassified in these consolidated financial statements to conform to current period classifications.</t>
        </is>
      </c>
    </row>
    <row r="7">
      <c r="A7" s="4" t="inlineStr">
        <is>
          <t>Use of Estimates</t>
        </is>
      </c>
      <c r="B7" s="4" t="inlineStr">
        <is>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oreign Exchange</t>
        </is>
      </c>
      <c r="B8" s="4" t="inlineStr">
        <is>
          <t xml:space="preserve">Foreign Exchange We have consolidated the accounts of Kuvera France
S.A.S. into our consolidated financial statements. The operations of Kuvera France S.A.S. were conducted in France and its functional
currency is the Euro. The financial statements of Kuvera France S.A.S. are
prepared using their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into USD at the following balance sheet dates.
March 31, 2021
March 31, 2020
Euro to USD 1.17260 1.10314 The following rates were used to translate the accounts
of Kuvera France S.A.S. into USD for the following operating periods:
Year ended March 31,
2021 2020
Euro to USD 1.16719 1.11122 </t>
        </is>
      </c>
    </row>
    <row r="9">
      <c r="A9" s="4" t="inlineStr">
        <is>
          <t>Concentration of Credit Risk</t>
        </is>
      </c>
      <c r="B9" s="4" t="inlineStr">
        <is>
          <t>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250,000. As of March 31, 2021 and 2020, cash balances that
exceeded FDIC limits were $5,140,796, and $0, respectively. We have not experienced significant losses relating to these concentrations
in the past.</t>
        </is>
      </c>
    </row>
    <row r="10">
      <c r="A10" s="4" t="inlineStr">
        <is>
          <t>Cash Equivalents and Restricted Cash</t>
        </is>
      </c>
      <c r="B10" s="4" t="inlineStr">
        <is>
          <t>Cash Equivalents and Restricted Cash For purposes of reporting cash flows, we consider
all highly liquid debt instruments purchased with a maturity of three months or less to be cash equivalents. As of March 31, 2021 and
2020, we had no cash equivalents. The following table provides a reconciliation of cash,
cash equivalents, and restricted cash reported within the balance sheet that sum to the total of the same such amounts shown in the statement
of cash flows.
March 31, 2021
March 31, 2020
Cash and cash equivalents $ 5,389,654 $ 137,177
Restricted cash, current 498,020 -
Restricted cash, long term 774,153 -
Total cash, cash equivalents, and restricted cash shown on the statement of cash flows $ 6,661,827 $ 137,177 Amount included in restricted cash represent funds
required to be held in an escrow account by a contractual agreement and will be used for paying dividends to our Series B Preferred Stockholders.</t>
        </is>
      </c>
    </row>
    <row r="11">
      <c r="A11" s="4" t="inlineStr">
        <is>
          <t>Receivables</t>
        </is>
      </c>
      <c r="B11" s="4" t="inlineStr">
        <is>
          <t>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no allowance for doubtful accounts as of March 31,
2021 and 2020.</t>
        </is>
      </c>
    </row>
    <row r="12">
      <c r="A12" s="4" t="inlineStr">
        <is>
          <t>Fixed Assets</t>
        </is>
      </c>
      <c r="B12" s="4" t="inlineStr">
        <is>
          <t>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March 31, 2021 and 2020 fixed assets were made
up of the following:
Estimated
Useful
Life March 31, March 31,
(years) 2021 2020
Furniture, fixtures, and equipment 10 $ 12,792 $ 12,792
Computer equipment 3 22,528 19,533
Data processing equipment 3 8,310,739 3,213,815
8,346,059 3,246,140
Accumulated depreciation (2,485,269 ) (248,529 )
Net book value $ 5,860,790 $ 2,997,611 Total depreciation expense for the years ended March
31, 2021 and 2020, was $2,256,643 and $490,642, respectively.</t>
        </is>
      </c>
    </row>
    <row r="13">
      <c r="A13" s="4" t="inlineStr">
        <is>
          <t>Long-Lived Assets - Cryptocurrencies, Intangible Assets &amp; License Agreement</t>
        </is>
      </c>
      <c r="B13" s="4" t="inlineStr">
        <is>
          <t xml:space="preserve">Long-Lived Assets – Cryptocurrencies,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March 31, 2021 and 2020 were $4,774,478
($4,679,256 current and $95,222 restricted long term) and $96,022, respectively. Cryptocurrencies purchased or received for payment from
customers are recorded in accordance with ASC 350-30 and cryptocurrencies awarded to the Company through its mining activities ($16,201,008
and $1,745,138 for the year ended March 31, 2021 and 2020, respectively) are accounted for in connection with the Company’s revenue
recognition policy. The use of cryptocurrencies is accounted for in accordance with the first in first out method of accounting. For the
year ended March 31, 2021 and 2020 we recorded realized gains on our cryptocurrency transactions of $954,667 and $112,554, respectively. In June of 2017 we issued 80,000,000 shares of common
stock with a value of $2,256,000 for a 15-year license agreement. Amortization recognized for the year ended March 31, 2021 and 2020,
was $0 and $150,812, respectively, and the long-term license agreement was impaired during the year ended March 31, 2020, therefore was
recorded at a net value of $0 and $0 as of March 31, 2021 and 2020, respectively.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Amortization expense for the year ended March 31, 2021 and 2020 was $158,444 and $256,351, respectively, and the intangible assets were
impaired during the year ended March 31, 2021. As of March 31, 2021 and 2020 intangible assets were made up of the following:
Estimated
Useful
Life March 31, March 31,
(years) 2021 2020
FireFan mobile application 4 $ - $ 331,000
Back office software 10 - 408,000
Tradename/trademark - FireFan 5 - 248,000
Tradename/trademark - United Games 0.45 - 4,000
Customer contracts/relationships 5 - -
- 991,000
Accumulated amortization - (298,118 )
Net book value $ - $ 692,882 </t>
        </is>
      </c>
    </row>
    <row r="14">
      <c r="A14" s="4" t="inlineStr">
        <is>
          <t>Impairment of Long-lived Assets</t>
        </is>
      </c>
      <c r="B14" s="4" t="inlineStr">
        <is>
          <t>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year ended March 31, 2021 we impaired computer
equipment with a cost basis of $1,609, we impaired data processing equipment with a cost basis of $84,940, and we fully impaired our intangible
assets with a cost basis of $991,000 due to disposals and the lack of recoverability. Effective March 31, 2020 we fully impaired data
processing equipment that had a cost basis of $2,025,500, we fully impaired our long-term license agreement that had a cost basis of $2,256,000,
and we impaired a portion of our intangible assets that had a cost basis of $825,000. The impairment was recorded because we deemed the
assets carrying amount was not recoverable. As a result, impairment expense of $601,083 and $4,230,741 was recorded for the year ended
March 31, 2021 and 2020, respectively.</t>
        </is>
      </c>
    </row>
    <row r="15">
      <c r="A15" s="4" t="inlineStr">
        <is>
          <t>Fair Value of Financial Instruments</t>
        </is>
      </c>
      <c r="B15" s="4" t="inlineStr">
        <is>
          <t>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March 31, 2020
and March 31, 2019, approximates the fair value due to their short-term nature. 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Items recorded or measured at fair value on a recurring
basis in the accompanying consolidated financial statements consisted of the following items as of March 31, 2020:
Level 1 Level 2 Level 3 Total
Total Assets $ - $ - $ - $ -
Derivative liability $ - $ - $ 793,495 $ 793,495
Total Liabilities $ - $ - $ 793,495 $ 793,495</t>
        </is>
      </c>
    </row>
    <row r="16">
      <c r="A16" s="4" t="inlineStr">
        <is>
          <t>Sale and Leaseback</t>
        </is>
      </c>
      <c r="B16" s="4" t="inlineStr">
        <is>
          <t>Sale and Leaseback Through our wholly-owned subsidiary, APEX Tex, LLC,
we sold high powered data processing equipment (“APEX”) to our customers and they leased the equipment back to SAFETek, LLC,
another of our wholly-owned subsidiaries. We accounted for these transactions under ASC 842-40 where the leaseback has been deemed a sales-type
lease due to the lease term generally covering the entire economic life of the equipment and our likelihood to purchase the asset at the
end of the lease term. In accordance with ASC 842-40 we recorded the data processing equipment as a fixed asset on our balance sheet and
we accounted for the amounts received for the equipment as a financial liability, in other liabilities on our balance sheet. Further,
we recognized interest on the financial liability over the term of the lease to ensure the financial liability equates to the total amounts
to be paid over the life of the lease. For amounts paid to us in advance of leases being signed we recorded a customer advance, which
was $0 and $392,310 as of March 31, 2021 and 2020, respectively. On June 30, 2020, we temporarily discontinued the
APEX program to assess the delays, audit the transaction and determine our ability to meet the lease commitments. The assessment took
place in July and August and indicated we would not be able to meet the APEX lease obligations and would be in default to the lease holders.
In September, our board of directors voted to approve a buyback program wherein all APEX purchasers were offered a 48-month promissory
note to ensure a 125% return of their purchase price in exchange for cancellation of the lease and our purchase of all rights and obligations
under the lease. The buyback program also ensured all APEX purchasers were able to purchase a protection plan from a third-party provider,
wherein each purchaser could protect their initial purchase price and obtain 50% of their APEX purchase price at five years or 100% of
the APEX purchase price at ten years. As a result of the buyback program, we were able to enter into notes with third parties totaling
$19,089,500 (see NOTE 6) and notes with related parties of $237,720 (see NOTE 5) in exchange for $474,155 worth of customer advances on
the APEX leases and $22,889,331 of the net APEX lease liability (see table below). The exchange resulted in a gain on settlement of debt
of $117,805 with related parties, recorded as contributed capital (see NOTE 9) and a gain on settlement of debt of $3,858,462 with third
parties, recorded on our income statement. During the year ended March 31, 2021 we had the following
activity related to our sale and leaseback transactions:
Total Financial Liability
Contra- 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March 31, 2021 $ - $ - $ - $ - $ - [1] Represented lease payments that were to be made
in the subsequent 12 months.</t>
        </is>
      </c>
    </row>
    <row r="17">
      <c r="A17" s="4" t="inlineStr">
        <is>
          <t>Revenue Recognition</t>
        </is>
      </c>
      <c r="B17" s="4" t="inlineStr">
        <is>
          <t>Revenue Recognition Subscription Revenue The majority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first time subscription customers, during which a full refund can be requested if
a customer does not wish to continue with the product. Revenues are deferred during the trial period as collection is not probable until
that time has passed. Revenues are presented net of refunds, sales incentives, credits, and known and estimated credit card chargebacks.
As of March 31, 2021 and 2020 our deferred revenues were $1,561,188 and $612,500, respectively.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third-party suppliers. The various packages include different amounts of coin with
differing rates of returns and terms and, in some cases, include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suppli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s to deliver coin and protection (if applicable), at which
time we recognize revenue and the amounts due to our suppliers on our books. As of March 31, 2021 and 2020 our customer advances related
to cryptocurrency revenue were $2,067,313 and $0, respectively.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year ended March 31, 2021,
was as follows:
Subscription Revenue
Cryptocurrency Revenue
Mining Revenue Fee Revenue Total
Gross billings/receipts $ 22,612,850 $ 1,877,186 $ 16,201,008 $ 12,707 $ 40,703,751
Refunds, incentives, credits, and chargebacks (1,319,266 ) - - - (1,319,266 )
Amounts paid to supplier - (1,112,324 ) - - (1,112,324 )
Net revenue $ 21,293,584 $ 764,862 $ 16,201,008 $ 12,707 $ 38,272,161 Foreign revenues for the year ended March 31, 2021
were approximately $20.3 million while domestic revenue for the year ended March 31, 2021 was approximately $18.0 million. Revenue generated for the year ended March 31, 2020
was as follows:
Subscription Revenue
Cryptocurrency Revenue
Mining Revenue Fee Revenue Total
Gross billings/receipts $ 24,471,532 $ - $ 1,745,138 $ 13,279 $ 26,229,949
Refunds, incentives, credits, and chargebacks (2,046,359 ) - - - (2,046,359 )
Amounts paid to supplier - - - - -
Net revenue $ 22,425,173 $ - $ 1,745,138 $ 13,279 $ 24,183,590 Foreign revenues for the year ended March 31, 2020
were approximately $21.2 million while domestic revenue for the year ended March 31, 2020 were approximately $3.0 million.</t>
        </is>
      </c>
    </row>
    <row r="18">
      <c r="A18" s="4" t="inlineStr">
        <is>
          <t>Advertising, Selling, and Marketing Costs</t>
        </is>
      </c>
      <c r="B18" s="4" t="inlineStr">
        <is>
          <t>Advertising, Selling, and Marketing Costs We expense advertising, selling, and marketing costs
as incurred. Advertising, selling, and marketing costs include costs of promoting our product worldwide, including promotional events.
Advertising, selling, and marketing expenses for the years ended March 31, 2021 and 2020, totaled $891,198 and $1,696,133, respectively.</t>
        </is>
      </c>
    </row>
    <row r="19">
      <c r="A19" s="4" t="inlineStr">
        <is>
          <t>Income Taxes</t>
        </is>
      </c>
      <c r="B19" s="4" t="inlineStr">
        <is>
          <t>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is>
      </c>
    </row>
    <row r="20">
      <c r="A20" s="4" t="inlineStr">
        <is>
          <t>Net Income (Loss) Per Share</t>
        </is>
      </c>
      <c r="B20" s="4" t="inlineStr">
        <is>
          <t>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March 31, March 31,
Options to purchase common stock - -
Warrants to purchase common stock 766,585 -
Notes convertible into common stock 548,939,163 45,743,298
Total 549,705,748 45,743,298</t>
        </is>
      </c>
    </row>
    <row r="21">
      <c r="A21" s="4" t="inlineStr">
        <is>
          <t>Lease Obligation</t>
        </is>
      </c>
      <c r="B21" s="4" t="inlineStr">
        <is>
          <t xml:space="preserve">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Consolidated Balance Sheets - USD ($)</t>
        </is>
      </c>
      <c r="B1" s="2" t="inlineStr">
        <is>
          <t>Mar. 31, 2021</t>
        </is>
      </c>
      <c r="D1" s="2" t="inlineStr">
        <is>
          <t>Mar. 31, 2020</t>
        </is>
      </c>
    </row>
    <row r="2">
      <c r="A2" s="3" t="inlineStr">
        <is>
          <t>Current assets:</t>
        </is>
      </c>
    </row>
    <row r="3">
      <c r="A3" s="4" t="inlineStr">
        <is>
          <t>Cash and cash equivalents</t>
        </is>
      </c>
      <c r="B3" s="5" t="n">
        <v>5389654</v>
      </c>
      <c r="D3" s="5" t="n">
        <v>137177</v>
      </c>
    </row>
    <row r="4">
      <c r="A4" s="4" t="inlineStr">
        <is>
          <t>Restricted cash, current</t>
        </is>
      </c>
      <c r="B4" s="6" t="n">
        <v>498020</v>
      </c>
      <c r="D4" s="4" t="inlineStr">
        <is>
          <t xml:space="preserve"> </t>
        </is>
      </c>
    </row>
    <row r="5">
      <c r="A5" s="4" t="inlineStr">
        <is>
          <t>Prepaid assets</t>
        </is>
      </c>
      <c r="B5" s="6" t="n">
        <v>87573</v>
      </c>
      <c r="D5" s="6" t="n">
        <v>5309512</v>
      </c>
    </row>
    <row r="6">
      <c r="A6" s="4" t="inlineStr">
        <is>
          <t>Receivables</t>
        </is>
      </c>
      <c r="B6" s="6" t="n">
        <v>1672310</v>
      </c>
      <c r="D6" s="6" t="n">
        <v>910646</v>
      </c>
    </row>
    <row r="7">
      <c r="A7" s="4" t="inlineStr">
        <is>
          <t>Short-term advances</t>
        </is>
      </c>
      <c r="B7" s="4" t="inlineStr">
        <is>
          <t xml:space="preserve"> </t>
        </is>
      </c>
      <c r="D7" s="6" t="n">
        <v>145000</v>
      </c>
    </row>
    <row r="8">
      <c r="A8" s="4" t="inlineStr">
        <is>
          <t>Short-term advances - related party</t>
        </is>
      </c>
      <c r="B8" s="4" t="inlineStr">
        <is>
          <t xml:space="preserve"> </t>
        </is>
      </c>
      <c r="D8" s="6" t="n">
        <v>500</v>
      </c>
    </row>
    <row r="9">
      <c r="A9" s="4" t="inlineStr">
        <is>
          <t>Other current assets</t>
        </is>
      </c>
      <c r="B9" s="6" t="n">
        <v>4679256</v>
      </c>
      <c r="D9" s="6" t="n">
        <v>96022</v>
      </c>
    </row>
    <row r="10">
      <c r="A10" s="4" t="inlineStr">
        <is>
          <t>Total current assets</t>
        </is>
      </c>
      <c r="B10" s="6" t="n">
        <v>12326813</v>
      </c>
      <c r="D10" s="6" t="n">
        <v>6598857</v>
      </c>
    </row>
    <row r="11">
      <c r="A11" s="4" t="inlineStr">
        <is>
          <t>Fixed assets, net</t>
        </is>
      </c>
      <c r="B11" s="6" t="n">
        <v>5860790</v>
      </c>
      <c r="D11" s="6" t="n">
        <v>2997611</v>
      </c>
    </row>
    <row r="12">
      <c r="A12" s="3" t="inlineStr">
        <is>
          <t>Other assets:</t>
        </is>
      </c>
    </row>
    <row r="13">
      <c r="A13" s="4" t="inlineStr">
        <is>
          <t>Intangible assets, net</t>
        </is>
      </c>
      <c r="B13" s="4" t="inlineStr">
        <is>
          <t xml:space="preserve"> </t>
        </is>
      </c>
      <c r="D13" s="6" t="n">
        <v>692882</v>
      </c>
    </row>
    <row r="14">
      <c r="A14" s="4" t="inlineStr">
        <is>
          <t>Restricted cash, long term</t>
        </is>
      </c>
      <c r="B14" s="6" t="n">
        <v>774153</v>
      </c>
      <c r="D14" s="4" t="inlineStr">
        <is>
          <t xml:space="preserve"> </t>
        </is>
      </c>
    </row>
    <row r="15">
      <c r="A15" s="4" t="inlineStr">
        <is>
          <t>Other restricted assets, long term</t>
        </is>
      </c>
      <c r="B15" s="6" t="n">
        <v>95222</v>
      </c>
      <c r="D15" s="4" t="inlineStr">
        <is>
          <t xml:space="preserve"> </t>
        </is>
      </c>
    </row>
    <row r="16">
      <c r="A16" s="4" t="inlineStr">
        <is>
          <t>Operating lease right-of-use asset</t>
        </is>
      </c>
      <c r="B16" s="6" t="n">
        <v>54125</v>
      </c>
      <c r="D16" s="6" t="n">
        <v>99465</v>
      </c>
    </row>
    <row r="17">
      <c r="A17" s="4" t="inlineStr">
        <is>
          <t>Deposits</t>
        </is>
      </c>
      <c r="B17" s="6" t="n">
        <v>441528</v>
      </c>
      <c r="D17" s="6" t="n">
        <v>11173</v>
      </c>
    </row>
    <row r="18">
      <c r="A18" s="4" t="inlineStr">
        <is>
          <t>Total other assets</t>
        </is>
      </c>
      <c r="B18" s="6" t="n">
        <v>1365028</v>
      </c>
      <c r="D18" s="6" t="n">
        <v>803520</v>
      </c>
    </row>
    <row r="19">
      <c r="A19" s="4" t="inlineStr">
        <is>
          <t>Total assets</t>
        </is>
      </c>
      <c r="B19" s="6" t="n">
        <v>19552631</v>
      </c>
      <c r="D19" s="6" t="n">
        <v>10399988</v>
      </c>
    </row>
    <row r="20">
      <c r="A20" s="3" t="inlineStr">
        <is>
          <t>Current liabilities:</t>
        </is>
      </c>
    </row>
    <row r="21">
      <c r="A21" s="4" t="inlineStr">
        <is>
          <t>Accounts payable and accrued liabilities</t>
        </is>
      </c>
      <c r="B21" s="6" t="n">
        <v>2719028</v>
      </c>
      <c r="D21" s="6" t="n">
        <v>2896012</v>
      </c>
    </row>
    <row r="22">
      <c r="A22" s="4" t="inlineStr">
        <is>
          <t>Payroll liabilities</t>
        </is>
      </c>
      <c r="B22" s="6" t="n">
        <v>106925</v>
      </c>
      <c r="D22" s="6" t="n">
        <v>880349</v>
      </c>
    </row>
    <row r="23">
      <c r="A23" s="4" t="inlineStr">
        <is>
          <t>Customer advance</t>
        </is>
      </c>
      <c r="B23" s="6" t="n">
        <v>2067313</v>
      </c>
      <c r="D23" s="6" t="n">
        <v>392310</v>
      </c>
    </row>
    <row r="24">
      <c r="A24" s="4" t="inlineStr">
        <is>
          <t>Deferred revenue</t>
        </is>
      </c>
      <c r="B24" s="6" t="n">
        <v>1561188</v>
      </c>
      <c r="D24" s="6" t="n">
        <v>612500</v>
      </c>
    </row>
    <row r="25">
      <c r="A25" s="4" t="inlineStr">
        <is>
          <t>Derivative liability</t>
        </is>
      </c>
      <c r="B25" s="6" t="n">
        <v>307067</v>
      </c>
      <c r="D25" s="6" t="n">
        <v>793495</v>
      </c>
    </row>
    <row r="26">
      <c r="A26" s="4" t="inlineStr">
        <is>
          <t>Dividend liability</t>
        </is>
      </c>
      <c r="B26" s="6" t="n">
        <v>134945</v>
      </c>
      <c r="D26" s="4" t="inlineStr">
        <is>
          <t xml:space="preserve"> </t>
        </is>
      </c>
    </row>
    <row r="27">
      <c r="A27" s="4" t="inlineStr">
        <is>
          <t>Operating lease liability, current</t>
        </is>
      </c>
      <c r="B27" s="6" t="n">
        <v>48000</v>
      </c>
      <c r="C27" s="4" t="inlineStr">
        <is>
          <t>[1]</t>
        </is>
      </c>
      <c r="D27" s="6" t="n">
        <v>56530</v>
      </c>
    </row>
    <row r="28">
      <c r="A28" s="4" t="inlineStr">
        <is>
          <t>Other current liabilities</t>
        </is>
      </c>
      <c r="B28" s="4" t="inlineStr">
        <is>
          <t xml:space="preserve"> </t>
        </is>
      </c>
      <c r="D28" s="6" t="n">
        <v>11407200</v>
      </c>
    </row>
    <row r="29">
      <c r="A29" s="4" t="inlineStr">
        <is>
          <t>Related party payables, net of discounts, current</t>
        </is>
      </c>
      <c r="B29" s="6" t="n">
        <v>233258</v>
      </c>
      <c r="D29" s="6" t="n">
        <v>1964760</v>
      </c>
    </row>
    <row r="30">
      <c r="A30" s="4" t="inlineStr">
        <is>
          <t>Debt, net of discounts, current</t>
        </is>
      </c>
      <c r="B30" s="6" t="n">
        <v>3143513</v>
      </c>
      <c r="D30" s="6" t="n">
        <v>1719326</v>
      </c>
    </row>
    <row r="31">
      <c r="A31" s="4" t="inlineStr">
        <is>
          <t>Total current liabilities</t>
        </is>
      </c>
      <c r="B31" s="6" t="n">
        <v>10321237</v>
      </c>
      <c r="D31" s="6" t="n">
        <v>20722482</v>
      </c>
    </row>
    <row r="32">
      <c r="A32" s="4" t="inlineStr">
        <is>
          <t>Operating lease liability, long term</t>
        </is>
      </c>
      <c r="B32" s="6" t="n">
        <v>11460</v>
      </c>
      <c r="D32" s="6" t="n">
        <v>50268</v>
      </c>
    </row>
    <row r="33">
      <c r="A33" s="4" t="inlineStr">
        <is>
          <t>Related party payables, net of discounts, long term</t>
        </is>
      </c>
      <c r="B33" s="6" t="n">
        <v>233296</v>
      </c>
      <c r="D33" s="4" t="inlineStr">
        <is>
          <t xml:space="preserve"> </t>
        </is>
      </c>
    </row>
    <row r="34">
      <c r="A34" s="4" t="inlineStr">
        <is>
          <t>Debt, net of discounts, long term</t>
        </is>
      </c>
      <c r="B34" s="6" t="n">
        <v>12684421</v>
      </c>
      <c r="D34" s="4" t="inlineStr">
        <is>
          <t xml:space="preserve"> </t>
        </is>
      </c>
    </row>
    <row r="35">
      <c r="A35" s="4" t="inlineStr">
        <is>
          <t>Other long term liabilities, net of deferred interest</t>
        </is>
      </c>
      <c r="B35" s="4" t="inlineStr">
        <is>
          <t xml:space="preserve"> </t>
        </is>
      </c>
      <c r="D35" s="6" t="n">
        <v>3885464</v>
      </c>
    </row>
    <row r="36">
      <c r="A36" s="4" t="inlineStr">
        <is>
          <t>Total long term liabilities</t>
        </is>
      </c>
      <c r="B36" s="6" t="n">
        <v>12929177</v>
      </c>
      <c r="D36" s="6" t="n">
        <v>3935732</v>
      </c>
    </row>
    <row r="37">
      <c r="A37" s="4" t="inlineStr">
        <is>
          <t>Total liabilities</t>
        </is>
      </c>
      <c r="B37" s="6" t="n">
        <v>23250414</v>
      </c>
      <c r="D37" s="6" t="n">
        <v>24658214</v>
      </c>
    </row>
    <row r="38">
      <c r="A38" s="4" t="inlineStr">
        <is>
          <t>Commitments and contingencies</t>
        </is>
      </c>
      <c r="B38" s="4" t="inlineStr">
        <is>
          <t xml:space="preserve"> </t>
        </is>
      </c>
      <c r="D38" s="4" t="inlineStr">
        <is>
          <t xml:space="preserve"> </t>
        </is>
      </c>
    </row>
    <row r="39">
      <c r="A39" s="3" t="inlineStr">
        <is>
          <t>Stockholders' equity (deficit):</t>
        </is>
      </c>
    </row>
    <row r="40">
      <c r="A40" s="4" t="inlineStr">
        <is>
          <t>Preferred stock, par value: $0.001; 50,000,000 shares authorized, 153,317 and none issued and outstanding as of March 31, 2021 and 2020, respectively</t>
        </is>
      </c>
      <c r="B40" s="6" t="n">
        <v>153</v>
      </c>
      <c r="D40" s="4" t="inlineStr">
        <is>
          <t xml:space="preserve"> </t>
        </is>
      </c>
    </row>
    <row r="41">
      <c r="A41" s="4" t="inlineStr">
        <is>
          <t>Common stock, par value $0.001; 10,000,000,000 shares authorized; 2,982,481,329 and 3,214,490,408 shares issued and outstanding as of March 31, 2021 and 2020, respectively</t>
        </is>
      </c>
      <c r="B41" s="6" t="n">
        <v>2982481</v>
      </c>
      <c r="D41" s="6" t="n">
        <v>3214490</v>
      </c>
    </row>
    <row r="42">
      <c r="A42" s="4" t="inlineStr">
        <is>
          <t>Additional paid in capital</t>
        </is>
      </c>
      <c r="B42" s="6" t="n">
        <v>39376911</v>
      </c>
      <c r="D42" s="6" t="n">
        <v>28929516</v>
      </c>
    </row>
    <row r="43">
      <c r="A43" s="4" t="inlineStr">
        <is>
          <t>Accumulated other comprehensive income (loss)</t>
        </is>
      </c>
      <c r="B43" s="6" t="n">
        <v>-19057</v>
      </c>
      <c r="D43" s="6" t="n">
        <v>-20058</v>
      </c>
    </row>
    <row r="44">
      <c r="A44" s="4" t="inlineStr">
        <is>
          <t>Accumulated deficit</t>
        </is>
      </c>
      <c r="B44" s="6" t="n">
        <v>-46038271</v>
      </c>
      <c r="D44" s="6" t="n">
        <v>-46382174</v>
      </c>
    </row>
    <row r="45">
      <c r="A45" s="4" t="inlineStr">
        <is>
          <t>Total stockholders' equity (deficit)</t>
        </is>
      </c>
      <c r="B45" s="6" t="n">
        <v>-3697783</v>
      </c>
      <c r="D45" s="6" t="n">
        <v>-14258226</v>
      </c>
    </row>
    <row r="46">
      <c r="A46" s="4" t="inlineStr">
        <is>
          <t>Total liabilities and stockholders' equity (deficit)</t>
        </is>
      </c>
      <c r="B46" s="5" t="n">
        <v>19552631</v>
      </c>
      <c r="D46" s="5" t="n">
        <v>10399988</v>
      </c>
    </row>
    <row r="47"/>
    <row r="48">
      <c r="A48" s="4" t="inlineStr">
        <is>
          <t>[1]</t>
        </is>
      </c>
      <c r="B48" s="4" t="inlineStr">
        <is>
          <t>Represents lease payments to be made in the next 12 months.</t>
        </is>
      </c>
    </row>
  </sheetData>
  <mergeCells count="3">
    <mergeCell ref="B1:C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Exchange Rates</t>
        </is>
      </c>
      <c r="B4" s="4" t="inlineStr">
        <is>
          <t xml:space="preserve">The following rates were used to translate the accounts
of Kuvera France S.A.S. into USD at the following balance sheet dates.
March 31, 2021
March 31, 2020
Euro to USD 1.17260 1.10314 The following rates were used to translate the accounts
of Kuvera France S.A.S. into USD for the following operating periods:
Year ended March 31,
2021 2020
Euro to USD 1.16719 1.11122 </t>
        </is>
      </c>
    </row>
    <row r="5">
      <c r="A5" s="4" t="inlineStr">
        <is>
          <t>Schedule of Reconciliation of Cash, Cash Equivalents, and Restricted Cash</t>
        </is>
      </c>
      <c r="B5" s="4" t="inlineStr">
        <is>
          <t>The following table provides a reconciliation of cash,
cash equivalents, and restricted cash reported within the balance sheet that sum to the total of the same such amounts shown in the statement
of cash flows.
March 31, 2021
March 31, 2020
Cash and cash equivalents $ 5,389,654 $ 137,177
Restricted cash, current 498,020 -
Restricted cash, long term 774,153 -
Total cash, cash equivalents, and restricted cash shown on the statement of cash flows $ 6,661,827 $ 137,177</t>
        </is>
      </c>
    </row>
    <row r="6">
      <c r="A6" s="4" t="inlineStr">
        <is>
          <t>Schedule of Fixed Assets</t>
        </is>
      </c>
      <c r="B6" s="4" t="inlineStr">
        <is>
          <t xml:space="preserve">As of March 31, 2021 and 2020 fixed assets were made
up of the following:
Estimated
Useful
Life March 31, March 31,
(years) 2021 2020
Furniture, fixtures, and equipment 10 $ 12,792 $ 12,792
Computer equipment 3 22,528 19,533
Data processing equipment 3 8,310,739 3,213,815
8,346,059 3,246,140
Accumulated depreciation (2,485,269 ) (248,529 )
Net book value $ 5,860,790 $ 2,997,611 </t>
        </is>
      </c>
    </row>
    <row r="7">
      <c r="A7" s="4" t="inlineStr">
        <is>
          <t>Schedule of Long-Lived Assets</t>
        </is>
      </c>
      <c r="B7" s="4" t="inlineStr">
        <is>
          <t>As of March 31, 2021 and 2020 intangible assets were
made up of the following:
Estimated
Useful
Life March 31, March 31,
(years) 2021 2020
FireFan mobile application 4 $ - $ 331,000
Back office software 10 - 408,000
Tradename/trademark - FireFan 5 - 248,000
Tradename/trademark - United Games 0.45 - 4,000
Customer contracts/relationships 5 - -
- 991,000
Accumulated amortization - (298,118 )
Net book value $ - $ 692,882</t>
        </is>
      </c>
    </row>
    <row r="8">
      <c r="A8" s="4" t="inlineStr">
        <is>
          <t>Schedule of Fair Value Assets and Liabilities Measured on Recurring Basis</t>
        </is>
      </c>
      <c r="B8" s="4" t="inlineStr">
        <is>
          <t>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Items recorded or measured at fair value on a recurring
basis in the accompanying consolidated financial statements consisted of the following items as of March 31, 2020:
Level 1 Level 2 Level 3 Total
Total Assets $ - $ - $ - $ -
Derivative liability $ - $ - $ 793,495 $ 793,495
Total Liabilities $ - $ - $ 793,495 $ 793,495</t>
        </is>
      </c>
    </row>
    <row r="9">
      <c r="A9" s="4" t="inlineStr">
        <is>
          <t>Summary of Activity Related to Sale and Leaseback Transactions</t>
        </is>
      </c>
      <c r="B9" s="4" t="inlineStr">
        <is>
          <t>During the year ended March 31, 2021 we had the following
activity related to our sale and leaseback transactions:
Total Financial Liability
Contra- 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March 31, 2021 $ - $ - $ - $ - $ - [1] Represented lease payments that were to be made
in the subsequent 12 months.</t>
        </is>
      </c>
    </row>
    <row r="10">
      <c r="A10" s="4" t="inlineStr">
        <is>
          <t>Schedule of Revenue Generated</t>
        </is>
      </c>
      <c r="B10" s="4" t="inlineStr">
        <is>
          <t xml:space="preserve">Revenue generated for the year ended March 31, 2021,
was as follows:
Subscription Revenue
Cryptocurrency Revenue
Mining Revenue Fee Revenue Total
Gross billings/receipts $ 22,612,850 $ 1,877,186 $ 16,201,008 $ 12,707 $ 40,703,751
Refunds, incentives, credits, and chargebacks (1,319,266 ) - - - (1,319,266 )
Amounts paid to supplier - (1,112,324 ) - - (1,112,324 )
Net revenue $ 21,293,584 $ 764,862 $ 16,201,008 $ 12,707 $ 38,272,161 Revenue generated for the year ended March 31, 2020
was as follows:
Subscription Revenue
Cryptocurrency Revenue
Mining Revenue Fee Revenue Total
Gross billings/receipts $ 24,471,532 $ - $ 1,745,138 $ 13,279 $ 26,229,949
Refunds, incentives, credits, and chargebacks (2,046,359 ) - - - (2,046,359 )
Amounts paid to supplier - - - - -
Net revenue $ 22,425,173 $ - $ 1,745,138 $ 13,279 $ 24,183,590 </t>
        </is>
      </c>
    </row>
    <row r="11">
      <c r="A11" s="4" t="inlineStr">
        <is>
          <t>Schedule of Antidilutive Securities Excluded from Computation of Earnings Per Share</t>
        </is>
      </c>
      <c r="B11" s="4" t="inlineStr">
        <is>
          <t>Potentially dilutive securities excluded from the
computation of basic and diluted net loss per share are as follows:
March 31, March 31,
Options to purchase common stock - -
Warrants to purchase common stock 766,585 -
Notes convertible into common stock 548,939,163 45,743,298
Total 549,705,748 45,743,2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chedule of Related Party Payables</t>
        </is>
      </c>
      <c r="B4" s="4" t="inlineStr">
        <is>
          <t>Our related party payables consisted of the following:
Year Ended March 31,
2021 2020
Short-term advances [1] $ - $ 876,427
Promissory note entered into on 1/30/20 [2] - 1,033,333
Convertible Promissory Note entered into on 4/27/20, net of debt discount of $1,179,682 as of March 31, 2021 [3] 120,318 -
Convertible Promissory Note entered into on 5/27/20, net of debt discount of $640,475 as of March 31, 2021 [4] 59,525 -
Convertible Promissory Note entered into on 11/9/20, net of debt discount of $1,246,586 as of March 31, 2021 [5] 53,414 -
Accounts payable – related party [6] 60,000 55,000
Notes for APEX lease buyback [7] 43,000 -
Promissory note entered into on 12/15/20, net of debt discount of $394,162 as of March 31, 2021 [8] 125,838 -
Convertible Promissory Note entered into on 3/30/21, net of debt discount of $1,545,753 as of March 31, 2021 [9] 4,459 -
Total related-party debt 466,554 1,964,760
Less: Current portion (233,296 ) -
Related-party debt, long term $ 233,258 $ 1,964,760
[1] We periodically receive advances for operating funds from our current majority shareholders and other related parties, including entities that are owned, controlled, or influenced by our owners or management. These advances are due on demand and are unsecured. During the year ended March 31, 2021, we received $2,371,135 in cash proceeds from advances, incurred $76,649 in interest expense on the advances, and repaid related parties $2,830,050. We also extinguished $50,000 of our related party debt by issuing preferred stock and extinguished $122,830 of related party debt with Bitcoin (BTC), therefore we recorded a realized loss on cryptocurrency of $28,670 due to the increase in the value of BTC over time. Additionally, during the year ended March 31, 2021, we entered into a debt conversion agreement with our CEO (see annotation [9] below) to reclass $350,000 worth of advances to a convertible note payable.
[2] We entered into a $1,000,000 promissory note with Joseph Cammarata, our Chief Executive Officer, on January 30, 2020. The note was collateralized by 62.5 million of our common shares. The term of the note was one year, which was amended on January 30, 2021 to have a due date of February 28, 2021, at which time the principal and interest of 20%, or $200,000 was to be due. During the year ended March 31, 2021 we recognized $166,667 of interest expense on the note and we restructured the debt on March 30, 2021 (see annotation [9] below).
[3] On April 27, 2020 we received proceeds of $1,3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1,300,000 (see NOTE 9). During the year ended March 31, 2021 we recognized $120,318 of the debt discount into interest expense as well as expensed an additional $241,225 of interest expense on the note, all of which was repaid during the period.
[4] On May 27, 2020 we received proceeds of $7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700,000 (see NOTE 9). During the year ended March 31, 2021 we recognized $59,525 of the debt discount into interest expense as well as expensed an additional $118,616 of interest expense on the note, all of which was repaid during the period.
[5] On November 9, 2020 we received proceeds of $1,300,000 from DBR Capital, LLC, an entity controlled by members of our Board of Directors, and entered into a convertible promissory note. The note is secured by shares held by officers and majority shareholders of the Company. The note bears interest at 38.5% per annum, made up of a 25% interest rate per annum and a facility fee of 13.5% per annum, payable monthly beginning February 1, 2021, and the principal is due and payable on April 27, 2030. Per the terms of the agreement the note is convertible into common stock at a conversion price of $0.007 per share. At inception we recorded a beneficial conversion feature and debt discount of $1,300,000 (see NOTE 9). During the year ended March 31, 2021 we recognized $53,414 of the debt discount into interest expense as well as expensed an additional $198,601 of interest expense on the note, all of which was repaid during the period.
[6] During the year ended March 31, 2021 we paid $55,000 to an accounting firm owned by our Chief Financial Officer to reduce amounts previously owed ($55,000 as of March 31, 2020). We also incurred $68,000 to reimburse DBR Capital, LLC, for amounts paid on our behalf. The entire amount was repaid during the year ended March 31, 2021. Also during the year ended March 31, 2021 we repurchased 106,000,000 shares of our common stock from CR Capital Holdings, LLC, a shareholder that owned over 10% of our outstanding stock, for $120,000 (see NOTE 9). We agreed to pay $10,000 per month for the repurchase, therefore during the year ended March 31, 2021 we repaid $60,000 of the debt.
[7] During the year ended March 31, 2020 we sold 83 APEX units to related parties for proceeds of $182,720, $100,000 of which was offset against short term advances that has been provided to us. Under the same terms of all other APEX unit sales, the 83 units were to pay out $500 per month for 60 months, resulting in a total amount to be repaid of $2,490,000. During the year ended March 31, 2020 we made 238 lease payments to these related parties, or $119,000, reducing the total amount to be repaid to $2,371,000 as of March 31, 2020. The liability, net of discounts, was presented as part of the total APEX financial liability on the balance sheet at March 31, 2020. During the year ended March 31, 2021 we made $126,100 worth of lease payments to related parties. In September of 2020 we initiated the APEX buyback program and agreed to pay our related parties $237,720 in exchange for all rights and obligations under the APEX lease (see NOTE 2). At the time of the buyback the liability owed to related parties was $355,525, which was equal to a total liability of $2,244,900 offset by a contra-liability of $1,889,375, thus we recorded a gain on the extinguishment of debt of $117,805 as contributed capital (see NOTE 9). After the buyback we repaid our related parties $112,720 in cash and extinguished $82,000 of the amount owed with the issuance of BTC.
[8] On December 15, 2020 we received proceeds of $154,000 from Wealth Engineering, an entity controlled by members of our management team and Board of Directors, and entered into a promissory note for $600,000. The term of the note requires monthly repayments of $20,000 per month for 30 months. At inception we recorded a debt discount of $446,000 representing the difference between the cash received and the total amount to be repaid. During the year ended March 31, 2021 we recognized $51,838 of the debt discount into interest expense and made four monthly repayments totaling $80,000.
[9] Effective March 30, 2021 we restructured a $1,000,000 promissory note with $200,000 of accrued interest, along with a $350,000 short-term advance, with Joseph Cammarata, our Chief Executive Officer. The new note had a principal balance of $1,550,000, was given a 5% interest rate, and was convertible at $0.02 per share. As a result of the fixed conversion price we recorded a beneficial conversion feature and debt discount of $1,550,000 (see NOTE 9), which was equal to the face value of the note, and during the year ended March 31, 2021 we recognized $4,247 of the debt discount into interest expense as well as expensed $212 of interest expense on the new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Schedule of Debt</t>
        </is>
      </c>
      <c r="B4" s="4" t="inlineStr">
        <is>
          <t>Our debt consisted of the following:
Year Ended March 31,
2021 2020
Short-term advance received on 8/31/18 [1] $ 5,000 $ 65,000
Secured merchant agreement for future receivables entered into on 8/16/19 and refinanced on 12/10/19 [2] 1,223,615
Secured merchant agreement for future receivables entered into on 8/16/19 [3] - 260,090
Convertible promissory note entered into on 3/5/20 [4] - 13,072
Convertible promissory note entered into on 3/11/20 [5] - 7,549
Short-term advance received on 3/25/20 [6] - 150,000
Note issued under the Paycheck Protection Program on 4/17/20 [7] 510,118 -
Loan with the U.S. Small Business Administration dated 4/19/20 [8] 517,671 -
Long term notes for APEX lease buyback [9] 14,795,145 -
Total debt 15,827,934 1,719,326
Less: Current portion 3,143,513 -
Debt, long term portion $ 12,684,421 $ 1,719,326
[1] In August 2018, we received a $75,000 short-term advance. The advance is due on demand, has no interest rate, and is unsecured. During the year ended March 31, 2021 and 2020 we made repayments of $60,000 and $10,000, respectively, on the debt.
[2] Effective December 10, 2019 we refinanced outstanding debt by entering into a new Secured Merchant Agreement for future receivables.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greement. During the year ended March 31, 2021 we amortized $442,894 into interest expense and repaid $1,071,996 to pay the debt off in full, which resulted in a gain on settlement of debt being recorded for $594,513.
[3] During August 2019, we entered into a Secured Merchant Agreement for future receivables with an entity that provides quick access to working capital. In August 2019, we received proceeds from this arrangement of $418,381 after paying off $382,000 from an October 2018 agreement.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 During the year ended March 31, 2021 we repaid $330,013, recorded a $5,934 gain on settlement of debt, and amortized $75,857 into interest expense.
[4] In March 2020, we entered into a Convertible Promissory Note and received proceeds of $200,000 after incurring loan fees of $3,000. The note incurred interest at 10% per annum and had a maturity date of June 2,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203,000 and captured loan fees, recorded as interest expense, of $116,077. During the year ended March 31, 2020, we amortized $11,626 into interest expense, and recorded additional interest expense on the note of $1,446. During the year ended December 31, 2021, we amortized $59,916 into interest expense, and recorded additional interest expense on the note of $7,453 before we repaid the note in full for $262,649 and wrote off the derivative liability associated with the debt of $265,584 (see NOTE 7), resulting in a net gain on settlement of debt being recorded for $83,376.
[5] In March 2020, we entered into a Convertible Promissory Note and received proceeds of $150,000 after incurring loan fees of $3,000. The note incurred interest at 10% per annum and had a maturity date of June 10,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153,000 and captured loan fees, recorded as interest expense, of $148,432. During the year ended March 31, 2020, we amortized $6,711 into interest expense, and recorded additional interest expense on the note of $838. During the year ended March 31, 2021, we amortized $44,960 into interest expense and recorded additional interest expense on the note of $5,617 before we repaid the note in full for $197,351 and wrote off the derivative liability associated with the debt of $203,357 (see NOTE 7), resulting in a net gain on settlement of debt being recorded for $64,132.
[6] In March 2020, we received a $150,000 short-term advance. The advance was due on demand, had no interest rate, and was unsecured. During the year ended March 31, 2021 we repaid the note in full for $68,750 and recorded a gain on settlement of debt of $81,280.
[7] In April 2020 we received $505,300 in proceeds from the Paycheck Protection Program as established by the CARES Act as a result of a Note entered into with the U.S. Small Business Administration (“SBA”). The note has an interest rate of 1% and matures on April 1, 2022. Under the Note we were required to make monthly payments beginning November 1, 2020, however, the SBA extended the deferral period to 10 months therefore the first payment would not be due until March 2, 2021. Further, under the terms of the CARES Act the loan may be forgiven if funds are used for qualifying expenses. During the year ended March 31, 2021 we recorded $4,818 worth of interest expense on the Note.
[8] In April 2020 we received proceeds of $500,000 from a loan entered into with the U.S. Small Business Administration. Under the terms of the loan interest is to accrue at a rate of 3.75% per annum and installment payments of $2,437 monthly will begin twelve months from the date of the loan, with all interest and principal due and payable thirty years from the date of the loan. During the year ended March 31, 2021 we recorded $17,671 worth of interest on the loan.
[9] During the year ended March 31, 2021 we entered into notes with third parties for $19,089,500 in exchange for the cancellation of APEX leases previously entered into, which resulted in our purchase of all rights and obligations under the leases (see NOTE 2). We agreed to settle a portion of the debt during the year ended March 31, 2021, at a discount to the original note terms offered, by making lump sum payments, issuing 48,000,000 shares of our common stock (see NOTE 9), issuing 49,418 shares of our preferred stock (see NOTE 9), and issuing cryptocurrency. The remaining notes are all due December 31, 2024 and have a fixed monthly payment that is equal to 75% of the face value of the note, divided by 48 months. The monthly payments are to begin the last day of January 2021 and continue until December 31, 2024 when the last monthly payment will be made, along with a balloon payment equal to 25% of the face value of the note, to extinguish the debt. During the year ended March 31, 2021 total payments made on these notes were $880,000, non-cash transfers settled $3,110,281 of the debt, and we recorded a gain on settlement for $304,0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Mar. 31, 2021</t>
        </is>
      </c>
    </row>
    <row r="3">
      <c r="A3" s="3" t="inlineStr">
        <is>
          <t>Derivative Instruments and Hedging Activities Disclosure [Abstract]</t>
        </is>
      </c>
    </row>
    <row r="4">
      <c r="A4" s="4" t="inlineStr">
        <is>
          <t>Schedule of Derivative Liability</t>
        </is>
      </c>
      <c r="B4" s="4" t="inlineStr">
        <is>
          <t xml:space="preserve">During the years ended March 31, 2021 and 2020, we
had the following activity in our derivative liability account:
Debt Warrants Total
Derivative liability at March 31, 2019 $ 1,358,901 $ - $ 1,358,901
Derivative liability recorded on new instruments 1,924,569 - 1,924,569
Derivative liability extinguished with notes settled (1,918,744 ) - (1,918,744 )
Change in fair value (571,231 ) - (571,231 )
Derivative liability at March 31, 2020 793,495 - 793,495
Derivative liability recorded on new instruments - 89,075 89,075
Derivative liability extinguished with notes settled (468,941 ) - (468,941 )
Change in fair value (324,554 ) 217,992 (106,562 )
Derivative liability at March 31, 2021 $ - $ 307,067 $ 307,067 </t>
        </is>
      </c>
    </row>
    <row r="5">
      <c r="A5" s="4" t="inlineStr">
        <is>
          <t>Schedule of Assumptions Used in Binominal Option Pricing Model</t>
        </is>
      </c>
      <c r="B5" s="4" t="inlineStr">
        <is>
          <t xml:space="preserve">During the year ended March 31, 2021 and 2020, the
assumptions used in our binomial option pricing model were in the following range:
Year Ended March 31, 2021 Year Ended March 31, 2020
Debt Warrants Debt Warrants
Risk free interest rate 0.11% - 0.17 % 0.21% - 0.92 % 0.17% - 2.13 % N/A
Expected life in years 0.80 - 1.11 4.34 – 5.00 0.03 - 1.25 N/A
Expected volatility 128% - 239 % 232% - 306 % 224% - 381 % N/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12 Months Ended</t>
        </is>
      </c>
    </row>
    <row r="2">
      <c r="B2" s="2" t="inlineStr">
        <is>
          <t>Mar. 31, 2021</t>
        </is>
      </c>
    </row>
    <row r="3">
      <c r="A3" s="3" t="inlineStr">
        <is>
          <t>Leases [Abstract]</t>
        </is>
      </c>
    </row>
    <row r="4">
      <c r="A4" s="4" t="inlineStr">
        <is>
          <t>Schedule of Future Minimum Lease Payments Under Non-cancellable Leases</t>
        </is>
      </c>
      <c r="B4" s="4" t="inlineStr">
        <is>
          <t>Future minimum lease payments under non-cancellable
leases as of March 31, 2021 were as follows:
2022 $ 48,000
2023 16,000
Total 64,000
Less: Interest (4,540 )
Present value of lease liability 59,460
Operating lease liability, current [1] (48,000 )
Operating lease liability, long term $ 11,460 [1] Represents lease payments to be made 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ummary of Changes in Employee Stock Options Outstanding and the Related Prices</t>
        </is>
      </c>
      <c r="B4" s="4" t="inlineStr">
        <is>
          <t>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9 35,000 $ 10.00 0.51 $ -
Granted - $ -
Exercised - $ -
Canceled / expired (35,000 ) $ 10.00
Options outstanding at March 31, 2020 - $ - - $ -
Granted - $ -
Exercised - $ -
Canceled / expired - $ 10.00
Options outstanding at March 31, 2021 - $ - - $ -
Options exercisable at March 31, 2021 - $ - - $ -</t>
        </is>
      </c>
    </row>
    <row r="5">
      <c r="A5" s="4" t="inlineStr">
        <is>
          <t>Summary of Warrants Issued</t>
        </is>
      </c>
      <c r="B5" s="4" t="inlineStr">
        <is>
          <t xml:space="preserve">Transactions involving our warrants are summarized
as follows:
Weighted
Number of Average
Shares Exercise Price
Warrants outstanding at March 31, 2019 5,052,497 $ 1.50
Granted / restated - $ -
Canceled - $ -
Expired (5,052,497 ) $ (1.50 )
Warrants outstanding at March 31, 2020 - $ -
Granted 766,585 $ 0.10
Canceled - $ -
Expired - $ -
Warrants outstanding at March 31, 2021 766,585 $ 0.10 </t>
        </is>
      </c>
    </row>
    <row r="6">
      <c r="A6" s="4" t="inlineStr">
        <is>
          <t>Summary of Warrants Outstanding</t>
        </is>
      </c>
      <c r="B6" s="4" t="inlineStr">
        <is>
          <t xml:space="preserve">Details of our warrants outstanding as of March 31,
2021 is as follows:
Exercise Price Warrants Outstanding Warrants Exercisable Weighted Average Contractual Life (Years)
$ 0.10 766,585 766,585 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Deferred Tax Assets and Liabilities</t>
        </is>
      </c>
      <c r="B4" s="4" t="inlineStr">
        <is>
          <t xml:space="preserve">Net deferred tax assets consist of the following components
as of March 31, 2021 and 2020:
2021 2020
Deferred tax assets:
NOL carryover $ 7,604,600 $ 7,215,400
Accrued Payroll - 207,100
Amortization 445,100 275,700
Related party accruals 100 10,000
Deferred tax liabilities
Depreciation (1,758,200 ) (899,300 )
Valuation allowance (6,291,600 ) (6,808,900 )
Total long-term deferred income tax assets $ - $ - </t>
        </is>
      </c>
    </row>
    <row r="5">
      <c r="A5" s="4" t="inlineStr">
        <is>
          <t>Schedule of Provision for Income Tax</t>
        </is>
      </c>
      <c r="B5" s="4" t="inlineStr">
        <is>
          <t xml:space="preserve">The income tax provision differs from the amount of
income tax determined by applying the U.S. federal income tax rate to pretax income from continuing operations for the years ended March
31, 2021 and 2020, due to the following:
2021 2020
Book income (loss) $ 169,700 $ (6,385,600 )
Stock for services 1,076,000 929,600
Amortization 9,000 38,400
Unrealized gain on cryptocurrency - (34,000 )
Meals and entertainment 7,200 15,900
Non-cash interest expense 273,900 765,700
Gain on settlement of debt from discount and derivative liability (17,400 ) -
Depreciation (879,000 ) (821,700 )
Related party accruals (9,900 ) 8,500
Related party accrued payroll (207,100 ) (2,000 )
Gain on deconsolidation of WG LATAM - (16,100 )
(Gain)/Loss on value of derivative liabilities (32,000 ) (171,400 )
Impairment of prepaid paid for with equity - 549,700
Reverse of compensation expense previously disallowed (285,600 ) -
Amortization of prepaid paid for with equity 67,800 248,600
Valuation allowance (172,600 ) 4,874,400
Total long-term deferred income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s>
  <sheetData>
    <row r="1">
      <c r="A1" s="1" t="inlineStr">
        <is>
          <t>Organization and Nature of Business (Details Narrative) - USD ($)</t>
        </is>
      </c>
      <c r="B1" s="2" t="inlineStr">
        <is>
          <t>Jul. 20, 2018</t>
        </is>
      </c>
      <c r="C1" s="2" t="inlineStr">
        <is>
          <t>Jun. 06, 2017</t>
        </is>
      </c>
      <c r="D1" s="2" t="inlineStr">
        <is>
          <t>Apr. 02, 2017</t>
        </is>
      </c>
      <c r="E1" s="2" t="inlineStr">
        <is>
          <t>Mar. 31, 2021</t>
        </is>
      </c>
      <c r="F1" s="2" t="inlineStr">
        <is>
          <t>Mar. 31, 2017</t>
        </is>
      </c>
    </row>
    <row r="2">
      <c r="A2" s="4" t="inlineStr">
        <is>
          <t>Entity incorporation, date of incorporation</t>
        </is>
      </c>
      <c r="E2" s="4" t="inlineStr">
        <is>
          <t>Jan. 30,
		1946</t>
        </is>
      </c>
    </row>
    <row r="3">
      <c r="A3" s="4" t="inlineStr">
        <is>
          <t>Contribution Agreement [Member] | Wealth Generators, LLC [Member]</t>
        </is>
      </c>
    </row>
    <row r="4">
      <c r="A4" s="4" t="inlineStr">
        <is>
          <t>Percentage on contributed shares</t>
        </is>
      </c>
      <c r="F4" s="4" t="inlineStr">
        <is>
          <t>100.00%</t>
        </is>
      </c>
    </row>
    <row r="5">
      <c r="A5" s="4" t="inlineStr">
        <is>
          <t>Number of shares exchanged for common stock</t>
        </is>
      </c>
      <c r="D5" s="6" t="n">
        <v>1358670942</v>
      </c>
    </row>
    <row r="6">
      <c r="A6" s="4" t="inlineStr">
        <is>
          <t>Acquisition Agreement [Member] | Market Trend Strategies, LLC [Member]</t>
        </is>
      </c>
    </row>
    <row r="7">
      <c r="A7" s="4" t="inlineStr">
        <is>
          <t>Value pre-merger liabilities</t>
        </is>
      </c>
      <c r="C7" s="5" t="n">
        <v>419139</v>
      </c>
    </row>
    <row r="8">
      <c r="A8" s="4" t="inlineStr">
        <is>
          <t>Purchase Agreement [Member] | United Games Marketing, LLC [Member]</t>
        </is>
      </c>
    </row>
    <row r="9">
      <c r="A9" s="4" t="inlineStr">
        <is>
          <t>Number of shares purchased</t>
        </is>
      </c>
      <c r="B9" s="6" t="n">
        <v>5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s>
  <sheetData>
    <row r="1">
      <c r="A1" s="1" t="inlineStr">
        <is>
          <t>Summary of Significant Accounting Policies (Details Narrative) - USD ($)</t>
        </is>
      </c>
      <c r="B1" s="2" t="inlineStr">
        <is>
          <t>Apr. 02, 2019</t>
        </is>
      </c>
      <c r="C1" s="2" t="inlineStr">
        <is>
          <t>Jun. 30, 2017</t>
        </is>
      </c>
      <c r="D1" s="2" t="inlineStr">
        <is>
          <t>Mar. 31, 2021</t>
        </is>
      </c>
      <c r="E1" s="2" t="inlineStr">
        <is>
          <t>Mar. 31, 2020</t>
        </is>
      </c>
    </row>
    <row r="2">
      <c r="A2" s="4" t="inlineStr">
        <is>
          <t>Gain on deconsolidation</t>
        </is>
      </c>
      <c r="D2" s="4" t="inlineStr">
        <is>
          <t xml:space="preserve"> </t>
        </is>
      </c>
      <c r="E2" s="5" t="n">
        <v>53739</v>
      </c>
    </row>
    <row r="3">
      <c r="A3" s="4" t="inlineStr">
        <is>
          <t>Cash, FDIC insured amount</t>
        </is>
      </c>
      <c r="D3" s="6" t="n">
        <v>250000</v>
      </c>
    </row>
    <row r="4">
      <c r="A4" s="4" t="inlineStr">
        <is>
          <t>Cash balances exceeded FDIC limits</t>
        </is>
      </c>
      <c r="D4" s="6" t="n">
        <v>5140796</v>
      </c>
      <c r="E4" s="6" t="n">
        <v>0</v>
      </c>
    </row>
    <row r="5">
      <c r="A5" s="4" t="inlineStr">
        <is>
          <t>Cash equivalents</t>
        </is>
      </c>
      <c r="D5" s="4" t="inlineStr">
        <is>
          <t xml:space="preserve"> </t>
        </is>
      </c>
      <c r="E5" s="4" t="inlineStr">
        <is>
          <t xml:space="preserve"> </t>
        </is>
      </c>
    </row>
    <row r="6">
      <c r="A6" s="4" t="inlineStr">
        <is>
          <t>Allowance for doubtful accounts</t>
        </is>
      </c>
      <c r="D6" s="4" t="inlineStr">
        <is>
          <t xml:space="preserve"> </t>
        </is>
      </c>
      <c r="E6" s="4" t="inlineStr">
        <is>
          <t xml:space="preserve"> </t>
        </is>
      </c>
    </row>
    <row r="7">
      <c r="A7" s="4" t="inlineStr">
        <is>
          <t>Depreciation expense</t>
        </is>
      </c>
      <c r="D7" s="6" t="n">
        <v>2256643</v>
      </c>
      <c r="E7" s="6" t="n">
        <v>490642</v>
      </c>
    </row>
    <row r="8">
      <c r="A8" s="4" t="inlineStr">
        <is>
          <t>Cryptocurrencies</t>
        </is>
      </c>
      <c r="D8" s="6" t="n">
        <v>4774478</v>
      </c>
    </row>
    <row r="9">
      <c r="A9" s="4" t="inlineStr">
        <is>
          <t>Other current assets</t>
        </is>
      </c>
      <c r="D9" s="6" t="n">
        <v>4679256</v>
      </c>
      <c r="E9" s="6" t="n">
        <v>96022</v>
      </c>
    </row>
    <row r="10">
      <c r="A10" s="4" t="inlineStr">
        <is>
          <t>Cryptocurrencies non current</t>
        </is>
      </c>
      <c r="D10" s="6" t="n">
        <v>95222</v>
      </c>
    </row>
    <row r="11">
      <c r="A11" s="4" t="inlineStr">
        <is>
          <t>Revenue</t>
        </is>
      </c>
      <c r="D11" s="6" t="n">
        <v>38272161</v>
      </c>
      <c r="E11" s="6" t="n">
        <v>24183590</v>
      </c>
    </row>
    <row r="12">
      <c r="A12" s="4" t="inlineStr">
        <is>
          <t>Realized (gain) loss on cryptocurrency</t>
        </is>
      </c>
      <c r="D12" s="6" t="n">
        <v>-954667</v>
      </c>
      <c r="E12" s="6" t="n">
        <v>-112554</v>
      </c>
    </row>
    <row r="13">
      <c r="A13" s="4" t="inlineStr">
        <is>
          <t>Amortization</t>
        </is>
      </c>
      <c r="D13" s="6" t="n">
        <v>0</v>
      </c>
      <c r="E13" s="6" t="n">
        <v>150812</v>
      </c>
    </row>
    <row r="14">
      <c r="A14" s="4" t="inlineStr">
        <is>
          <t>Long-term license agreement</t>
        </is>
      </c>
      <c r="D14" s="6" t="n">
        <v>0</v>
      </c>
      <c r="E14" s="6" t="n">
        <v>0</v>
      </c>
    </row>
    <row r="15">
      <c r="A15" s="4" t="inlineStr">
        <is>
          <t>Amortization of intangible assets</t>
        </is>
      </c>
      <c r="D15" s="6" t="n">
        <v>158444</v>
      </c>
      <c r="E15" s="6" t="n">
        <v>256351</v>
      </c>
    </row>
    <row r="16">
      <c r="A16" s="4" t="inlineStr">
        <is>
          <t>Disposal of discontinued intangible assets</t>
        </is>
      </c>
      <c r="D16" s="6" t="n">
        <v>991000</v>
      </c>
    </row>
    <row r="17">
      <c r="A17" s="4" t="inlineStr">
        <is>
          <t>Asset impairment charges</t>
        </is>
      </c>
      <c r="D17" s="6" t="n">
        <v>601083</v>
      </c>
      <c r="E17" s="6" t="n">
        <v>4230741</v>
      </c>
    </row>
    <row r="18">
      <c r="A18" s="4" t="inlineStr">
        <is>
          <t>Customer advance</t>
        </is>
      </c>
      <c r="D18" s="5" t="n">
        <v>2067313</v>
      </c>
      <c r="E18" s="6" t="n">
        <v>392310</v>
      </c>
    </row>
    <row r="19">
      <c r="A19" s="4" t="inlineStr">
        <is>
          <t>Lease residual value guarantee description</t>
        </is>
      </c>
      <c r="D19" s="4" t="inlineStr">
        <is>
          <t>In September, our board of directors voted to approve a buyback program wherein all APEX purchasers were offered a 48-month promissory note to ensure a 125% return of their purchase price in exchange for cancellation of the lease and our purchase of all rights and obligations under the lease. The buyback program also ensured all APEX purchasers were able to purchase a protection plan from a third-party provider, wherein each purchaser could protect their initial purchase price and obtain 50% of their APEX purchase price at five years or 100% of the APEX purchase price at ten years.</t>
        </is>
      </c>
    </row>
    <row r="20">
      <c r="A20" s="4" t="inlineStr">
        <is>
          <t>Notes receivable, third parties</t>
        </is>
      </c>
      <c r="D20" s="5" t="n">
        <v>15827934</v>
      </c>
      <c r="E20" s="6" t="n">
        <v>1719326</v>
      </c>
    </row>
    <row r="21">
      <c r="A21" s="4" t="inlineStr">
        <is>
          <t>Contributed capital</t>
        </is>
      </c>
      <c r="D21" s="6" t="n">
        <v>117805</v>
      </c>
    </row>
    <row r="22">
      <c r="A22" s="4" t="inlineStr">
        <is>
          <t>Gain (loss) on debt extinguishment</t>
        </is>
      </c>
      <c r="D22" s="6" t="n">
        <v>5476549</v>
      </c>
      <c r="E22" s="6" t="n">
        <v>2018791</v>
      </c>
    </row>
    <row r="23">
      <c r="A23" s="4" t="inlineStr">
        <is>
          <t>Deferred revenue</t>
        </is>
      </c>
      <c r="D23" s="5" t="n">
        <v>1561188</v>
      </c>
      <c r="E23" s="6" t="n">
        <v>612500</v>
      </c>
    </row>
    <row r="24">
      <c r="A24" s="4" t="inlineStr">
        <is>
          <t>Cryptocurrency sale by protection option description</t>
        </is>
      </c>
      <c r="D24" s="4" t="inlineStr">
        <is>
          <t>The protection allows the purchaser to obtain 50% of their purchase price at five years or 100% of their purchase price at ten years. Both the coin and the protection option are delivered by third-party suppliers.</t>
        </is>
      </c>
    </row>
    <row r="25">
      <c r="A25" s="4" t="inlineStr">
        <is>
          <t>Advertising, selling, and marketing expenses</t>
        </is>
      </c>
      <c r="D25" s="5" t="n">
        <v>891198</v>
      </c>
      <c r="E25" s="6" t="n">
        <v>1696133</v>
      </c>
    </row>
    <row r="26">
      <c r="A26" s="4" t="inlineStr">
        <is>
          <t>Third Party [Member]</t>
        </is>
      </c>
    </row>
    <row r="27">
      <c r="A27" s="4" t="inlineStr">
        <is>
          <t>Gain (loss) on debt extinguishment</t>
        </is>
      </c>
      <c r="D27" s="6" t="n">
        <v>3858462</v>
      </c>
    </row>
    <row r="28">
      <c r="A28" s="4" t="inlineStr">
        <is>
          <t>Computer Equipment [Member]</t>
        </is>
      </c>
    </row>
    <row r="29">
      <c r="A29" s="4" t="inlineStr">
        <is>
          <t>Tangible asset impairment charges</t>
        </is>
      </c>
      <c r="D29" s="6" t="n">
        <v>1609</v>
      </c>
    </row>
    <row r="30">
      <c r="A30" s="4" t="inlineStr">
        <is>
          <t>Data Processing Equipment [Member]</t>
        </is>
      </c>
    </row>
    <row r="31">
      <c r="A31" s="4" t="inlineStr">
        <is>
          <t>Impairment of long lived assets</t>
        </is>
      </c>
      <c r="D31" s="6" t="n">
        <v>2025500</v>
      </c>
    </row>
    <row r="32">
      <c r="A32" s="4" t="inlineStr">
        <is>
          <t>Data Processing Equipment [Member] | License Agreement [Member]</t>
        </is>
      </c>
    </row>
    <row r="33">
      <c r="A33" s="4" t="inlineStr">
        <is>
          <t>Tangible asset impairment charges</t>
        </is>
      </c>
      <c r="D33" s="6" t="n">
        <v>84940</v>
      </c>
    </row>
    <row r="34">
      <c r="A34" s="4" t="inlineStr">
        <is>
          <t>Impairment of long lived assets</t>
        </is>
      </c>
      <c r="D34" s="6" t="n">
        <v>2256000</v>
      </c>
    </row>
    <row r="35">
      <c r="A35" s="4" t="inlineStr">
        <is>
          <t>Other asset impairment charges</t>
        </is>
      </c>
      <c r="D35" s="6" t="n">
        <v>825000</v>
      </c>
    </row>
    <row r="36">
      <c r="A36" s="4" t="inlineStr">
        <is>
          <t>License Agreement [Member]</t>
        </is>
      </c>
    </row>
    <row r="37">
      <c r="A37" s="4" t="inlineStr">
        <is>
          <t>Number of shares issued during period</t>
        </is>
      </c>
      <c r="C37" s="6" t="n">
        <v>80000000</v>
      </c>
    </row>
    <row r="38">
      <c r="A38" s="4" t="inlineStr">
        <is>
          <t>Value of shares issued during period</t>
        </is>
      </c>
      <c r="C38" s="5" t="n">
        <v>2256000</v>
      </c>
    </row>
    <row r="39">
      <c r="A39" s="4" t="inlineStr">
        <is>
          <t>Agreement term</t>
        </is>
      </c>
      <c r="C39" s="4" t="inlineStr">
        <is>
          <t>15 years</t>
        </is>
      </c>
    </row>
    <row r="40">
      <c r="A40" s="4" t="inlineStr">
        <is>
          <t>Mining Revenue [Member]</t>
        </is>
      </c>
    </row>
    <row r="41">
      <c r="A41" s="4" t="inlineStr">
        <is>
          <t>Revenue</t>
        </is>
      </c>
      <c r="D41" s="6" t="n">
        <v>16201008</v>
      </c>
      <c r="E41" s="6" t="n">
        <v>1745138</v>
      </c>
    </row>
    <row r="42">
      <c r="A42" s="4" t="inlineStr">
        <is>
          <t>Cryptocurrency Revenue [Member]</t>
        </is>
      </c>
    </row>
    <row r="43">
      <c r="A43" s="4" t="inlineStr">
        <is>
          <t>Revenue</t>
        </is>
      </c>
      <c r="D43" s="6" t="n">
        <v>764862</v>
      </c>
      <c r="E43" s="4" t="inlineStr">
        <is>
          <t xml:space="preserve"> </t>
        </is>
      </c>
    </row>
    <row r="44">
      <c r="A44" s="4" t="inlineStr">
        <is>
          <t>Customer advance</t>
        </is>
      </c>
      <c r="D44" s="6" t="n">
        <v>2067313</v>
      </c>
      <c r="E44" s="6" t="n">
        <v>0</v>
      </c>
    </row>
    <row r="45">
      <c r="A45" s="4" t="inlineStr">
        <is>
          <t>Foreign Revenue [Member]</t>
        </is>
      </c>
    </row>
    <row r="46">
      <c r="A46" s="4" t="inlineStr">
        <is>
          <t>Revenue</t>
        </is>
      </c>
      <c r="D46" s="6" t="n">
        <v>20300000</v>
      </c>
      <c r="E46" s="6" t="n">
        <v>21200000</v>
      </c>
    </row>
    <row r="47">
      <c r="A47" s="4" t="inlineStr">
        <is>
          <t>Domestic Revenue [Member]</t>
        </is>
      </c>
    </row>
    <row r="48">
      <c r="A48" s="4" t="inlineStr">
        <is>
          <t>Revenue</t>
        </is>
      </c>
      <c r="D48" s="6" t="n">
        <v>18000000</v>
      </c>
      <c r="E48" s="5" t="n">
        <v>3000000</v>
      </c>
    </row>
    <row r="49">
      <c r="A49" s="4" t="inlineStr">
        <is>
          <t>Kuvera LATAM S.A.S [Member]</t>
        </is>
      </c>
    </row>
    <row r="50">
      <c r="A50" s="4" t="inlineStr">
        <is>
          <t>Gain on deconsolidation</t>
        </is>
      </c>
      <c r="B50" s="5" t="n">
        <v>53739</v>
      </c>
    </row>
    <row r="51">
      <c r="A51" s="4" t="inlineStr">
        <is>
          <t>APEX Tex LLC [Member]</t>
        </is>
      </c>
    </row>
    <row r="52">
      <c r="A52" s="4" t="inlineStr">
        <is>
          <t>Notes receivable, related parties</t>
        </is>
      </c>
      <c r="D52" s="6" t="n">
        <v>19089500</v>
      </c>
    </row>
    <row r="53">
      <c r="A53" s="4" t="inlineStr">
        <is>
          <t>Gain (loss) on debt extinguishment</t>
        </is>
      </c>
      <c r="D53" s="6" t="n">
        <v>304076</v>
      </c>
    </row>
    <row r="54">
      <c r="A54" s="4" t="inlineStr">
        <is>
          <t>APEX Tex LLC [Member] | Sale and Leaseback [Member]</t>
        </is>
      </c>
    </row>
    <row r="55">
      <c r="A55" s="4" t="inlineStr">
        <is>
          <t>Notes receivable, third parties</t>
        </is>
      </c>
      <c r="D55" s="6" t="n">
        <v>19089500</v>
      </c>
    </row>
    <row r="56">
      <c r="A56" s="4" t="inlineStr">
        <is>
          <t>Notes receivable, related parties</t>
        </is>
      </c>
      <c r="D56" s="6" t="n">
        <v>237720</v>
      </c>
    </row>
    <row r="57">
      <c r="A57" s="4" t="inlineStr">
        <is>
          <t>Advances</t>
        </is>
      </c>
      <c r="D57" s="6" t="n">
        <v>474155</v>
      </c>
    </row>
    <row r="58">
      <c r="A58" s="4" t="inlineStr">
        <is>
          <t>Finance lease, liability</t>
        </is>
      </c>
      <c r="D58" s="5" t="n">
        <v>228893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xchange Rates (Details) - Euro to USD [Member]</t>
        </is>
      </c>
      <c r="B1" s="2" t="inlineStr">
        <is>
          <t>12 Months Ended</t>
        </is>
      </c>
    </row>
    <row r="2">
      <c r="B2" s="2" t="inlineStr">
        <is>
          <t>Mar. 31, 2021</t>
        </is>
      </c>
      <c r="C2" s="2" t="inlineStr">
        <is>
          <t>Mar. 31, 2020</t>
        </is>
      </c>
    </row>
    <row r="3">
      <c r="A3" s="4" t="inlineStr">
        <is>
          <t>Exchange Rate at Balance Sheet Dates</t>
        </is>
      </c>
      <c r="B3" s="9" t="n">
        <v>1.1726</v>
      </c>
      <c r="C3" s="9" t="n">
        <v>1.10314</v>
      </c>
    </row>
    <row r="4">
      <c r="A4" s="4" t="inlineStr">
        <is>
          <t>Exchange Rate for Operating Periods</t>
        </is>
      </c>
      <c r="B4" s="9" t="n">
        <v>1.16719</v>
      </c>
      <c r="C4" s="9" t="n">
        <v>1.111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153317</v>
      </c>
      <c r="C5" s="4" t="inlineStr">
        <is>
          <t xml:space="preserve"> </t>
        </is>
      </c>
    </row>
    <row r="6">
      <c r="A6" s="4" t="inlineStr">
        <is>
          <t>Preferred stock, shares outstanding</t>
        </is>
      </c>
      <c r="B6" s="6" t="n">
        <v>153317</v>
      </c>
      <c r="C6" s="4" t="inlineStr">
        <is>
          <t xml:space="preserve"> </t>
        </is>
      </c>
    </row>
    <row r="7">
      <c r="A7" s="4" t="inlineStr">
        <is>
          <t>Common stock, par value</t>
        </is>
      </c>
      <c r="B7" s="7" t="n">
        <v>0.001</v>
      </c>
      <c r="C7" s="7" t="n">
        <v>0.001</v>
      </c>
    </row>
    <row r="8">
      <c r="A8" s="4" t="inlineStr">
        <is>
          <t>Common stock, shares authorized</t>
        </is>
      </c>
      <c r="B8" s="6" t="n">
        <v>10000000000</v>
      </c>
      <c r="C8" s="6" t="n">
        <v>10000000000</v>
      </c>
    </row>
    <row r="9">
      <c r="A9" s="4" t="inlineStr">
        <is>
          <t>Common stock, shares issued</t>
        </is>
      </c>
      <c r="B9" s="6" t="n">
        <v>2982481329</v>
      </c>
      <c r="C9" s="6" t="n">
        <v>3214490408</v>
      </c>
    </row>
    <row r="10">
      <c r="A10" s="4" t="inlineStr">
        <is>
          <t>Common stock, shares outstanding</t>
        </is>
      </c>
      <c r="B10" s="6" t="n">
        <v>2982481329</v>
      </c>
      <c r="C10" s="6" t="n">
        <v>3214490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t>
        </is>
      </c>
      <c r="B1" s="2" t="inlineStr">
        <is>
          <t>Mar. 31, 2021</t>
        </is>
      </c>
      <c r="C1" s="2" t="inlineStr">
        <is>
          <t>Mar. 31, 2020</t>
        </is>
      </c>
      <c r="D1" s="2" t="inlineStr">
        <is>
          <t>Mar. 31, 2019</t>
        </is>
      </c>
    </row>
    <row r="2">
      <c r="A2" s="3" t="inlineStr">
        <is>
          <t>Accounting Policies [Abstract]</t>
        </is>
      </c>
    </row>
    <row r="3">
      <c r="A3" s="4" t="inlineStr">
        <is>
          <t>Cash and cash equivalents</t>
        </is>
      </c>
      <c r="B3" s="5" t="n">
        <v>5389654</v>
      </c>
      <c r="C3" s="5" t="n">
        <v>137177</v>
      </c>
    </row>
    <row r="4">
      <c r="A4" s="4" t="inlineStr">
        <is>
          <t>Restricted cash, current</t>
        </is>
      </c>
      <c r="B4" s="6" t="n">
        <v>498020</v>
      </c>
      <c r="C4" s="4" t="inlineStr">
        <is>
          <t xml:space="preserve"> </t>
        </is>
      </c>
    </row>
    <row r="5">
      <c r="A5" s="4" t="inlineStr">
        <is>
          <t>Restricted cash, long term</t>
        </is>
      </c>
      <c r="B5" s="6" t="n">
        <v>774153</v>
      </c>
      <c r="C5" s="4" t="inlineStr">
        <is>
          <t xml:space="preserve"> </t>
        </is>
      </c>
    </row>
    <row r="6">
      <c r="A6" s="4" t="inlineStr">
        <is>
          <t>Total cash, cash equivalents, and restricted cash shown on the statement of cash flows</t>
        </is>
      </c>
      <c r="B6" s="5" t="n">
        <v>6661827</v>
      </c>
      <c r="C6" s="5" t="n">
        <v>137177</v>
      </c>
      <c r="D6" s="5" t="n">
        <v>1336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ixed Assets (Details) - USD ($)</t>
        </is>
      </c>
      <c r="B1" s="2" t="inlineStr">
        <is>
          <t>12 Months Ended</t>
        </is>
      </c>
    </row>
    <row r="2">
      <c r="B2" s="2" t="inlineStr">
        <is>
          <t>Mar. 31, 2021</t>
        </is>
      </c>
      <c r="C2" s="2" t="inlineStr">
        <is>
          <t>Mar. 31, 2020</t>
        </is>
      </c>
    </row>
    <row r="3">
      <c r="A3" s="4" t="inlineStr">
        <is>
          <t>Property, plant and equipment, gross</t>
        </is>
      </c>
      <c r="B3" s="5" t="n">
        <v>8346059</v>
      </c>
      <c r="C3" s="5" t="n">
        <v>3246140</v>
      </c>
    </row>
    <row r="4">
      <c r="A4" s="4" t="inlineStr">
        <is>
          <t>Accumulated depreciation</t>
        </is>
      </c>
      <c r="B4" s="6" t="n">
        <v>-2485269</v>
      </c>
      <c r="C4" s="6" t="n">
        <v>-248529</v>
      </c>
    </row>
    <row r="5">
      <c r="A5" s="4" t="inlineStr">
        <is>
          <t>Net book value</t>
        </is>
      </c>
      <c r="B5" s="5" t="n">
        <v>5860790</v>
      </c>
      <c r="C5" s="6" t="n">
        <v>2997611</v>
      </c>
    </row>
    <row r="6">
      <c r="A6" s="4" t="inlineStr">
        <is>
          <t>Furniture, Fixtures, and Equipment [Member]</t>
        </is>
      </c>
    </row>
    <row r="7">
      <c r="A7" s="4" t="inlineStr">
        <is>
          <t>Estimated useful life of fixed assets</t>
        </is>
      </c>
      <c r="B7" s="4" t="inlineStr">
        <is>
          <t>10 years</t>
        </is>
      </c>
    </row>
    <row r="8">
      <c r="A8" s="4" t="inlineStr">
        <is>
          <t>Property, plant and equipment, gross</t>
        </is>
      </c>
      <c r="B8" s="5" t="n">
        <v>12792</v>
      </c>
      <c r="C8" s="6" t="n">
        <v>12792</v>
      </c>
    </row>
    <row r="9">
      <c r="A9" s="4" t="inlineStr">
        <is>
          <t>Computer Equipment [Member]</t>
        </is>
      </c>
    </row>
    <row r="10">
      <c r="A10" s="4" t="inlineStr">
        <is>
          <t>Estimated useful life of fixed assets</t>
        </is>
      </c>
      <c r="B10" s="4" t="inlineStr">
        <is>
          <t>3 years</t>
        </is>
      </c>
    </row>
    <row r="11">
      <c r="A11" s="4" t="inlineStr">
        <is>
          <t>Property, plant and equipment, gross</t>
        </is>
      </c>
      <c r="B11" s="5" t="n">
        <v>22528</v>
      </c>
      <c r="C11" s="6" t="n">
        <v>19533</v>
      </c>
    </row>
    <row r="12">
      <c r="A12" s="4" t="inlineStr">
        <is>
          <t>Data Processing Equipment [Member]</t>
        </is>
      </c>
    </row>
    <row r="13">
      <c r="A13" s="4" t="inlineStr">
        <is>
          <t>Estimated useful life of fixed assets</t>
        </is>
      </c>
      <c r="B13" s="4" t="inlineStr">
        <is>
          <t>3 years</t>
        </is>
      </c>
    </row>
    <row r="14">
      <c r="A14" s="4" t="inlineStr">
        <is>
          <t>Property, plant and equipment, gross</t>
        </is>
      </c>
      <c r="B14" s="5" t="n">
        <v>8310739</v>
      </c>
      <c r="C14" s="5" t="n">
        <v>32138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Schedule of Long-Lived Assets (Details) - USD ($)</t>
        </is>
      </c>
      <c r="B1" s="2" t="inlineStr">
        <is>
          <t>12 Months Ended</t>
        </is>
      </c>
    </row>
    <row r="2">
      <c r="B2" s="2" t="inlineStr">
        <is>
          <t>Mar. 31, 2021</t>
        </is>
      </c>
      <c r="C2" s="2" t="inlineStr">
        <is>
          <t>Mar. 31, 2020</t>
        </is>
      </c>
    </row>
    <row r="3">
      <c r="A3" s="4" t="inlineStr">
        <is>
          <t>Long-lived intangible assets</t>
        </is>
      </c>
      <c r="B3" s="4" t="inlineStr">
        <is>
          <t xml:space="preserve"> </t>
        </is>
      </c>
      <c r="C3" s="5" t="n">
        <v>991000</v>
      </c>
    </row>
    <row r="4">
      <c r="A4" s="4" t="inlineStr">
        <is>
          <t>Accumulated amortization</t>
        </is>
      </c>
      <c r="B4" s="4" t="inlineStr">
        <is>
          <t xml:space="preserve"> </t>
        </is>
      </c>
      <c r="C4" s="6" t="n">
        <v>-298118</v>
      </c>
    </row>
    <row r="5">
      <c r="A5" s="4" t="inlineStr">
        <is>
          <t>Net book value</t>
        </is>
      </c>
      <c r="B5" s="4" t="inlineStr">
        <is>
          <t xml:space="preserve"> </t>
        </is>
      </c>
      <c r="C5" s="6" t="n">
        <v>692882</v>
      </c>
    </row>
    <row r="6">
      <c r="A6" s="4" t="inlineStr">
        <is>
          <t>FireFan Mobile Application [Member]</t>
        </is>
      </c>
    </row>
    <row r="7">
      <c r="A7" s="4" t="inlineStr">
        <is>
          <t>Estimated Useful Life</t>
        </is>
      </c>
      <c r="B7" s="4" t="inlineStr">
        <is>
          <t>4 years</t>
        </is>
      </c>
    </row>
    <row r="8">
      <c r="A8" s="4" t="inlineStr">
        <is>
          <t>Long-lived intangible assets</t>
        </is>
      </c>
      <c r="B8" s="4" t="inlineStr">
        <is>
          <t xml:space="preserve"> </t>
        </is>
      </c>
      <c r="C8" s="6" t="n">
        <v>331000</v>
      </c>
    </row>
    <row r="9">
      <c r="A9" s="4" t="inlineStr">
        <is>
          <t>Back Office Software [Member]</t>
        </is>
      </c>
    </row>
    <row r="10">
      <c r="A10" s="4" t="inlineStr">
        <is>
          <t>Estimated Useful Life</t>
        </is>
      </c>
      <c r="B10" s="4" t="inlineStr">
        <is>
          <t>10 years</t>
        </is>
      </c>
    </row>
    <row r="11">
      <c r="A11" s="4" t="inlineStr">
        <is>
          <t>Long-lived intangible assets</t>
        </is>
      </c>
      <c r="B11" s="4" t="inlineStr">
        <is>
          <t xml:space="preserve"> </t>
        </is>
      </c>
      <c r="C11" s="6" t="n">
        <v>408000</v>
      </c>
    </row>
    <row r="12">
      <c r="A12" s="4" t="inlineStr">
        <is>
          <t>Tradename/Trademark - FireFan [Member]</t>
        </is>
      </c>
    </row>
    <row r="13">
      <c r="A13" s="4" t="inlineStr">
        <is>
          <t>Estimated Useful Life</t>
        </is>
      </c>
      <c r="B13" s="4" t="inlineStr">
        <is>
          <t>5 years</t>
        </is>
      </c>
    </row>
    <row r="14">
      <c r="A14" s="4" t="inlineStr">
        <is>
          <t>Long-lived intangible assets</t>
        </is>
      </c>
      <c r="B14" s="4" t="inlineStr">
        <is>
          <t xml:space="preserve"> </t>
        </is>
      </c>
      <c r="C14" s="6" t="n">
        <v>248000</v>
      </c>
    </row>
    <row r="15">
      <c r="A15" s="4" t="inlineStr">
        <is>
          <t>Tradename/Trademark - United Games [Member]</t>
        </is>
      </c>
    </row>
    <row r="16">
      <c r="A16" s="4" t="inlineStr">
        <is>
          <t>Estimated Useful Life</t>
        </is>
      </c>
      <c r="B16" s="4" t="inlineStr">
        <is>
          <t>5 months 12 days</t>
        </is>
      </c>
    </row>
    <row r="17">
      <c r="A17" s="4" t="inlineStr">
        <is>
          <t>Long-lived intangible assets</t>
        </is>
      </c>
      <c r="B17" s="4" t="inlineStr">
        <is>
          <t xml:space="preserve"> </t>
        </is>
      </c>
      <c r="C17" s="6" t="n">
        <v>4000</v>
      </c>
    </row>
    <row r="18">
      <c r="A18" s="4" t="inlineStr">
        <is>
          <t>Customer Contracts/Relationships [Member]</t>
        </is>
      </c>
    </row>
    <row r="19">
      <c r="A19" s="4" t="inlineStr">
        <is>
          <t>Estimated Useful Life</t>
        </is>
      </c>
      <c r="B19" s="4" t="inlineStr">
        <is>
          <t>5 years</t>
        </is>
      </c>
    </row>
    <row r="20">
      <c r="A20" s="4" t="inlineStr">
        <is>
          <t>Long-lived intangible assets</t>
        </is>
      </c>
      <c r="B20" s="4" t="inlineStr">
        <is>
          <t xml:space="preserve"> </t>
        </is>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USD ($)</t>
        </is>
      </c>
      <c r="B1" s="2" t="inlineStr">
        <is>
          <t>Mar. 31, 2021</t>
        </is>
      </c>
      <c r="C1" s="2" t="inlineStr">
        <is>
          <t>Mar. 31, 2020</t>
        </is>
      </c>
    </row>
    <row r="2">
      <c r="A2" s="4" t="inlineStr">
        <is>
          <t>Total Assets</t>
        </is>
      </c>
      <c r="B2" s="4" t="inlineStr">
        <is>
          <t xml:space="preserve"> </t>
        </is>
      </c>
      <c r="C2" s="4" t="inlineStr">
        <is>
          <t xml:space="preserve"> </t>
        </is>
      </c>
    </row>
    <row r="3">
      <c r="A3" s="4" t="inlineStr">
        <is>
          <t>Derivative liability</t>
        </is>
      </c>
      <c r="B3" s="6" t="n">
        <v>307067</v>
      </c>
      <c r="C3" s="6" t="n">
        <v>793495</v>
      </c>
    </row>
    <row r="4">
      <c r="A4" s="4" t="inlineStr">
        <is>
          <t>Total Liabilities</t>
        </is>
      </c>
      <c r="B4" s="6" t="n">
        <v>307067</v>
      </c>
      <c r="C4" s="6" t="n">
        <v>793495</v>
      </c>
    </row>
    <row r="5">
      <c r="A5" s="4" t="inlineStr">
        <is>
          <t>Level 1 [Member]</t>
        </is>
      </c>
    </row>
    <row r="6">
      <c r="A6" s="4" t="inlineStr">
        <is>
          <t>Total Asset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row>
    <row r="10">
      <c r="A10" s="4" t="inlineStr">
        <is>
          <t>Total Asset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3 [Member]</t>
        </is>
      </c>
    </row>
    <row r="14">
      <c r="A14" s="4" t="inlineStr">
        <is>
          <t>Total Assets</t>
        </is>
      </c>
      <c r="B14" s="4" t="inlineStr">
        <is>
          <t xml:space="preserve"> </t>
        </is>
      </c>
      <c r="C14" s="4" t="inlineStr">
        <is>
          <t xml:space="preserve"> </t>
        </is>
      </c>
    </row>
    <row r="15">
      <c r="A15" s="4" t="inlineStr">
        <is>
          <t>Derivative liability</t>
        </is>
      </c>
      <c r="B15" s="6" t="n">
        <v>307067</v>
      </c>
      <c r="C15" s="6" t="n">
        <v>793495</v>
      </c>
    </row>
    <row r="16">
      <c r="A16" s="4" t="inlineStr">
        <is>
          <t>Total Liabilities</t>
        </is>
      </c>
      <c r="B16" s="5" t="n">
        <v>307067</v>
      </c>
      <c r="C16" s="5" t="n">
        <v>7934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Summary of Significant Accounting Policies - Summary of Activity Related to Sale and Leaseback Transactions (Details)</t>
        </is>
      </c>
      <c r="B1" s="2" t="inlineStr">
        <is>
          <t>12 Months Ended</t>
        </is>
      </c>
    </row>
    <row r="2">
      <c r="B2" s="2" t="inlineStr">
        <is>
          <t>Mar. 31, 2021USD ($)</t>
        </is>
      </c>
    </row>
    <row r="3">
      <c r="A3" s="4" t="inlineStr">
        <is>
          <t>Beginning balance, long term</t>
        </is>
      </c>
      <c r="B3" s="5" t="n">
        <v>3885464</v>
      </c>
    </row>
    <row r="4">
      <c r="A4" s="4" t="inlineStr">
        <is>
          <t>Ending balance, long term</t>
        </is>
      </c>
      <c r="B4" s="4" t="inlineStr">
        <is>
          <t xml:space="preserve"> </t>
        </is>
      </c>
    </row>
    <row r="5">
      <c r="A5" s="4" t="inlineStr">
        <is>
          <t>Sale and Leaseback [Member]</t>
        </is>
      </c>
    </row>
    <row r="6">
      <c r="A6" s="4" t="inlineStr">
        <is>
          <t>Beginning balance, current</t>
        </is>
      </c>
      <c r="B6" s="6" t="n">
        <v>11407200</v>
      </c>
      <c r="C6" s="4" t="inlineStr">
        <is>
          <t>[1]</t>
        </is>
      </c>
    </row>
    <row r="7">
      <c r="A7" s="4" t="inlineStr">
        <is>
          <t>Beginning balance, long term</t>
        </is>
      </c>
      <c r="B7" s="6" t="n">
        <v>3885464</v>
      </c>
    </row>
    <row r="8">
      <c r="A8" s="4" t="inlineStr">
        <is>
          <t>Ending balance, current</t>
        </is>
      </c>
      <c r="B8" s="4" t="inlineStr">
        <is>
          <t xml:space="preserve"> </t>
        </is>
      </c>
      <c r="C8" s="4" t="inlineStr">
        <is>
          <t>[1]</t>
        </is>
      </c>
    </row>
    <row r="9">
      <c r="A9" s="4" t="inlineStr">
        <is>
          <t>Ending balance, long term</t>
        </is>
      </c>
      <c r="B9" s="4" t="inlineStr">
        <is>
          <t xml:space="preserve"> </t>
        </is>
      </c>
    </row>
    <row r="10">
      <c r="A10" s="4" t="inlineStr">
        <is>
          <t>Total Financial Liability [Member] | Sale and Leaseback [Member]</t>
        </is>
      </c>
    </row>
    <row r="11">
      <c r="A11" s="4" t="inlineStr">
        <is>
          <t>Beginning balance, current</t>
        </is>
      </c>
      <c r="B11" s="6" t="n">
        <v>53828000</v>
      </c>
    </row>
    <row r="12">
      <c r="A12" s="4" t="inlineStr">
        <is>
          <t>Proceeds from sales of APEX</t>
        </is>
      </c>
      <c r="B12" s="6" t="n">
        <v>5001623</v>
      </c>
    </row>
    <row r="13">
      <c r="A13" s="4" t="inlineStr">
        <is>
          <t>Interest recorded on financial liability</t>
        </is>
      </c>
      <c r="B13" s="6" t="n">
        <v>8348378</v>
      </c>
    </row>
    <row r="14">
      <c r="A14" s="4" t="inlineStr">
        <is>
          <t>Payments made for leased equipment</t>
        </is>
      </c>
      <c r="B14" s="6" t="n">
        <v>-2145900</v>
      </c>
    </row>
    <row r="15">
      <c r="A15" s="4" t="inlineStr">
        <is>
          <t>Interest expense</t>
        </is>
      </c>
      <c r="B15" s="4" t="inlineStr">
        <is>
          <t xml:space="preserve"> </t>
        </is>
      </c>
    </row>
    <row r="16">
      <c r="A16" s="4" t="inlineStr">
        <is>
          <t>Lease buyback and cancellation</t>
        </is>
      </c>
      <c r="B16" s="6" t="n">
        <v>-65032101</v>
      </c>
    </row>
    <row r="17">
      <c r="A17" s="4" t="inlineStr">
        <is>
          <t>Ending balance, current</t>
        </is>
      </c>
      <c r="B17" s="4" t="inlineStr">
        <is>
          <t xml:space="preserve"> </t>
        </is>
      </c>
    </row>
    <row r="18">
      <c r="A18" s="4" t="inlineStr">
        <is>
          <t>Contra Liability [Member] | Sale and Leaseback [Member]</t>
        </is>
      </c>
    </row>
    <row r="19">
      <c r="A19" s="4" t="inlineStr">
        <is>
          <t>Beginning balance, current</t>
        </is>
      </c>
      <c r="B19" s="6" t="n">
        <v>-38535336</v>
      </c>
    </row>
    <row r="20">
      <c r="A20" s="4" t="inlineStr">
        <is>
          <t>Proceeds from sales of APEX</t>
        </is>
      </c>
      <c r="B20" s="4" t="inlineStr">
        <is>
          <t xml:space="preserve"> </t>
        </is>
      </c>
    </row>
    <row r="21">
      <c r="A21" s="4" t="inlineStr">
        <is>
          <t>Interest recorded on financial liability</t>
        </is>
      </c>
      <c r="B21" s="6" t="n">
        <v>-8348378</v>
      </c>
    </row>
    <row r="22">
      <c r="A22" s="4" t="inlineStr">
        <is>
          <t>Payments made for leased equipment</t>
        </is>
      </c>
      <c r="B22" s="4" t="inlineStr">
        <is>
          <t xml:space="preserve"> </t>
        </is>
      </c>
    </row>
    <row r="23">
      <c r="A23" s="4" t="inlineStr">
        <is>
          <t>Interest expense</t>
        </is>
      </c>
      <c r="B23" s="6" t="n">
        <v>4740944</v>
      </c>
    </row>
    <row r="24">
      <c r="A24" s="4" t="inlineStr">
        <is>
          <t>Lease buyback and cancellation</t>
        </is>
      </c>
      <c r="B24" s="6" t="n">
        <v>42142770</v>
      </c>
    </row>
    <row r="25">
      <c r="A25" s="4" t="inlineStr">
        <is>
          <t>Ending balance, current</t>
        </is>
      </c>
      <c r="B25" s="4" t="inlineStr">
        <is>
          <t xml:space="preserve"> </t>
        </is>
      </c>
    </row>
    <row r="26">
      <c r="A26" s="4" t="inlineStr">
        <is>
          <t>Net Financial Liability [Member] | Sale and Leaseback [Member]</t>
        </is>
      </c>
    </row>
    <row r="27">
      <c r="A27" s="4" t="inlineStr">
        <is>
          <t>Beginning balance, current</t>
        </is>
      </c>
      <c r="B27" s="6" t="n">
        <v>15292664</v>
      </c>
    </row>
    <row r="28">
      <c r="A28" s="4" t="inlineStr">
        <is>
          <t>Proceeds from sales of APEX</t>
        </is>
      </c>
      <c r="B28" s="6" t="n">
        <v>5001623</v>
      </c>
    </row>
    <row r="29">
      <c r="A29" s="4" t="inlineStr">
        <is>
          <t>Interest recorded on financial liability</t>
        </is>
      </c>
      <c r="B29" s="4" t="inlineStr">
        <is>
          <t xml:space="preserve"> </t>
        </is>
      </c>
    </row>
    <row r="30">
      <c r="A30" s="4" t="inlineStr">
        <is>
          <t>Payments made for leased equipment</t>
        </is>
      </c>
      <c r="B30" s="6" t="n">
        <v>-2145900</v>
      </c>
    </row>
    <row r="31">
      <c r="A31" s="4" t="inlineStr">
        <is>
          <t>Interest expense</t>
        </is>
      </c>
      <c r="B31" s="6" t="n">
        <v>4740944</v>
      </c>
    </row>
    <row r="32">
      <c r="A32" s="4" t="inlineStr">
        <is>
          <t>Lease buyback and cancellation</t>
        </is>
      </c>
      <c r="B32" s="6" t="n">
        <v>-22889331</v>
      </c>
    </row>
    <row r="33">
      <c r="A33" s="4" t="inlineStr">
        <is>
          <t>Ending balance, current</t>
        </is>
      </c>
      <c r="B33" s="4" t="inlineStr">
        <is>
          <t xml:space="preserve"> </t>
        </is>
      </c>
    </row>
    <row r="34"/>
    <row r="35">
      <c r="A35" s="4" t="inlineStr">
        <is>
          <t>[1]</t>
        </is>
      </c>
      <c r="B35" s="4" t="inlineStr">
        <is>
          <t>Represented lease payments that were to be made in the subsequent 12 months.</t>
        </is>
      </c>
    </row>
  </sheetData>
  <mergeCells count="5">
    <mergeCell ref="A1:A2"/>
    <mergeCell ref="B1:C1"/>
    <mergeCell ref="B2:C2"/>
    <mergeCell ref="A34:C34"/>
    <mergeCell ref="B35:C3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Generated (Details) - USD ($)</t>
        </is>
      </c>
      <c r="B1" s="2" t="inlineStr">
        <is>
          <t>12 Months Ended</t>
        </is>
      </c>
    </row>
    <row r="2">
      <c r="B2" s="2" t="inlineStr">
        <is>
          <t>Mar. 31, 2021</t>
        </is>
      </c>
      <c r="C2" s="2" t="inlineStr">
        <is>
          <t>Mar. 31, 2020</t>
        </is>
      </c>
    </row>
    <row r="3">
      <c r="A3" s="4" t="inlineStr">
        <is>
          <t>Gross billings/receipts</t>
        </is>
      </c>
      <c r="B3" s="5" t="n">
        <v>40703751</v>
      </c>
      <c r="C3" s="5" t="n">
        <v>26229949</v>
      </c>
    </row>
    <row r="4">
      <c r="A4" s="4" t="inlineStr">
        <is>
          <t>Refunds, incentives, credits, and chargebacks</t>
        </is>
      </c>
      <c r="B4" s="6" t="n">
        <v>-1319266</v>
      </c>
      <c r="C4" s="6" t="n">
        <v>-2046359</v>
      </c>
    </row>
    <row r="5">
      <c r="A5" s="4" t="inlineStr">
        <is>
          <t>Amounts paid to supplier</t>
        </is>
      </c>
      <c r="B5" s="6" t="n">
        <v>-1112324</v>
      </c>
      <c r="C5" s="4" t="inlineStr">
        <is>
          <t xml:space="preserve"> </t>
        </is>
      </c>
    </row>
    <row r="6">
      <c r="A6" s="4" t="inlineStr">
        <is>
          <t>Net revenue</t>
        </is>
      </c>
      <c r="B6" s="6" t="n">
        <v>38272161</v>
      </c>
      <c r="C6" s="6" t="n">
        <v>24183590</v>
      </c>
    </row>
    <row r="7">
      <c r="A7" s="4" t="inlineStr">
        <is>
          <t>Subscription Revenue [Member]</t>
        </is>
      </c>
    </row>
    <row r="8">
      <c r="A8" s="4" t="inlineStr">
        <is>
          <t>Gross billings/receipts</t>
        </is>
      </c>
      <c r="B8" s="6" t="n">
        <v>22612850</v>
      </c>
      <c r="C8" s="6" t="n">
        <v>24471532</v>
      </c>
    </row>
    <row r="9">
      <c r="A9" s="4" t="inlineStr">
        <is>
          <t>Refunds, incentives, credits, and chargebacks</t>
        </is>
      </c>
      <c r="B9" s="6" t="n">
        <v>-1319266</v>
      </c>
      <c r="C9" s="6" t="n">
        <v>-2046359</v>
      </c>
    </row>
    <row r="10">
      <c r="A10" s="4" t="inlineStr">
        <is>
          <t>Amounts paid to supplier</t>
        </is>
      </c>
      <c r="B10" s="4" t="inlineStr">
        <is>
          <t xml:space="preserve"> </t>
        </is>
      </c>
      <c r="C10" s="4" t="inlineStr">
        <is>
          <t xml:space="preserve"> </t>
        </is>
      </c>
    </row>
    <row r="11">
      <c r="A11" s="4" t="inlineStr">
        <is>
          <t>Net revenue</t>
        </is>
      </c>
      <c r="B11" s="6" t="n">
        <v>21293584</v>
      </c>
      <c r="C11" s="6" t="n">
        <v>22425173</v>
      </c>
    </row>
    <row r="12">
      <c r="A12" s="4" t="inlineStr">
        <is>
          <t>Cryptocurrency Revenue [Member]</t>
        </is>
      </c>
    </row>
    <row r="13">
      <c r="A13" s="4" t="inlineStr">
        <is>
          <t>Gross billings/receipts</t>
        </is>
      </c>
      <c r="B13" s="6" t="n">
        <v>1877186</v>
      </c>
      <c r="C13" s="4" t="inlineStr">
        <is>
          <t xml:space="preserve"> </t>
        </is>
      </c>
    </row>
    <row r="14">
      <c r="A14" s="4" t="inlineStr">
        <is>
          <t>Refunds, incentives, credits, and chargebacks</t>
        </is>
      </c>
      <c r="B14" s="4" t="inlineStr">
        <is>
          <t xml:space="preserve"> </t>
        </is>
      </c>
      <c r="C14" s="4" t="inlineStr">
        <is>
          <t xml:space="preserve"> </t>
        </is>
      </c>
    </row>
    <row r="15">
      <c r="A15" s="4" t="inlineStr">
        <is>
          <t>Amounts paid to supplier</t>
        </is>
      </c>
      <c r="B15" s="6" t="n">
        <v>-1112324</v>
      </c>
      <c r="C15" s="4" t="inlineStr">
        <is>
          <t xml:space="preserve"> </t>
        </is>
      </c>
    </row>
    <row r="16">
      <c r="A16" s="4" t="inlineStr">
        <is>
          <t>Net revenue</t>
        </is>
      </c>
      <c r="B16" s="6" t="n">
        <v>764862</v>
      </c>
      <c r="C16" s="4" t="inlineStr">
        <is>
          <t xml:space="preserve"> </t>
        </is>
      </c>
    </row>
    <row r="17">
      <c r="A17" s="4" t="inlineStr">
        <is>
          <t>Mining Revenue [Member]</t>
        </is>
      </c>
    </row>
    <row r="18">
      <c r="A18" s="4" t="inlineStr">
        <is>
          <t>Gross billings/receipts</t>
        </is>
      </c>
      <c r="B18" s="6" t="n">
        <v>16201008</v>
      </c>
      <c r="C18" s="6" t="n">
        <v>1745138</v>
      </c>
    </row>
    <row r="19">
      <c r="A19" s="4" t="inlineStr">
        <is>
          <t>Refunds, incentives, credits, and chargebacks</t>
        </is>
      </c>
      <c r="B19" s="4" t="inlineStr">
        <is>
          <t xml:space="preserve"> </t>
        </is>
      </c>
      <c r="C19" s="4" t="inlineStr">
        <is>
          <t xml:space="preserve"> </t>
        </is>
      </c>
    </row>
    <row r="20">
      <c r="A20" s="4" t="inlineStr">
        <is>
          <t>Amounts paid to supplier</t>
        </is>
      </c>
      <c r="B20" s="4" t="inlineStr">
        <is>
          <t xml:space="preserve"> </t>
        </is>
      </c>
      <c r="C20" s="4" t="inlineStr">
        <is>
          <t xml:space="preserve"> </t>
        </is>
      </c>
    </row>
    <row r="21">
      <c r="A21" s="4" t="inlineStr">
        <is>
          <t>Net revenue</t>
        </is>
      </c>
      <c r="B21" s="6" t="n">
        <v>16201008</v>
      </c>
      <c r="C21" s="6" t="n">
        <v>1745138</v>
      </c>
    </row>
    <row r="22">
      <c r="A22" s="4" t="inlineStr">
        <is>
          <t>Fee Revenue [Member]</t>
        </is>
      </c>
    </row>
    <row r="23">
      <c r="A23" s="4" t="inlineStr">
        <is>
          <t>Gross billings/receipts</t>
        </is>
      </c>
      <c r="B23" s="6" t="n">
        <v>12707</v>
      </c>
      <c r="C23" s="6" t="n">
        <v>13279</v>
      </c>
    </row>
    <row r="24">
      <c r="A24" s="4" t="inlineStr">
        <is>
          <t>Refunds, incentives, credits, and chargebacks</t>
        </is>
      </c>
      <c r="B24" s="4" t="inlineStr">
        <is>
          <t xml:space="preserve"> </t>
        </is>
      </c>
      <c r="C24" s="4" t="inlineStr">
        <is>
          <t xml:space="preserve"> </t>
        </is>
      </c>
    </row>
    <row r="25">
      <c r="A25" s="4" t="inlineStr">
        <is>
          <t>Amounts paid to supplier</t>
        </is>
      </c>
      <c r="B25" s="4" t="inlineStr">
        <is>
          <t xml:space="preserve"> </t>
        </is>
      </c>
      <c r="C25" s="4" t="inlineStr">
        <is>
          <t xml:space="preserve"> </t>
        </is>
      </c>
    </row>
    <row r="26">
      <c r="A26" s="4" t="inlineStr">
        <is>
          <t>Net revenue</t>
        </is>
      </c>
      <c r="B26" s="5" t="n">
        <v>12707</v>
      </c>
      <c r="C26" s="5" t="n">
        <v>132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Mar. 31, 2021</t>
        </is>
      </c>
      <c r="C2" s="2" t="inlineStr">
        <is>
          <t>Mar. 31, 2020</t>
        </is>
      </c>
    </row>
    <row r="3">
      <c r="A3" s="4" t="inlineStr">
        <is>
          <t>Antidilutive Securities Excluded from Computation of Earnings Per Share, Amount</t>
        </is>
      </c>
      <c r="B3" s="6" t="n">
        <v>549705748</v>
      </c>
      <c r="C3" s="6" t="n">
        <v>45743298</v>
      </c>
    </row>
    <row r="4">
      <c r="A4" s="4" t="inlineStr">
        <is>
          <t>Options to Purchase Common Stock [Member]</t>
        </is>
      </c>
    </row>
    <row r="5">
      <c r="A5" s="4" t="inlineStr">
        <is>
          <t>Antidilutive Securities Excluded from Computation of Earnings Per Share, Amount</t>
        </is>
      </c>
      <c r="B5" s="4" t="inlineStr">
        <is>
          <t xml:space="preserve"> </t>
        </is>
      </c>
      <c r="C5" s="4" t="inlineStr">
        <is>
          <t xml:space="preserve"> </t>
        </is>
      </c>
    </row>
    <row r="6">
      <c r="A6" s="4" t="inlineStr">
        <is>
          <t>Warrants to Purchase Common Stock [Member]</t>
        </is>
      </c>
    </row>
    <row r="7">
      <c r="A7" s="4" t="inlineStr">
        <is>
          <t>Antidilutive Securities Excluded from Computation of Earnings Per Share, Amount</t>
        </is>
      </c>
      <c r="B7" s="6" t="n">
        <v>766585</v>
      </c>
      <c r="C7" s="4" t="inlineStr">
        <is>
          <t xml:space="preserve"> </t>
        </is>
      </c>
    </row>
    <row r="8">
      <c r="A8" s="4" t="inlineStr">
        <is>
          <t>Notes Convertible into Common Stock [Member]</t>
        </is>
      </c>
    </row>
    <row r="9">
      <c r="A9" s="4" t="inlineStr">
        <is>
          <t>Antidilutive Securities Excluded from Computation of Earnings Per Share, Amount</t>
        </is>
      </c>
      <c r="B9" s="6" t="n">
        <v>548939163</v>
      </c>
      <c r="C9" s="6" t="n">
        <v>457432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iquidity (Details Narrative) - USD ($)</t>
        </is>
      </c>
      <c r="B1" s="2" t="inlineStr">
        <is>
          <t>Jun. 29, 2021</t>
        </is>
      </c>
      <c r="C1" s="2" t="inlineStr">
        <is>
          <t>Jun. 29, 2021</t>
        </is>
      </c>
      <c r="D1" s="2" t="inlineStr">
        <is>
          <t>Mar. 31, 2021</t>
        </is>
      </c>
      <c r="E1" s="2" t="inlineStr">
        <is>
          <t>Mar. 31, 2020</t>
        </is>
      </c>
    </row>
    <row r="2">
      <c r="A2" s="4" t="inlineStr">
        <is>
          <t>Proceeds from related parties</t>
        </is>
      </c>
      <c r="D2" s="5" t="n">
        <v>5893135</v>
      </c>
      <c r="E2" s="5" t="n">
        <v>4484979</v>
      </c>
    </row>
    <row r="3">
      <c r="A3" s="4" t="inlineStr">
        <is>
          <t>Proceeds from new lending arrangements</t>
        </is>
      </c>
      <c r="D3" s="6" t="n">
        <v>1405300</v>
      </c>
      <c r="E3" s="6" t="n">
        <v>2527452</v>
      </c>
    </row>
    <row r="4">
      <c r="A4" s="4" t="inlineStr">
        <is>
          <t>Proceeds from the sale of preferred stock</t>
        </is>
      </c>
      <c r="D4" s="6" t="n">
        <v>1960325</v>
      </c>
      <c r="E4" s="4" t="inlineStr">
        <is>
          <t xml:space="preserve"> </t>
        </is>
      </c>
    </row>
    <row r="5">
      <c r="A5" s="4" t="inlineStr">
        <is>
          <t>Net cash provided by (used in) operating activities</t>
        </is>
      </c>
      <c r="D5" s="6" t="n">
        <v>6887284</v>
      </c>
      <c r="E5" s="6" t="n">
        <v>4624767</v>
      </c>
    </row>
    <row r="6">
      <c r="A6" s="4" t="inlineStr">
        <is>
          <t>Net income (loss) from operations</t>
        </is>
      </c>
      <c r="D6" s="6" t="n">
        <v>774389</v>
      </c>
      <c r="E6" s="6" t="n">
        <v>-13324160</v>
      </c>
    </row>
    <row r="7">
      <c r="A7" s="4" t="inlineStr">
        <is>
          <t>Net income (loss)</t>
        </is>
      </c>
      <c r="D7" s="6" t="n">
        <v>565793</v>
      </c>
      <c r="E7" s="6" t="n">
        <v>-21285191</v>
      </c>
    </row>
    <row r="8">
      <c r="A8" s="4" t="inlineStr">
        <is>
          <t>Cash and cash equivalents</t>
        </is>
      </c>
      <c r="D8" s="6" t="n">
        <v>5389654</v>
      </c>
      <c r="E8" s="6" t="n">
        <v>137177</v>
      </c>
    </row>
    <row r="9">
      <c r="A9" s="4" t="inlineStr">
        <is>
          <t>Working capital</t>
        </is>
      </c>
      <c r="D9" s="6" t="n">
        <v>2005576</v>
      </c>
    </row>
    <row r="10">
      <c r="A10" s="4" t="inlineStr">
        <is>
          <t>Proceeds from units offering</t>
        </is>
      </c>
      <c r="D10" s="6" t="n">
        <v>1405300</v>
      </c>
    </row>
    <row r="11">
      <c r="A11" s="4" t="inlineStr">
        <is>
          <t>Other current assets</t>
        </is>
      </c>
      <c r="D11" s="6" t="n">
        <v>4679256</v>
      </c>
      <c r="E11" s="5" t="n">
        <v>96022</v>
      </c>
    </row>
    <row r="12">
      <c r="A12" s="4" t="inlineStr">
        <is>
          <t>Fair value of market, amount</t>
        </is>
      </c>
      <c r="D12" s="6" t="n">
        <v>5978597</v>
      </c>
    </row>
    <row r="13">
      <c r="A13" s="4" t="inlineStr">
        <is>
          <t>Unrestricted Cryptocurrency [Member]</t>
        </is>
      </c>
    </row>
    <row r="14">
      <c r="A14" s="4" t="inlineStr">
        <is>
          <t>Other current assets</t>
        </is>
      </c>
      <c r="D14" s="5" t="n">
        <v>4679256</v>
      </c>
    </row>
    <row r="15">
      <c r="A15" s="4" t="inlineStr">
        <is>
          <t>Subsequent Event [Member]</t>
        </is>
      </c>
    </row>
    <row r="16">
      <c r="A16" s="4" t="inlineStr">
        <is>
          <t>Proceeds from units offering</t>
        </is>
      </c>
      <c r="B16" s="5" t="n">
        <v>2471875</v>
      </c>
      <c r="C16" s="5" t="n">
        <v>24718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Mar. 31, 2021</t>
        </is>
      </c>
      <c r="C2" s="2" t="inlineStr">
        <is>
          <t>Mar. 31, 2020</t>
        </is>
      </c>
      <c r="D2" s="2" t="inlineStr">
        <is>
          <t>Jul. 23, 2019</t>
        </is>
      </c>
    </row>
    <row r="3">
      <c r="A3" s="4" t="inlineStr">
        <is>
          <t>Proceeds from the note</t>
        </is>
      </c>
      <c r="B3" s="5" t="n">
        <v>1000000</v>
      </c>
    </row>
    <row r="4">
      <c r="A4" s="4" t="inlineStr">
        <is>
          <t>Cash</t>
        </is>
      </c>
      <c r="B4" s="6" t="n">
        <v>900000</v>
      </c>
    </row>
    <row r="5">
      <c r="A5" s="4" t="inlineStr">
        <is>
          <t>Offset amounts owing to the lender</t>
        </is>
      </c>
      <c r="B5" s="6" t="n">
        <v>100000</v>
      </c>
    </row>
    <row r="6">
      <c r="A6" s="4" t="inlineStr">
        <is>
          <t>Beneficial conversion feature of debt discount</t>
        </is>
      </c>
      <c r="B6" s="6" t="n">
        <v>1000000</v>
      </c>
      <c r="C6" s="5" t="n">
        <v>1000000</v>
      </c>
    </row>
    <row r="7">
      <c r="A7" s="4" t="inlineStr">
        <is>
          <t>Debt discount</t>
        </is>
      </c>
      <c r="B7" s="6" t="n">
        <v>2600000</v>
      </c>
    </row>
    <row r="8">
      <c r="A8" s="4" t="inlineStr">
        <is>
          <t>Common stock shares issued</t>
        </is>
      </c>
      <c r="C8" s="6" t="n">
        <v>59215648</v>
      </c>
    </row>
    <row r="9">
      <c r="A9" s="4" t="inlineStr">
        <is>
          <t>Gain (loss) on debt extinguishment</t>
        </is>
      </c>
      <c r="B9" s="6" t="n">
        <v>5476549</v>
      </c>
      <c r="C9" s="5" t="n">
        <v>2018791</v>
      </c>
    </row>
    <row r="10">
      <c r="A10" s="4" t="inlineStr">
        <is>
          <t>Related party debt settled</t>
        </is>
      </c>
      <c r="B10" s="6" t="n">
        <v>3764213</v>
      </c>
      <c r="C10" s="6" t="n">
        <v>2192160</v>
      </c>
    </row>
    <row r="11">
      <c r="A11" s="4" t="inlineStr">
        <is>
          <t>Interest expense</t>
        </is>
      </c>
      <c r="B11" s="6" t="n">
        <v>30000</v>
      </c>
      <c r="C11" s="6" t="n">
        <v>30000</v>
      </c>
    </row>
    <row r="12">
      <c r="A12" s="4" t="inlineStr">
        <is>
          <t>Related parties for proceeds</t>
        </is>
      </c>
      <c r="B12" s="6" t="n">
        <v>5893135</v>
      </c>
      <c r="C12" s="6" t="n">
        <v>4484979</v>
      </c>
    </row>
    <row r="13">
      <c r="A13" s="4" t="inlineStr">
        <is>
          <t>Cryptocurrency [Member]</t>
        </is>
      </c>
    </row>
    <row r="14">
      <c r="A14" s="4" t="inlineStr">
        <is>
          <t>Related party debt settled</t>
        </is>
      </c>
      <c r="B14" s="6" t="n">
        <v>916125</v>
      </c>
    </row>
    <row r="15">
      <c r="A15" s="4" t="inlineStr">
        <is>
          <t>Related parties for proceeds</t>
        </is>
      </c>
      <c r="B15" s="6" t="n">
        <v>300000</v>
      </c>
    </row>
    <row r="16">
      <c r="A16" s="4" t="inlineStr">
        <is>
          <t>Sold 57 APEX Units [Member]</t>
        </is>
      </c>
    </row>
    <row r="17">
      <c r="A17" s="4" t="inlineStr">
        <is>
          <t>Gain (loss) on debt extinguishment</t>
        </is>
      </c>
      <c r="C17" s="6" t="n">
        <v>100000</v>
      </c>
    </row>
    <row r="18">
      <c r="A18" s="4" t="inlineStr">
        <is>
          <t>Related parties for proceeds</t>
        </is>
      </c>
      <c r="C18" s="6" t="n">
        <v>122720</v>
      </c>
    </row>
    <row r="19">
      <c r="A19" s="4" t="inlineStr">
        <is>
          <t>233 Lease Payments [Member]</t>
        </is>
      </c>
    </row>
    <row r="20">
      <c r="A20" s="4" t="inlineStr">
        <is>
          <t>Lease payments</t>
        </is>
      </c>
      <c r="C20" s="5" t="n">
        <v>116500</v>
      </c>
    </row>
    <row r="21">
      <c r="A21" s="4" t="inlineStr">
        <is>
          <t>Settlement Agreement [Member]</t>
        </is>
      </c>
    </row>
    <row r="22">
      <c r="A22" s="4" t="inlineStr">
        <is>
          <t>Common stock shares issued</t>
        </is>
      </c>
      <c r="C22" s="6" t="n">
        <v>200000000</v>
      </c>
    </row>
    <row r="23">
      <c r="A23" s="4" t="inlineStr">
        <is>
          <t>Repayment of convertible promissory note</t>
        </is>
      </c>
      <c r="C23" s="5" t="n">
        <v>3600000</v>
      </c>
    </row>
    <row r="24">
      <c r="A24" s="4" t="inlineStr">
        <is>
          <t>Gain (loss) on debt extinguishment</t>
        </is>
      </c>
      <c r="C24" s="6" t="n">
        <v>500000</v>
      </c>
    </row>
    <row r="25">
      <c r="A25" s="4" t="inlineStr">
        <is>
          <t>Related party debt settled</t>
        </is>
      </c>
      <c r="C25" s="6" t="n">
        <v>4100000</v>
      </c>
    </row>
    <row r="26">
      <c r="A26" s="4" t="inlineStr">
        <is>
          <t>Interest expense</t>
        </is>
      </c>
      <c r="C26" s="5" t="n">
        <v>3600000</v>
      </c>
    </row>
    <row r="27">
      <c r="A27" s="4" t="inlineStr">
        <is>
          <t>Beginning January of 2020 Through June of 2020 [Member]</t>
        </is>
      </c>
    </row>
    <row r="28">
      <c r="A28" s="4" t="inlineStr">
        <is>
          <t>Monthly minimum payment</t>
        </is>
      </c>
      <c r="B28" s="6" t="n">
        <v>50000</v>
      </c>
    </row>
    <row r="29">
      <c r="A29" s="4" t="inlineStr">
        <is>
          <t>Beginning July of 2020 [Member]</t>
        </is>
      </c>
    </row>
    <row r="30">
      <c r="A30" s="4" t="inlineStr">
        <is>
          <t>Monthly minimum payment</t>
        </is>
      </c>
      <c r="B30" s="5" t="n">
        <v>100000</v>
      </c>
    </row>
    <row r="31">
      <c r="A31" s="4" t="inlineStr">
        <is>
          <t>Senior Management Team [Member]</t>
        </is>
      </c>
    </row>
    <row r="32">
      <c r="A32" s="4" t="inlineStr">
        <is>
          <t>Convertible promissory note</t>
        </is>
      </c>
      <c r="D32" s="5" t="n">
        <v>3600000</v>
      </c>
    </row>
    <row r="33">
      <c r="A33" s="4" t="inlineStr">
        <is>
          <t>Lender [Member]</t>
        </is>
      </c>
    </row>
    <row r="34">
      <c r="A34" s="4" t="inlineStr">
        <is>
          <t>Conversion of shares price per share</t>
        </is>
      </c>
      <c r="B34" s="7" t="n">
        <v>0.005</v>
      </c>
    </row>
    <row r="35">
      <c r="A35" s="4" t="inlineStr">
        <is>
          <t>Lender [Member] | Maximum [Member]</t>
        </is>
      </c>
    </row>
    <row r="36">
      <c r="A36" s="4" t="inlineStr">
        <is>
          <t>Conversion of shares value</t>
        </is>
      </c>
      <c r="B36" s="5" t="n">
        <v>2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Related Party Payables (Details) - USD ($)</t>
        </is>
      </c>
      <c r="C1" s="2" t="inlineStr">
        <is>
          <t>Mar. 31, 2021</t>
        </is>
      </c>
      <c r="D1" s="2" t="inlineStr">
        <is>
          <t>Mar. 31, 2020</t>
        </is>
      </c>
    </row>
    <row r="2">
      <c r="A2" s="3" t="inlineStr">
        <is>
          <t>Related Party Transactions [Abstract]</t>
        </is>
      </c>
    </row>
    <row r="3">
      <c r="A3" s="4" t="inlineStr">
        <is>
          <t>Short-term advances</t>
        </is>
      </c>
      <c r="B3" s="4" t="inlineStr">
        <is>
          <t>[1]</t>
        </is>
      </c>
      <c r="C3" s="4" t="inlineStr">
        <is>
          <t xml:space="preserve"> </t>
        </is>
      </c>
      <c r="D3" s="5" t="n">
        <v>876427</v>
      </c>
    </row>
    <row r="4">
      <c r="A4" s="4" t="inlineStr">
        <is>
          <t>Promissory note entered into on 1/30/20</t>
        </is>
      </c>
      <c r="B4" s="4" t="inlineStr">
        <is>
          <t>[2]</t>
        </is>
      </c>
      <c r="C4" s="4" t="inlineStr">
        <is>
          <t xml:space="preserve"> </t>
        </is>
      </c>
      <c r="D4" s="6" t="n">
        <v>1033333</v>
      </c>
    </row>
    <row r="5">
      <c r="A5" s="4" t="inlineStr">
        <is>
          <t>Convertible Promissory Note entered into on 4/27/20, net of debt discount of $1,179,682 as of March 31, 2021</t>
        </is>
      </c>
      <c r="B5" s="4" t="inlineStr">
        <is>
          <t>[3]</t>
        </is>
      </c>
      <c r="C5" s="6" t="n">
        <v>120318</v>
      </c>
      <c r="D5" s="4" t="inlineStr">
        <is>
          <t xml:space="preserve"> </t>
        </is>
      </c>
    </row>
    <row r="6">
      <c r="A6" s="4" t="inlineStr">
        <is>
          <t>Convertible Promissory Note entered into on 5/27/20, net of debt discount of $640,475 as of March 31, 2021</t>
        </is>
      </c>
      <c r="B6" s="4" t="inlineStr">
        <is>
          <t>[4]</t>
        </is>
      </c>
      <c r="C6" s="6" t="n">
        <v>59525</v>
      </c>
      <c r="D6" s="4" t="inlineStr">
        <is>
          <t xml:space="preserve"> </t>
        </is>
      </c>
    </row>
    <row r="7">
      <c r="A7" s="4" t="inlineStr">
        <is>
          <t>Convertible Promissory Note entered into on 11/9/20, net of debt discount of $1,246,586 as of March 31, 2021</t>
        </is>
      </c>
      <c r="B7" s="4" t="inlineStr">
        <is>
          <t>[5]</t>
        </is>
      </c>
      <c r="C7" s="6" t="n">
        <v>53414</v>
      </c>
      <c r="D7" s="4" t="inlineStr">
        <is>
          <t xml:space="preserve"> </t>
        </is>
      </c>
    </row>
    <row r="8">
      <c r="A8" s="4" t="inlineStr">
        <is>
          <t>Accounts payable - related party</t>
        </is>
      </c>
      <c r="B8" s="4" t="inlineStr">
        <is>
          <t>[6]</t>
        </is>
      </c>
      <c r="C8" s="6" t="n">
        <v>60000</v>
      </c>
      <c r="D8" s="6" t="n">
        <v>55000</v>
      </c>
    </row>
    <row r="9">
      <c r="A9" s="4" t="inlineStr">
        <is>
          <t>Notes for APEX lease buyback</t>
        </is>
      </c>
      <c r="B9" s="4" t="inlineStr">
        <is>
          <t>[7]</t>
        </is>
      </c>
      <c r="C9" s="6" t="n">
        <v>43000</v>
      </c>
      <c r="D9" s="4" t="inlineStr">
        <is>
          <t xml:space="preserve"> </t>
        </is>
      </c>
    </row>
    <row r="10">
      <c r="A10" s="4" t="inlineStr">
        <is>
          <t>Promissory note entered into on 12/15/20, net of debt discount of $394,162 as of March 31, 2021</t>
        </is>
      </c>
      <c r="B10" s="4" t="inlineStr">
        <is>
          <t>[8]</t>
        </is>
      </c>
      <c r="C10" s="6" t="n">
        <v>125838</v>
      </c>
      <c r="D10" s="4" t="inlineStr">
        <is>
          <t xml:space="preserve"> </t>
        </is>
      </c>
    </row>
    <row r="11">
      <c r="A11" s="4" t="inlineStr">
        <is>
          <t>Convertible Promissory Note entered into on 3/30/21, net of debt discount of $1,545,753 as of March 31, 2021</t>
        </is>
      </c>
      <c r="B11" s="4" t="inlineStr">
        <is>
          <t>[9]</t>
        </is>
      </c>
      <c r="C11" s="6" t="n">
        <v>4459</v>
      </c>
      <c r="D11" s="4" t="inlineStr">
        <is>
          <t xml:space="preserve"> </t>
        </is>
      </c>
    </row>
    <row r="12">
      <c r="A12" s="4" t="inlineStr">
        <is>
          <t>Total related-party debt</t>
        </is>
      </c>
      <c r="C12" s="6" t="n">
        <v>466554</v>
      </c>
      <c r="D12" s="6" t="n">
        <v>1964760</v>
      </c>
    </row>
    <row r="13">
      <c r="A13" s="4" t="inlineStr">
        <is>
          <t>Less: Current portion</t>
        </is>
      </c>
      <c r="C13" s="6" t="n">
        <v>-233258</v>
      </c>
      <c r="D13" s="6" t="n">
        <v>-1964760</v>
      </c>
    </row>
    <row r="14">
      <c r="A14" s="4" t="inlineStr">
        <is>
          <t>Related-party debt, long term</t>
        </is>
      </c>
      <c r="C14" s="5" t="n">
        <v>233296</v>
      </c>
      <c r="D14" s="4" t="inlineStr">
        <is>
          <t xml:space="preserve"> </t>
        </is>
      </c>
    </row>
    <row r="15"/>
    <row r="16">
      <c r="A16" s="4" t="inlineStr">
        <is>
          <t>[1]</t>
        </is>
      </c>
      <c r="B16" s="4" t="inlineStr">
        <is>
          <t>We periodically receive advances for operating funds from our current majority shareholders and other related parties, including entities that are owned, controlled, or influenced by our owners or management. These advances are due on demand and are unsecured. During the year ended March 31, 2021, we received $2,371,135 in cash proceeds from advances, incurred $76,649 in interest expense on the advances, and repaid related parties $2,830,050. We also extinguished $50,000 of our related party debt by issuing preferred stock and extinguished $122,830 of related party debt with Bitcoin (BTC), therefore we recorded a realized loss on cryptocurrency of $28,670 due to the increase in the value of BTC over time. Additionally, during the year ended March 31, 2021, we entered into a debt conversion agreement with our CEO (see annotation [9] below) to reclass $350,000 worth of advances to a convertible note payable.</t>
        </is>
      </c>
    </row>
    <row r="17">
      <c r="A17" s="4" t="inlineStr">
        <is>
          <t>[2]</t>
        </is>
      </c>
      <c r="B17" s="4" t="inlineStr">
        <is>
          <t>We entered into a $1,000,000 promissory note with Joseph Cammarata, our Chief Executive Officer, on January 30, 2020. The note was collateralized by 62.5 million of our common shares. The term of the note was one year, which was amended on January 30, 2021 to have a due date of February 28, 2021, at which time the principal and interest of 20%, or $200,000 was to be due. During the year ended March 31, 2021 we recognized $166,667 of interest expense on the note and we restructured the debt on March 30, 2021 (see annotation [9] below).</t>
        </is>
      </c>
    </row>
    <row r="18">
      <c r="A18" s="4" t="inlineStr">
        <is>
          <t>[3]</t>
        </is>
      </c>
      <c r="B18" s="4" t="inlineStr">
        <is>
          <t>On April 27, 2020 we received proceeds of $1,3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1,300,000 (see NOTE 9). During the year ended March 31, 2021 we recognized $120,318 of the debt discount into interest expense as well as expensed an additional $241,225 of interest expense on the note, all of which was repaid during the period.</t>
        </is>
      </c>
    </row>
    <row r="19">
      <c r="A19" s="4" t="inlineStr">
        <is>
          <t>[4]</t>
        </is>
      </c>
      <c r="B19" s="4" t="inlineStr">
        <is>
          <t>On May 27, 2020 we received proceeds of $700,000 from DBR Capital, LLC, an entity controlled by members of our Board of Directors, and entered into a convertible promissory note. The note is secured by shares held by officers and majority shareholders of the Company. The note bears interest at 20% per annum, payable monthly, and the principal is due and payable on April 27, 2030. Per the original terms of the agreement the note was convertible into common stock at a conversion price of $0.01257 per share, which was amended on November 9, 2020 to reduce the conversion price to $0.007 per share. At inception we recorded a beneficial conversion feature and debt discount of $700,000 (see NOTE 9). During the year ended March 31, 2021 we recognized $59,525 of the debt discount into interest expense as well as expensed an additional $118,616 of interest expense on the note, all of which was repaid during the period.</t>
        </is>
      </c>
    </row>
    <row r="20">
      <c r="A20" s="4" t="inlineStr">
        <is>
          <t>[5]</t>
        </is>
      </c>
      <c r="B20" s="4" t="inlineStr">
        <is>
          <t>On November 9, 2020 we received proceeds of $1,300,000 from DBR Capital, LLC, an entity controlled by members of our Board of Directors, and entered into a convertible promissory note. The note is secured by shares held by officers and majority shareholders of the Company. The note bears interest at 38.5% per annum, made up of a 25% interest rate per annum and a facility fee of 13.5% per annum, payable monthly beginning February 1, 2021, and the principal is due and payable on April 27, 2030. Per the terms of the agreement the note is convertible into common stock at a conversion price of $0.007 per share. At inception we recorded a beneficial conversion feature and debt discount of $1,300,000 (see NOTE 9). During the year ended March 31, 2021 we recognized $53,414 of the debt discount into interest expense as well as expensed an additional $198,601 of interest expense on the note, all of which was repaid during the period.</t>
        </is>
      </c>
    </row>
    <row r="21">
      <c r="A21" s="4" t="inlineStr">
        <is>
          <t>[6]</t>
        </is>
      </c>
      <c r="B21" s="4" t="inlineStr">
        <is>
          <t>During the year ended March 31, 2021 we paid $55,000 to an accounting firm owned by our Chief Financial Officer to reduce amounts previously owed ($55,000 as of March 31, 2020). We also incurred $68,000 to reimburse DBR Capital, LLC, for amounts paid on our behalf. The entire amount was repaid during the year ended March 31, 2021. Also during the year ended March 31, 2021 we repurchased 106,000,000 shares of our common stock from CR Capital Holdings, LLC, a shareholder that owned over 10% of our outstanding stock, for $120,000 (see NOTE 9). We agreed to pay $10,000 per month for the repurchase, therefore during the year ended March 31, 2021 we repaid $60,000 of the debt.</t>
        </is>
      </c>
    </row>
    <row r="22">
      <c r="A22" s="4" t="inlineStr">
        <is>
          <t>[7]</t>
        </is>
      </c>
      <c r="B22" s="4" t="inlineStr">
        <is>
          <t>During the year ended March 31, 2020 we sold 83 APEX units to related parties for proceeds of $182,720, $100,000 of which was offset against short term advances that has been provided to us. Under the same terms of all other APEX unit sales, the 83 units were to pay out $500 per month for 60 months, resulting in a total amount to be repaid of $2,490,000. During the year ended March 31, 2020 we made 238 lease payments to these related parties, or $119,000, reducing the total amount to be repaid to $2,371,000 as of March 31, 2020. The liability, net of discounts, was presented as part of the total APEX financial liability on the balance sheet at March 31, 2020. During the year ended March 31, 2021 we made $126,100 worth of lease payments to related parties. In September of 2020 we initiated the APEX buyback program and agreed to pay our related parties $237,720 in exchange for all rights and obligations under the APEX lease (see NOTE 2). At the time of the buyback the liability owed to related parties was $355,525, which was equal to a total liability of $2,244,900 offset by a contra-liability of $1,889,375, thus we recorded a gain on the extinguishment of debt of $117,805 as contributed capital (see NOTE 9). After the buyback we repaid our related parties $112,720 in cash and extinguished $82,000 of the amount owed with the issuance of BTC.</t>
        </is>
      </c>
    </row>
    <row r="23">
      <c r="A23" s="4" t="inlineStr">
        <is>
          <t>[8]</t>
        </is>
      </c>
      <c r="B23" s="4" t="inlineStr">
        <is>
          <t>On December 15, 2020 we received proceeds of $154,000 from Wealth Engineering, an entity controlled by members of our management team and Board of Directors, and entered into a promissory note for $600,000. The term of the note requires monthly repayments of $20,000 per month for 30 months. At inception we recorded a debt discount of $446,000 representing the difference between the cash received and the total amount to be repaid. During the year ended March 31, 2021 we recognized $51,838 of the debt discount into interest expense and made four monthly repayments totaling $80,000.</t>
        </is>
      </c>
    </row>
    <row r="24">
      <c r="A24" s="4" t="inlineStr">
        <is>
          <t>[9]</t>
        </is>
      </c>
      <c r="B24" s="4" t="inlineStr">
        <is>
          <t>Effective March 30, 2021 we restructured a $1,000,000 promissory note with $200,000 of accrued interest, along with a $350,000 short-term advance, with Joseph Cammarata, our Chief Executive Officer. The new note had a principal balance of $1,550,000, was given a 5% interest rate, and was convertible at $0.02 per share. As a result of the fixed conversion price we recorded a beneficial conversion feature and debt discount of $1,550,000 (see NOTE 9), which was equal to the face value of the note, and during the year ended March 31, 2021 we recognized $4,247 of the debt discount into interest expense as well as expensed $212 of interest expense on the new debt.</t>
        </is>
      </c>
    </row>
  </sheetData>
  <mergeCells count="11">
    <mergeCell ref="A1:B1"/>
    <mergeCell ref="A15:C15"/>
    <mergeCell ref="B16:C16"/>
    <mergeCell ref="B17:C17"/>
    <mergeCell ref="B18:C18"/>
    <mergeCell ref="B19:C19"/>
    <mergeCell ref="B20:C20"/>
    <mergeCell ref="B21:C21"/>
    <mergeCell ref="B22:C22"/>
    <mergeCell ref="B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t>
        </is>
      </c>
      <c r="B1" s="2" t="inlineStr">
        <is>
          <t>12 Months Ended</t>
        </is>
      </c>
    </row>
    <row r="2">
      <c r="B2" s="2" t="inlineStr">
        <is>
          <t>Mar. 31, 2021</t>
        </is>
      </c>
      <c r="C2" s="2" t="inlineStr">
        <is>
          <t>Mar. 31, 2020</t>
        </is>
      </c>
    </row>
    <row r="3">
      <c r="A3" s="3" t="inlineStr">
        <is>
          <t>Revenue:</t>
        </is>
      </c>
    </row>
    <row r="4">
      <c r="A4" s="4" t="inlineStr">
        <is>
          <t>Total revenue, net</t>
        </is>
      </c>
      <c r="B4" s="5" t="n">
        <v>38272161</v>
      </c>
      <c r="C4" s="5" t="n">
        <v>24183590</v>
      </c>
    </row>
    <row r="5">
      <c r="A5" s="3" t="inlineStr">
        <is>
          <t>Operating costs and expenses:</t>
        </is>
      </c>
    </row>
    <row r="6">
      <c r="A6" s="4" t="inlineStr">
        <is>
          <t>Cost of sales and service</t>
        </is>
      </c>
      <c r="B6" s="6" t="n">
        <v>7591019</v>
      </c>
      <c r="C6" s="6" t="n">
        <v>2507071</v>
      </c>
    </row>
    <row r="7">
      <c r="A7" s="4" t="inlineStr">
        <is>
          <t>Commissions</t>
        </is>
      </c>
      <c r="B7" s="6" t="n">
        <v>14450425</v>
      </c>
      <c r="C7" s="6" t="n">
        <v>13564618</v>
      </c>
    </row>
    <row r="8">
      <c r="A8" s="4" t="inlineStr">
        <is>
          <t>Selling and marketing</t>
        </is>
      </c>
      <c r="B8" s="6" t="n">
        <v>891198</v>
      </c>
      <c r="C8" s="6" t="n">
        <v>1696133</v>
      </c>
    </row>
    <row r="9">
      <c r="A9" s="4" t="inlineStr">
        <is>
          <t>Salary and related</t>
        </is>
      </c>
      <c r="B9" s="6" t="n">
        <v>4366478</v>
      </c>
      <c r="C9" s="6" t="n">
        <v>6593421</v>
      </c>
    </row>
    <row r="10">
      <c r="A10" s="4" t="inlineStr">
        <is>
          <t>Professional fees</t>
        </is>
      </c>
      <c r="B10" s="6" t="n">
        <v>3156129</v>
      </c>
      <c r="C10" s="6" t="n">
        <v>1356574</v>
      </c>
    </row>
    <row r="11">
      <c r="A11" s="4" t="inlineStr">
        <is>
          <t>Impairment expense</t>
        </is>
      </c>
      <c r="B11" s="6" t="n">
        <v>601083</v>
      </c>
      <c r="C11" s="6" t="n">
        <v>4230741</v>
      </c>
    </row>
    <row r="12">
      <c r="A12" s="4" t="inlineStr">
        <is>
          <t>General and administrative</t>
        </is>
      </c>
      <c r="B12" s="6" t="n">
        <v>6441440</v>
      </c>
      <c r="C12" s="6" t="n">
        <v>7559192</v>
      </c>
    </row>
    <row r="13">
      <c r="A13" s="4" t="inlineStr">
        <is>
          <t>Total operating costs and expenses</t>
        </is>
      </c>
      <c r="B13" s="6" t="n">
        <v>37497772</v>
      </c>
      <c r="C13" s="6" t="n">
        <v>37507750</v>
      </c>
    </row>
    <row r="14">
      <c r="A14" s="4" t="inlineStr">
        <is>
          <t>Net income (loss) from operations</t>
        </is>
      </c>
      <c r="B14" s="6" t="n">
        <v>774389</v>
      </c>
      <c r="C14" s="6" t="n">
        <v>-13324160</v>
      </c>
    </row>
    <row r="15">
      <c r="A15" s="3" t="inlineStr">
        <is>
          <t>Other income (expense):</t>
        </is>
      </c>
    </row>
    <row r="16">
      <c r="A16" s="4" t="inlineStr">
        <is>
          <t>Gain (loss) on debt extinguishment</t>
        </is>
      </c>
      <c r="B16" s="6" t="n">
        <v>5476549</v>
      </c>
      <c r="C16" s="6" t="n">
        <v>2018791</v>
      </c>
    </row>
    <row r="17">
      <c r="A17" s="4" t="inlineStr">
        <is>
          <t>Gain (loss) on fair value of derivative liability</t>
        </is>
      </c>
      <c r="B17" s="6" t="n">
        <v>106562</v>
      </c>
      <c r="C17" s="6" t="n">
        <v>571231</v>
      </c>
    </row>
    <row r="18">
      <c r="A18" s="4" t="inlineStr">
        <is>
          <t>Gain on deconsolidation</t>
        </is>
      </c>
      <c r="B18" s="4" t="inlineStr">
        <is>
          <t xml:space="preserve"> </t>
        </is>
      </c>
      <c r="C18" s="6" t="n">
        <v>53739</v>
      </c>
    </row>
    <row r="19">
      <c r="A19" s="4" t="inlineStr">
        <is>
          <t>Realized gain (loss) on cryptocurrency</t>
        </is>
      </c>
      <c r="B19" s="6" t="n">
        <v>954667</v>
      </c>
      <c r="C19" s="6" t="n">
        <v>112554</v>
      </c>
    </row>
    <row r="20">
      <c r="A20" s="4" t="inlineStr">
        <is>
          <t>Interest expense</t>
        </is>
      </c>
      <c r="B20" s="6" t="n">
        <v>-5555904</v>
      </c>
      <c r="C20" s="6" t="n">
        <v>-6274436</v>
      </c>
    </row>
    <row r="21">
      <c r="A21" s="4" t="inlineStr">
        <is>
          <t>Interest expense, related parties</t>
        </is>
      </c>
      <c r="B21" s="6" t="n">
        <v>-1091313</v>
      </c>
      <c r="C21" s="6" t="n">
        <v>-4403332</v>
      </c>
    </row>
    <row r="22">
      <c r="A22" s="4" t="inlineStr">
        <is>
          <t>Other income (expense)</t>
        </is>
      </c>
      <c r="B22" s="6" t="n">
        <v>50416</v>
      </c>
      <c r="C22" s="6" t="n">
        <v>-32195</v>
      </c>
    </row>
    <row r="23">
      <c r="A23" s="4" t="inlineStr">
        <is>
          <t>Total other income (expense)</t>
        </is>
      </c>
      <c r="B23" s="6" t="n">
        <v>-59023</v>
      </c>
      <c r="C23" s="6" t="n">
        <v>-7953648</v>
      </c>
    </row>
    <row r="24">
      <c r="A24" s="4" t="inlineStr">
        <is>
          <t>Income (loss) before income taxes</t>
        </is>
      </c>
      <c r="B24" s="6" t="n">
        <v>715366</v>
      </c>
      <c r="C24" s="6" t="n">
        <v>-21277808</v>
      </c>
    </row>
    <row r="25">
      <c r="A25" s="4" t="inlineStr">
        <is>
          <t>Income tax expense</t>
        </is>
      </c>
      <c r="B25" s="6" t="n">
        <v>-149573</v>
      </c>
      <c r="C25" s="6" t="n">
        <v>-7383</v>
      </c>
    </row>
    <row r="26">
      <c r="A26" s="4" t="inlineStr">
        <is>
          <t>Net income (loss)</t>
        </is>
      </c>
      <c r="B26" s="6" t="n">
        <v>565793</v>
      </c>
      <c r="C26" s="6" t="n">
        <v>-21285191</v>
      </c>
    </row>
    <row r="27">
      <c r="A27" s="4" t="inlineStr">
        <is>
          <t>Dividends on Preferred Stock</t>
        </is>
      </c>
      <c r="B27" s="6" t="n">
        <v>-221890</v>
      </c>
      <c r="C27" s="4" t="inlineStr">
        <is>
          <t xml:space="preserve"> </t>
        </is>
      </c>
    </row>
    <row r="28">
      <c r="A28" s="4" t="inlineStr">
        <is>
          <t>Net income (loss) applicable to common shareholders</t>
        </is>
      </c>
      <c r="B28" s="6" t="n">
        <v>343903</v>
      </c>
      <c r="C28" s="6" t="n">
        <v>-21285191</v>
      </c>
    </row>
    <row r="29">
      <c r="A29" s="3" t="inlineStr">
        <is>
          <t>Other comprehensive income (loss), net of tax:</t>
        </is>
      </c>
    </row>
    <row r="30">
      <c r="A30" s="4" t="inlineStr">
        <is>
          <t>Foreign currency translation adjustments</t>
        </is>
      </c>
      <c r="B30" s="6" t="n">
        <v>1001</v>
      </c>
      <c r="C30" s="6" t="n">
        <v>-21421</v>
      </c>
    </row>
    <row r="31">
      <c r="A31" s="4" t="inlineStr">
        <is>
          <t>Total other comprehensive income (loss)</t>
        </is>
      </c>
      <c r="B31" s="6" t="n">
        <v>1001</v>
      </c>
      <c r="C31" s="6" t="n">
        <v>-21421</v>
      </c>
    </row>
    <row r="32">
      <c r="A32" s="4" t="inlineStr">
        <is>
          <t>Comprehensive income (loss)</t>
        </is>
      </c>
      <c r="B32" s="5" t="n">
        <v>566794</v>
      </c>
      <c r="C32" s="5" t="n">
        <v>-21306612</v>
      </c>
    </row>
    <row r="33">
      <c r="A33" s="4" t="inlineStr">
        <is>
          <t>Income (loss) per common share, basic and diluted</t>
        </is>
      </c>
      <c r="B33" s="5" t="n">
        <v>0</v>
      </c>
      <c r="C33" s="8" t="n">
        <v>-0.01</v>
      </c>
    </row>
    <row r="34">
      <c r="A34" s="4" t="inlineStr">
        <is>
          <t>Weighted average number of common shares outstanding, basic and diluted</t>
        </is>
      </c>
      <c r="B34" s="6" t="n">
        <v>3138350394</v>
      </c>
      <c r="C34" s="6" t="n">
        <v>2937880878</v>
      </c>
    </row>
    <row r="35">
      <c r="A35" s="4" t="inlineStr">
        <is>
          <t>Subscription Revenue [Member]</t>
        </is>
      </c>
    </row>
    <row r="36">
      <c r="A36" s="3" t="inlineStr">
        <is>
          <t>Revenue:</t>
        </is>
      </c>
    </row>
    <row r="37">
      <c r="A37" s="4" t="inlineStr">
        <is>
          <t>Total revenue, net</t>
        </is>
      </c>
      <c r="B37" s="5" t="n">
        <v>21293584</v>
      </c>
      <c r="C37" s="5" t="n">
        <v>22425173</v>
      </c>
    </row>
    <row r="38">
      <c r="A38" s="4" t="inlineStr">
        <is>
          <t>Mining Revenue [Member]</t>
        </is>
      </c>
    </row>
    <row r="39">
      <c r="A39" s="3" t="inlineStr">
        <is>
          <t>Revenue:</t>
        </is>
      </c>
    </row>
    <row r="40">
      <c r="A40" s="4" t="inlineStr">
        <is>
          <t>Total revenue, net</t>
        </is>
      </c>
      <c r="B40" s="6" t="n">
        <v>16201008</v>
      </c>
      <c r="C40" s="6" t="n">
        <v>1745138</v>
      </c>
    </row>
    <row r="41">
      <c r="A41" s="4" t="inlineStr">
        <is>
          <t>Cryptocurrency Revenue [Member]</t>
        </is>
      </c>
    </row>
    <row r="42">
      <c r="A42" s="3" t="inlineStr">
        <is>
          <t>Revenue:</t>
        </is>
      </c>
    </row>
    <row r="43">
      <c r="A43" s="4" t="inlineStr">
        <is>
          <t>Total revenue, net</t>
        </is>
      </c>
      <c r="B43" s="6" t="n">
        <v>764862</v>
      </c>
      <c r="C43" s="4" t="inlineStr">
        <is>
          <t xml:space="preserve"> </t>
        </is>
      </c>
    </row>
    <row r="44">
      <c r="A44" s="4" t="inlineStr">
        <is>
          <t>Fee Revenue [Member]</t>
        </is>
      </c>
    </row>
    <row r="45">
      <c r="A45" s="3" t="inlineStr">
        <is>
          <t>Revenue:</t>
        </is>
      </c>
    </row>
    <row r="46">
      <c r="A46" s="4" t="inlineStr">
        <is>
          <t>Total revenue, net</t>
        </is>
      </c>
      <c r="B46" s="5" t="n">
        <v>12707</v>
      </c>
      <c r="C46" s="5" t="n">
        <v>13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6" customWidth="1" min="6" max="6"/>
    <col width="16" customWidth="1" min="7" max="7"/>
    <col width="14" customWidth="1" min="8" max="8"/>
    <col width="14" customWidth="1" min="9" max="9"/>
    <col width="14" customWidth="1" min="10" max="10"/>
    <col width="16" customWidth="1" min="11" max="11"/>
    <col width="14" customWidth="1" min="12" max="12"/>
    <col width="16" customWidth="1" min="13" max="13"/>
    <col width="14" customWidth="1" min="14" max="14"/>
  </cols>
  <sheetData>
    <row r="1">
      <c r="A1" s="1" t="inlineStr">
        <is>
          <t>Related Party Transactions - Schedule of Related Party Payables (Details) (Parenthetical) - USD ($)</t>
        </is>
      </c>
      <c r="C1" s="2" t="inlineStr">
        <is>
          <t>Dec. 15, 2020</t>
        </is>
      </c>
      <c r="D1" s="2" t="inlineStr">
        <is>
          <t>Nov. 09, 2020</t>
        </is>
      </c>
      <c r="E1" s="2" t="inlineStr">
        <is>
          <t>May 27, 2020</t>
        </is>
      </c>
      <c r="F1" s="2" t="inlineStr">
        <is>
          <t>Apr. 27, 2020</t>
        </is>
      </c>
      <c r="G1" s="2" t="inlineStr">
        <is>
          <t>Jan. 30, 2020</t>
        </is>
      </c>
      <c r="H1" s="2" t="inlineStr">
        <is>
          <t>Jan. 31, 2021</t>
        </is>
      </c>
      <c r="I1" s="2" t="inlineStr">
        <is>
          <t>Dec. 31, 2020</t>
        </is>
      </c>
      <c r="J1" s="2" t="inlineStr">
        <is>
          <t>Sep. 30, 2020</t>
        </is>
      </c>
      <c r="K1" s="2" t="inlineStr">
        <is>
          <t>Mar. 31, 2020</t>
        </is>
      </c>
      <c r="L1" s="2" t="inlineStr">
        <is>
          <t>Aug. 31, 2018</t>
        </is>
      </c>
      <c r="M1" s="2" t="inlineStr">
        <is>
          <t>Mar. 31, 2021</t>
        </is>
      </c>
      <c r="N1" s="2" t="inlineStr">
        <is>
          <t>Mar. 31, 2020</t>
        </is>
      </c>
    </row>
    <row r="2">
      <c r="A2" s="4" t="inlineStr">
        <is>
          <t>Proceeds from related parties</t>
        </is>
      </c>
      <c r="M2" s="5" t="n">
        <v>5893135</v>
      </c>
      <c r="N2" s="5" t="n">
        <v>4484979</v>
      </c>
    </row>
    <row r="3">
      <c r="A3" s="4" t="inlineStr">
        <is>
          <t>Repayments for related party debt</t>
        </is>
      </c>
      <c r="M3" s="6" t="n">
        <v>3764213</v>
      </c>
      <c r="N3" s="6" t="n">
        <v>2192160</v>
      </c>
    </row>
    <row r="4">
      <c r="A4" s="4" t="inlineStr">
        <is>
          <t>Gain (loss) on debt extinguishment</t>
        </is>
      </c>
      <c r="M4" s="6" t="n">
        <v>5476549</v>
      </c>
      <c r="N4" s="6" t="n">
        <v>2018791</v>
      </c>
    </row>
    <row r="5">
      <c r="A5" s="4" t="inlineStr">
        <is>
          <t>Realized gain (loss) on cryptocurrency</t>
        </is>
      </c>
      <c r="M5" s="6" t="n">
        <v>954667</v>
      </c>
      <c r="N5" s="6" t="n">
        <v>112554</v>
      </c>
    </row>
    <row r="6">
      <c r="A6" s="4" t="inlineStr">
        <is>
          <t>Promissory note</t>
        </is>
      </c>
      <c r="K6" s="5" t="n">
        <v>1719326</v>
      </c>
      <c r="M6" s="5" t="n">
        <v>15827934</v>
      </c>
      <c r="N6" s="6" t="n">
        <v>1719326</v>
      </c>
    </row>
    <row r="7">
      <c r="A7" s="4" t="inlineStr">
        <is>
          <t>Debt instrument due date</t>
        </is>
      </c>
      <c r="M7" s="4" t="inlineStr">
        <is>
          <t>Dec. 31,
		2024</t>
        </is>
      </c>
    </row>
    <row r="8">
      <c r="A8" s="4" t="inlineStr">
        <is>
          <t>Debt instrument interest percentage</t>
        </is>
      </c>
      <c r="M8" s="4" t="inlineStr">
        <is>
          <t>75.00%</t>
        </is>
      </c>
    </row>
    <row r="9">
      <c r="A9" s="4" t="inlineStr">
        <is>
          <t>Debt due amount</t>
        </is>
      </c>
      <c r="N9" s="6" t="n">
        <v>230000</v>
      </c>
    </row>
    <row r="10">
      <c r="A10" s="4" t="inlineStr">
        <is>
          <t>Beneficial conversion feature</t>
        </is>
      </c>
      <c r="M10" s="5" t="n">
        <v>1000000</v>
      </c>
      <c r="N10" s="6" t="n">
        <v>1000000</v>
      </c>
    </row>
    <row r="11">
      <c r="A11" s="4" t="inlineStr">
        <is>
          <t>Debt discount</t>
        </is>
      </c>
      <c r="M11" s="6" t="n">
        <v>2600000</v>
      </c>
    </row>
    <row r="12">
      <c r="A12" s="4" t="inlineStr">
        <is>
          <t>Number of common stock repurchased</t>
        </is>
      </c>
      <c r="M12" s="6" t="n">
        <v>272</v>
      </c>
      <c r="N12" s="6" t="n">
        <v>102</v>
      </c>
    </row>
    <row r="13">
      <c r="A13" s="4" t="inlineStr">
        <is>
          <t>Repayments of debt</t>
        </is>
      </c>
      <c r="H13" s="5" t="n">
        <v>30000</v>
      </c>
      <c r="I13" s="5" t="n">
        <v>30000</v>
      </c>
      <c r="M13" s="6" t="n">
        <v>2876055</v>
      </c>
      <c r="N13" s="6" t="n">
        <v>5020795</v>
      </c>
    </row>
    <row r="14">
      <c r="A14" s="4" t="inlineStr">
        <is>
          <t>Short term debt</t>
        </is>
      </c>
      <c r="L14" s="5" t="n">
        <v>75000</v>
      </c>
      <c r="N14" s="6" t="n">
        <v>200000</v>
      </c>
    </row>
    <row r="15">
      <c r="A15" s="4" t="inlineStr">
        <is>
          <t>Lease payments to related parties</t>
        </is>
      </c>
      <c r="M15" s="6" t="n">
        <v>126100</v>
      </c>
    </row>
    <row r="16">
      <c r="A16" s="4" t="inlineStr">
        <is>
          <t>Related parties</t>
        </is>
      </c>
      <c r="K16" s="6" t="n">
        <v>1964760</v>
      </c>
      <c r="M16" s="6" t="n">
        <v>233258</v>
      </c>
      <c r="N16" s="6" t="n">
        <v>1964760</v>
      </c>
    </row>
    <row r="17">
      <c r="A17" s="4" t="inlineStr">
        <is>
          <t>Short-term advances</t>
        </is>
      </c>
      <c r="B17" s="4" t="inlineStr">
        <is>
          <t>[1]</t>
        </is>
      </c>
      <c r="K17" s="6" t="n">
        <v>876427</v>
      </c>
      <c r="M17" s="4" t="inlineStr">
        <is>
          <t xml:space="preserve"> </t>
        </is>
      </c>
      <c r="N17" s="6" t="n">
        <v>876427</v>
      </c>
    </row>
    <row r="18">
      <c r="A18" s="4" t="inlineStr">
        <is>
          <t>APEX Buyback Program [Member]</t>
        </is>
      </c>
    </row>
    <row r="19">
      <c r="A19" s="4" t="inlineStr">
        <is>
          <t>Repayments for related party debt</t>
        </is>
      </c>
      <c r="J19" s="5" t="n">
        <v>237720</v>
      </c>
    </row>
    <row r="20">
      <c r="A20" s="4" t="inlineStr">
        <is>
          <t>Gain (loss) on debt extinguishment</t>
        </is>
      </c>
      <c r="J20" s="6" t="n">
        <v>117805</v>
      </c>
    </row>
    <row r="21">
      <c r="A21" s="4" t="inlineStr">
        <is>
          <t>Buyback liability related party</t>
        </is>
      </c>
      <c r="J21" s="5" t="n">
        <v>355525</v>
      </c>
    </row>
    <row r="22">
      <c r="A22" s="4" t="inlineStr">
        <is>
          <t>Buyback liability</t>
        </is>
      </c>
      <c r="I22" s="6" t="n">
        <v>2244900</v>
      </c>
    </row>
    <row r="23">
      <c r="A23" s="4" t="inlineStr">
        <is>
          <t>Offset contra-liability</t>
        </is>
      </c>
      <c r="I23" s="6" t="n">
        <v>1889375</v>
      </c>
    </row>
    <row r="24">
      <c r="A24" s="4" t="inlineStr">
        <is>
          <t>Related parties</t>
        </is>
      </c>
      <c r="I24" s="6" t="n">
        <v>112720</v>
      </c>
    </row>
    <row r="25">
      <c r="A25" s="4" t="inlineStr">
        <is>
          <t>Related parties owned</t>
        </is>
      </c>
      <c r="I25" s="5" t="n">
        <v>82000</v>
      </c>
    </row>
    <row r="26">
      <c r="A26" s="4" t="inlineStr">
        <is>
          <t>APEX Tex LLC [Member]</t>
        </is>
      </c>
    </row>
    <row r="27">
      <c r="A27" s="4" t="inlineStr">
        <is>
          <t>Proceeds from related parties</t>
        </is>
      </c>
      <c r="N27" s="6" t="n">
        <v>182720</v>
      </c>
    </row>
    <row r="28">
      <c r="A28" s="4" t="inlineStr">
        <is>
          <t>Repayments for related party debt</t>
        </is>
      </c>
      <c r="N28" s="6" t="n">
        <v>2490000</v>
      </c>
    </row>
    <row r="29">
      <c r="A29" s="4" t="inlineStr">
        <is>
          <t>Gain (loss) on debt extinguishment</t>
        </is>
      </c>
      <c r="M29" s="6" t="n">
        <v>304076</v>
      </c>
    </row>
    <row r="30">
      <c r="A30" s="4" t="inlineStr">
        <is>
          <t>Repayments of debt</t>
        </is>
      </c>
      <c r="M30" s="6" t="n">
        <v>880000</v>
      </c>
      <c r="N30" s="6" t="n">
        <v>2371000</v>
      </c>
    </row>
    <row r="31">
      <c r="A31" s="4" t="inlineStr">
        <is>
          <t>Short term debt</t>
        </is>
      </c>
      <c r="N31" s="5" t="n">
        <v>100000</v>
      </c>
    </row>
    <row r="32">
      <c r="A32" s="4" t="inlineStr">
        <is>
          <t>Sale of stock</t>
        </is>
      </c>
      <c r="N32" s="6" t="n">
        <v>83</v>
      </c>
    </row>
    <row r="33">
      <c r="A33" s="4" t="inlineStr">
        <is>
          <t>Number of lease payment</t>
        </is>
      </c>
      <c r="N33" s="5" t="n">
        <v>238</v>
      </c>
    </row>
    <row r="34">
      <c r="A34" s="4" t="inlineStr">
        <is>
          <t>Lease payments to related parties</t>
        </is>
      </c>
      <c r="N34" s="6" t="n">
        <v>119000</v>
      </c>
    </row>
    <row r="35">
      <c r="A35" s="4" t="inlineStr">
        <is>
          <t>Related parties owned</t>
        </is>
      </c>
      <c r="M35" s="6" t="n">
        <v>19089500</v>
      </c>
    </row>
    <row r="36">
      <c r="A36" s="4" t="inlineStr">
        <is>
          <t>APEX Tex LLC [Member] | 60 Months [Member]</t>
        </is>
      </c>
    </row>
    <row r="37">
      <c r="A37" s="4" t="inlineStr">
        <is>
          <t>Repayments for related party debt</t>
        </is>
      </c>
      <c r="N37" s="5" t="n">
        <v>500</v>
      </c>
    </row>
    <row r="38">
      <c r="A38" s="4" t="inlineStr">
        <is>
          <t>Debt term</t>
        </is>
      </c>
      <c r="N38" s="4" t="inlineStr">
        <is>
          <t>60 months</t>
        </is>
      </c>
    </row>
    <row r="39">
      <c r="A39" s="4" t="inlineStr">
        <is>
          <t>Convertible Promissory Note [Member]</t>
        </is>
      </c>
    </row>
    <row r="40">
      <c r="A40" s="4" t="inlineStr">
        <is>
          <t>Interest expense</t>
        </is>
      </c>
      <c r="K40" s="5" t="n">
        <v>116077</v>
      </c>
      <c r="M40" s="6" t="n">
        <v>59916</v>
      </c>
      <c r="N40" s="5" t="n">
        <v>11626</v>
      </c>
    </row>
    <row r="41">
      <c r="A41" s="4" t="inlineStr">
        <is>
          <t>Gain (loss) on debt extinguishment</t>
        </is>
      </c>
      <c r="N41" s="5" t="n">
        <v>83376</v>
      </c>
    </row>
    <row r="42">
      <c r="A42" s="4" t="inlineStr">
        <is>
          <t>Debt instrument due date</t>
        </is>
      </c>
      <c r="K42" s="4" t="inlineStr">
        <is>
          <t>Jun. 2,
		2021</t>
        </is>
      </c>
    </row>
    <row r="43">
      <c r="A43" s="4" t="inlineStr">
        <is>
          <t>Debt instrument interest percentage</t>
        </is>
      </c>
      <c r="K43" s="4" t="inlineStr">
        <is>
          <t>10.00%</t>
        </is>
      </c>
      <c r="N43" s="4" t="inlineStr">
        <is>
          <t>10.00%</t>
        </is>
      </c>
    </row>
    <row r="44">
      <c r="A44" s="4" t="inlineStr">
        <is>
          <t>Debt discount</t>
        </is>
      </c>
      <c r="K44" s="5" t="n">
        <v>203000</v>
      </c>
      <c r="N44" s="5" t="n">
        <v>203000</v>
      </c>
    </row>
    <row r="45">
      <c r="A45" s="4" t="inlineStr">
        <is>
          <t>Number of common stock repurchased, shares</t>
        </is>
      </c>
      <c r="N45" s="6" t="n">
        <v>5150</v>
      </c>
    </row>
    <row r="46">
      <c r="A46" s="4" t="inlineStr">
        <is>
          <t>Number of common stock repurchased</t>
        </is>
      </c>
      <c r="N46" s="5" t="n">
        <v>102</v>
      </c>
    </row>
    <row r="47">
      <c r="A47" s="4" t="inlineStr">
        <is>
          <t>Convertible Promissory Note Two [Member]</t>
        </is>
      </c>
    </row>
    <row r="48">
      <c r="A48" s="4" t="inlineStr">
        <is>
          <t>Interest expense</t>
        </is>
      </c>
      <c r="K48" s="5" t="n">
        <v>148432</v>
      </c>
      <c r="M48" s="6" t="n">
        <v>44960</v>
      </c>
      <c r="N48" s="5" t="n">
        <v>6711</v>
      </c>
    </row>
    <row r="49">
      <c r="A49" s="4" t="inlineStr">
        <is>
          <t>Gain (loss) on debt extinguishment</t>
        </is>
      </c>
      <c r="M49" s="6" t="n">
        <v>64132</v>
      </c>
    </row>
    <row r="50">
      <c r="A50" s="4" t="inlineStr">
        <is>
          <t>Debt instrument due date</t>
        </is>
      </c>
      <c r="K50" s="4" t="inlineStr">
        <is>
          <t>Jun. 10,
		2021</t>
        </is>
      </c>
    </row>
    <row r="51">
      <c r="A51" s="4" t="inlineStr">
        <is>
          <t>Debt instrument interest percentage</t>
        </is>
      </c>
      <c r="K51" s="4" t="inlineStr">
        <is>
          <t>10.00%</t>
        </is>
      </c>
      <c r="N51" s="4" t="inlineStr">
        <is>
          <t>10.00%</t>
        </is>
      </c>
    </row>
    <row r="52">
      <c r="A52" s="4" t="inlineStr">
        <is>
          <t>Debt discount</t>
        </is>
      </c>
      <c r="K52" s="5" t="n">
        <v>153000</v>
      </c>
      <c r="N52" s="5" t="n">
        <v>153000</v>
      </c>
    </row>
    <row r="53">
      <c r="A53" s="4" t="inlineStr">
        <is>
          <t>Chief Financial Officer [Member]</t>
        </is>
      </c>
    </row>
    <row r="54">
      <c r="A54" s="4" t="inlineStr">
        <is>
          <t>Advances to Affiliate</t>
        </is>
      </c>
      <c r="M54" s="6" t="n">
        <v>350000</v>
      </c>
    </row>
    <row r="55">
      <c r="A55" s="4" t="inlineStr">
        <is>
          <t>Joeseph Cammarata [Member]</t>
        </is>
      </c>
    </row>
    <row r="56">
      <c r="A56" s="4" t="inlineStr">
        <is>
          <t>Interest expense</t>
        </is>
      </c>
      <c r="M56" s="6" t="n">
        <v>166667</v>
      </c>
    </row>
    <row r="57">
      <c r="A57" s="4" t="inlineStr">
        <is>
          <t>Promissory note</t>
        </is>
      </c>
      <c r="G57" s="5" t="n">
        <v>1000000</v>
      </c>
    </row>
    <row r="58">
      <c r="A58" s="4" t="inlineStr">
        <is>
          <t>Debt collateralized commmon shares</t>
        </is>
      </c>
      <c r="G58" s="6" t="n">
        <v>62500000</v>
      </c>
    </row>
    <row r="59">
      <c r="A59" s="4" t="inlineStr">
        <is>
          <t>Debt term</t>
        </is>
      </c>
      <c r="G59" s="4" t="inlineStr">
        <is>
          <t>1 year</t>
        </is>
      </c>
    </row>
    <row r="60">
      <c r="A60" s="4" t="inlineStr">
        <is>
          <t>Debt instrument due date</t>
        </is>
      </c>
      <c r="G60" s="4" t="inlineStr">
        <is>
          <t>Feb. 28,
		2021</t>
        </is>
      </c>
    </row>
    <row r="61">
      <c r="A61" s="4" t="inlineStr">
        <is>
          <t>Debt instrument interest percentage</t>
        </is>
      </c>
      <c r="G61" s="4" t="inlineStr">
        <is>
          <t>20.00%</t>
        </is>
      </c>
    </row>
    <row r="62">
      <c r="A62" s="4" t="inlineStr">
        <is>
          <t>Debt due amount</t>
        </is>
      </c>
      <c r="G62" s="5" t="n">
        <v>200000</v>
      </c>
    </row>
    <row r="63">
      <c r="A63" s="4" t="inlineStr">
        <is>
          <t>Board of Directors [Member] | Wealth Engineering [Member]</t>
        </is>
      </c>
    </row>
    <row r="64">
      <c r="A64" s="4" t="inlineStr">
        <is>
          <t>Proceeds from related parties</t>
        </is>
      </c>
      <c r="C64" s="5" t="n">
        <v>154000</v>
      </c>
    </row>
    <row r="65">
      <c r="A65" s="4" t="inlineStr">
        <is>
          <t>Promissory note</t>
        </is>
      </c>
      <c r="C65" s="6" t="n">
        <v>600000</v>
      </c>
    </row>
    <row r="66">
      <c r="A66" s="4" t="inlineStr">
        <is>
          <t>Debt discount</t>
        </is>
      </c>
      <c r="C66" s="6" t="n">
        <v>446000</v>
      </c>
      <c r="M66" s="6" t="n">
        <v>51838</v>
      </c>
    </row>
    <row r="67">
      <c r="A67" s="4" t="inlineStr">
        <is>
          <t>Board of Directors [Member] | Wealth Engineering [Member] | 30 Months [Member]</t>
        </is>
      </c>
    </row>
    <row r="68">
      <c r="A68" s="4" t="inlineStr">
        <is>
          <t>Repayments for related party debt</t>
        </is>
      </c>
      <c r="C68" s="5" t="n">
        <v>20000</v>
      </c>
    </row>
    <row r="69">
      <c r="A69" s="4" t="inlineStr">
        <is>
          <t>Debt term</t>
        </is>
      </c>
      <c r="C69" s="4" t="inlineStr">
        <is>
          <t>30 months</t>
        </is>
      </c>
    </row>
    <row r="70">
      <c r="A70" s="4" t="inlineStr">
        <is>
          <t>Board of Directors [Member] | Wealth Engineering [Member] | Four Monthly [Member]</t>
        </is>
      </c>
    </row>
    <row r="71">
      <c r="A71" s="4" t="inlineStr">
        <is>
          <t>Repayments for related party debt</t>
        </is>
      </c>
      <c r="M71" s="6" t="n">
        <v>80000</v>
      </c>
    </row>
    <row r="72">
      <c r="A72" s="4" t="inlineStr">
        <is>
          <t>Board of Directors [Member] | Convertible Promissory Note Four Member]</t>
        </is>
      </c>
    </row>
    <row r="73">
      <c r="A73" s="4" t="inlineStr">
        <is>
          <t>Interest expense</t>
        </is>
      </c>
      <c r="M73" s="6" t="n">
        <v>212</v>
      </c>
    </row>
    <row r="74">
      <c r="A74" s="4" t="inlineStr">
        <is>
          <t>Promissory note</t>
        </is>
      </c>
      <c r="M74" s="5" t="n">
        <v>1000000</v>
      </c>
    </row>
    <row r="75">
      <c r="A75" s="4" t="inlineStr">
        <is>
          <t>Debt instrument interest percentage</t>
        </is>
      </c>
      <c r="M75" s="4" t="inlineStr">
        <is>
          <t>5.00%</t>
        </is>
      </c>
    </row>
    <row r="76">
      <c r="A76" s="4" t="inlineStr">
        <is>
          <t>Debt conversion price</t>
        </is>
      </c>
      <c r="M76" s="8" t="n">
        <v>0.02</v>
      </c>
    </row>
    <row r="77">
      <c r="A77" s="4" t="inlineStr">
        <is>
          <t>Beneficial conversion feature</t>
        </is>
      </c>
      <c r="M77" s="5" t="n">
        <v>1550000</v>
      </c>
    </row>
    <row r="78">
      <c r="A78" s="4" t="inlineStr">
        <is>
          <t>Debt discount</t>
        </is>
      </c>
      <c r="M78" s="6" t="n">
        <v>4247</v>
      </c>
    </row>
    <row r="79">
      <c r="A79" s="4" t="inlineStr">
        <is>
          <t>Accrued interest</t>
        </is>
      </c>
      <c r="M79" s="6" t="n">
        <v>200000</v>
      </c>
    </row>
    <row r="80">
      <c r="A80" s="4" t="inlineStr">
        <is>
          <t>Short-term advances</t>
        </is>
      </c>
      <c r="M80" s="5" t="n">
        <v>350000</v>
      </c>
    </row>
    <row r="81">
      <c r="A81" s="4" t="inlineStr">
        <is>
          <t>Preferred Stock [Member]</t>
        </is>
      </c>
    </row>
    <row r="82">
      <c r="A82" s="4" t="inlineStr">
        <is>
          <t>Number of common stock repurchased, shares</t>
        </is>
      </c>
      <c r="M82" s="4" t="inlineStr">
        <is>
          <t xml:space="preserve"> </t>
        </is>
      </c>
      <c r="N82" s="4" t="inlineStr">
        <is>
          <t xml:space="preserve"> </t>
        </is>
      </c>
    </row>
    <row r="83">
      <c r="A83" s="4" t="inlineStr">
        <is>
          <t>Number of common stock repurchased</t>
        </is>
      </c>
      <c r="M83" s="4" t="inlineStr">
        <is>
          <t xml:space="preserve"> </t>
        </is>
      </c>
      <c r="N83" s="4" t="inlineStr">
        <is>
          <t xml:space="preserve"> </t>
        </is>
      </c>
    </row>
    <row r="84">
      <c r="A84" s="4" t="inlineStr">
        <is>
          <t>Majority Shareholders and Other Related Parties [Member]</t>
        </is>
      </c>
    </row>
    <row r="85">
      <c r="A85" s="4" t="inlineStr">
        <is>
          <t>Proceeds from related parties</t>
        </is>
      </c>
      <c r="M85" s="6" t="n">
        <v>2371135</v>
      </c>
    </row>
    <row r="86">
      <c r="A86" s="4" t="inlineStr">
        <is>
          <t>Interest expense</t>
        </is>
      </c>
      <c r="M86" s="6" t="n">
        <v>76649</v>
      </c>
    </row>
    <row r="87">
      <c r="A87" s="4" t="inlineStr">
        <is>
          <t>Repayments for related party debt</t>
        </is>
      </c>
      <c r="M87" s="6" t="n">
        <v>2830050</v>
      </c>
    </row>
    <row r="88">
      <c r="A88" s="4" t="inlineStr">
        <is>
          <t>Gain (loss) on debt extinguishment</t>
        </is>
      </c>
      <c r="M88" s="6" t="n">
        <v>122830</v>
      </c>
    </row>
    <row r="89">
      <c r="A89" s="4" t="inlineStr">
        <is>
          <t>Realized gain (loss) on cryptocurrency</t>
        </is>
      </c>
      <c r="M89" s="6" t="n">
        <v>28670</v>
      </c>
    </row>
    <row r="90">
      <c r="A90" s="4" t="inlineStr">
        <is>
          <t>Majority Shareholders and Other Related Parties [Member] | Preferred Stock [Member]</t>
        </is>
      </c>
    </row>
    <row r="91">
      <c r="A91" s="4" t="inlineStr">
        <is>
          <t>Gain (loss) on debt extinguishment</t>
        </is>
      </c>
      <c r="M91" s="6" t="n">
        <v>50000</v>
      </c>
    </row>
    <row r="92">
      <c r="A92" s="4" t="inlineStr">
        <is>
          <t>DBR Capital, LLC [Member]</t>
        </is>
      </c>
    </row>
    <row r="93">
      <c r="A93" s="4" t="inlineStr">
        <is>
          <t>Incurred reimbursement</t>
        </is>
      </c>
      <c r="M93" s="6" t="n">
        <v>68000</v>
      </c>
    </row>
    <row r="94">
      <c r="A94" s="4" t="inlineStr">
        <is>
          <t>DBR Capital, LLC [Member] | Board of Directors [Member] | Convertible Promissory Note [Member]</t>
        </is>
      </c>
    </row>
    <row r="95">
      <c r="A95" s="4" t="inlineStr">
        <is>
          <t>Proceeds from related parties</t>
        </is>
      </c>
      <c r="F95" s="5" t="n">
        <v>1300000</v>
      </c>
    </row>
    <row r="96">
      <c r="A96" s="4" t="inlineStr">
        <is>
          <t>Interest expense</t>
        </is>
      </c>
      <c r="M96" s="5" t="n">
        <v>241225</v>
      </c>
    </row>
    <row r="97">
      <c r="A97" s="4" t="inlineStr">
        <is>
          <t>Debt instrument due date</t>
        </is>
      </c>
      <c r="F97" s="4" t="inlineStr">
        <is>
          <t>Apr. 27,
		2030</t>
        </is>
      </c>
    </row>
    <row r="98">
      <c r="A98" s="4" t="inlineStr">
        <is>
          <t>Debt instrument interest percentage</t>
        </is>
      </c>
      <c r="F98" s="4" t="inlineStr">
        <is>
          <t>20.00%</t>
        </is>
      </c>
    </row>
    <row r="99">
      <c r="A99" s="4" t="inlineStr">
        <is>
          <t>Debt conversion price</t>
        </is>
      </c>
      <c r="F99" s="10" t="n">
        <v>0.01257</v>
      </c>
      <c r="M99" s="7" t="n">
        <v>0.007</v>
      </c>
    </row>
    <row r="100">
      <c r="A100" s="4" t="inlineStr">
        <is>
          <t>Beneficial conversion feature</t>
        </is>
      </c>
      <c r="F100" s="5" t="n">
        <v>1300000</v>
      </c>
    </row>
    <row r="101">
      <c r="A101" s="4" t="inlineStr">
        <is>
          <t>Debt discount</t>
        </is>
      </c>
      <c r="M101" s="5" t="n">
        <v>120318</v>
      </c>
    </row>
    <row r="102">
      <c r="A102" s="4" t="inlineStr">
        <is>
          <t>DBR Capital, LLC [Member] | Board of Directors [Member] | Convertible Promissory Note [Member]</t>
        </is>
      </c>
    </row>
    <row r="103">
      <c r="A103" s="4" t="inlineStr">
        <is>
          <t>Proceeds from related parties</t>
        </is>
      </c>
      <c r="E103" s="5" t="n">
        <v>700000</v>
      </c>
    </row>
    <row r="104">
      <c r="A104" s="4" t="inlineStr">
        <is>
          <t>Interest expense</t>
        </is>
      </c>
      <c r="M104" s="5" t="n">
        <v>118616</v>
      </c>
    </row>
    <row r="105">
      <c r="A105" s="4" t="inlineStr">
        <is>
          <t>Debt instrument due date</t>
        </is>
      </c>
      <c r="E105" s="4" t="inlineStr">
        <is>
          <t>Apr. 27,
		2030</t>
        </is>
      </c>
    </row>
    <row r="106">
      <c r="A106" s="4" t="inlineStr">
        <is>
          <t>Debt instrument interest percentage</t>
        </is>
      </c>
      <c r="E106" s="4" t="inlineStr">
        <is>
          <t>20.00%</t>
        </is>
      </c>
    </row>
    <row r="107">
      <c r="A107" s="4" t="inlineStr">
        <is>
          <t>Debt conversion price</t>
        </is>
      </c>
      <c r="E107" s="10" t="n">
        <v>0.01257</v>
      </c>
      <c r="M107" s="7" t="n">
        <v>0.007</v>
      </c>
    </row>
    <row r="108">
      <c r="A108" s="4" t="inlineStr">
        <is>
          <t>Beneficial conversion feature</t>
        </is>
      </c>
      <c r="E108" s="5" t="n">
        <v>700000</v>
      </c>
    </row>
    <row r="109">
      <c r="A109" s="4" t="inlineStr">
        <is>
          <t>Debt discount</t>
        </is>
      </c>
      <c r="M109" s="5" t="n">
        <v>59525</v>
      </c>
    </row>
    <row r="110">
      <c r="A110" s="4" t="inlineStr">
        <is>
          <t>DBR Capital, LLC [Member] | Board of Directors [Member] | Convertible Promissory Note Two [Member]</t>
        </is>
      </c>
    </row>
    <row r="111">
      <c r="A111" s="4" t="inlineStr">
        <is>
          <t>Proceeds from related parties</t>
        </is>
      </c>
      <c r="D111" s="5" t="n">
        <v>1300000</v>
      </c>
    </row>
    <row r="112">
      <c r="A112" s="4" t="inlineStr">
        <is>
          <t>Interest expense</t>
        </is>
      </c>
      <c r="M112" s="5" t="n">
        <v>198601</v>
      </c>
    </row>
    <row r="113">
      <c r="A113" s="4" t="inlineStr">
        <is>
          <t>Debt instrument due date</t>
        </is>
      </c>
      <c r="D113" s="4" t="inlineStr">
        <is>
          <t>Apr. 27,
		2030</t>
        </is>
      </c>
    </row>
    <row r="114">
      <c r="A114" s="4" t="inlineStr">
        <is>
          <t>Debt instrument interest percentage</t>
        </is>
      </c>
      <c r="D114" s="4" t="inlineStr">
        <is>
          <t>38.50%</t>
        </is>
      </c>
    </row>
    <row r="115">
      <c r="A115" s="4" t="inlineStr">
        <is>
          <t>Debt conversion price</t>
        </is>
      </c>
      <c r="M115" s="7" t="n">
        <v>0.007</v>
      </c>
    </row>
    <row r="116">
      <c r="A116" s="4" t="inlineStr">
        <is>
          <t>Beneficial conversion feature</t>
        </is>
      </c>
      <c r="D116" s="5" t="n">
        <v>1300000</v>
      </c>
    </row>
    <row r="117">
      <c r="A117" s="4" t="inlineStr">
        <is>
          <t>Debt discount</t>
        </is>
      </c>
      <c r="M117" s="5" t="n">
        <v>53414</v>
      </c>
    </row>
    <row r="118">
      <c r="A118" s="4" t="inlineStr">
        <is>
          <t>Interest rate</t>
        </is>
      </c>
      <c r="D118" s="4" t="inlineStr">
        <is>
          <t>25.00%</t>
        </is>
      </c>
    </row>
    <row r="119">
      <c r="A119" s="4" t="inlineStr">
        <is>
          <t>Facility fee percentage</t>
        </is>
      </c>
      <c r="D119" s="4" t="inlineStr">
        <is>
          <t>13.50%</t>
        </is>
      </c>
    </row>
    <row r="120">
      <c r="A120" s="4" t="inlineStr">
        <is>
          <t>Accounting Firm [Member]</t>
        </is>
      </c>
    </row>
    <row r="121">
      <c r="A121" s="4" t="inlineStr">
        <is>
          <t>Number of common stock repurchased</t>
        </is>
      </c>
      <c r="M121" s="6" t="n">
        <v>10000</v>
      </c>
    </row>
    <row r="122">
      <c r="A122" s="4" t="inlineStr">
        <is>
          <t>Repayments of debt</t>
        </is>
      </c>
      <c r="M122" s="5" t="n">
        <v>60000</v>
      </c>
    </row>
    <row r="123">
      <c r="A123" s="4" t="inlineStr">
        <is>
          <t>Accounting Firm [Member] | CR Capital Holdings, LLC [Member]</t>
        </is>
      </c>
    </row>
    <row r="124">
      <c r="A124" s="4" t="inlineStr">
        <is>
          <t>Number of common stock repurchased, shares</t>
        </is>
      </c>
      <c r="M124" s="6" t="n">
        <v>106000000</v>
      </c>
    </row>
    <row r="125">
      <c r="A125" s="4" t="inlineStr">
        <is>
          <t>Equity ownership percentage</t>
        </is>
      </c>
      <c r="M125" s="4" t="inlineStr">
        <is>
          <t>10.00%</t>
        </is>
      </c>
    </row>
    <row r="126">
      <c r="A126" s="4" t="inlineStr">
        <is>
          <t>Number of common stock repurchased</t>
        </is>
      </c>
      <c r="M126" s="5" t="n">
        <v>120000</v>
      </c>
    </row>
    <row r="127">
      <c r="A127" s="4" t="inlineStr">
        <is>
          <t>Accounting Firm [Member] | Chief Financial Officer [Member]</t>
        </is>
      </c>
    </row>
    <row r="128">
      <c r="A128" s="4" t="inlineStr">
        <is>
          <t>Repayments for related party debt</t>
        </is>
      </c>
      <c r="M128" s="5" t="n">
        <v>55000</v>
      </c>
      <c r="N128" s="5" t="n">
        <v>55000</v>
      </c>
    </row>
    <row r="129"/>
    <row r="130">
      <c r="A130" s="4" t="inlineStr">
        <is>
          <t>[1]</t>
        </is>
      </c>
      <c r="B130" s="4" t="inlineStr">
        <is>
          <t>We periodically receive advances for operating funds from our current majority shareholders and other related parties, including entities that are owned, controlled, or influenced by our owners or management. These advances are due on demand and are unsecured. During the year ended March 31, 2021, we received $2,371,135 in cash proceeds from advances, incurred $76,649 in interest expense on the advances, and repaid related parties $2,830,050. We also extinguished $50,000 of our related party debt by issuing preferred stock and extinguished $122,830 of related party debt with Bitcoin (BTC), therefore we recorded a realized loss on cryptocurrency of $28,670 due to the increase in the value of BTC over time. Additionally, during the year ended March 31, 2021, we entered into a debt conversion agreement with our CEO (see annotation [9] below) to reclass $350,000 worth of advances to a convertible note payable.</t>
        </is>
      </c>
    </row>
  </sheetData>
  <mergeCells count="3">
    <mergeCell ref="A1:B1"/>
    <mergeCell ref="A129:M129"/>
    <mergeCell ref="B130:M1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ebt (Details Narrative) - USD ($)</t>
        </is>
      </c>
      <c r="B1" s="2" t="inlineStr">
        <is>
          <t>1 Months Ended</t>
        </is>
      </c>
      <c r="F1" s="2" t="inlineStr">
        <is>
          <t>12 Months Ended</t>
        </is>
      </c>
    </row>
    <row r="2">
      <c r="B2" s="2" t="inlineStr">
        <is>
          <t>Jan. 31, 2021</t>
        </is>
      </c>
      <c r="C2" s="2" t="inlineStr">
        <is>
          <t>Dec. 31, 2020</t>
        </is>
      </c>
      <c r="D2" s="2" t="inlineStr">
        <is>
          <t>Apr. 30, 2020</t>
        </is>
      </c>
      <c r="E2" s="2" t="inlineStr">
        <is>
          <t>Aug. 31, 2018</t>
        </is>
      </c>
      <c r="F2" s="2" t="inlineStr">
        <is>
          <t>Mar. 31, 2021</t>
        </is>
      </c>
      <c r="G2" s="2" t="inlineStr">
        <is>
          <t>Mar. 31, 2020</t>
        </is>
      </c>
    </row>
    <row r="3">
      <c r="A3" s="4" t="inlineStr">
        <is>
          <t>Proceeds from short-term debt</t>
        </is>
      </c>
      <c r="E3" s="5" t="n">
        <v>75000</v>
      </c>
      <c r="G3" s="5" t="n">
        <v>200000</v>
      </c>
    </row>
    <row r="4">
      <c r="A4" s="4" t="inlineStr">
        <is>
          <t>Repayments for debt</t>
        </is>
      </c>
      <c r="B4" s="5" t="n">
        <v>30000</v>
      </c>
      <c r="C4" s="5" t="n">
        <v>30000</v>
      </c>
      <c r="F4" s="5" t="n">
        <v>2876055</v>
      </c>
      <c r="G4" s="6" t="n">
        <v>5020795</v>
      </c>
    </row>
    <row r="5">
      <c r="A5" s="4" t="inlineStr">
        <is>
          <t>Interest expense</t>
        </is>
      </c>
      <c r="F5" s="6" t="n">
        <v>30000</v>
      </c>
      <c r="G5" s="6" t="n">
        <v>30000</v>
      </c>
    </row>
    <row r="6">
      <c r="A6" s="4" t="inlineStr">
        <is>
          <t>Cash payment</t>
        </is>
      </c>
      <c r="G6" s="6" t="n">
        <v>230000</v>
      </c>
    </row>
    <row r="7">
      <c r="A7" s="4" t="inlineStr">
        <is>
          <t>Debt discount</t>
        </is>
      </c>
      <c r="F7" s="6" t="n">
        <v>2600000</v>
      </c>
    </row>
    <row r="8">
      <c r="A8" s="4" t="inlineStr">
        <is>
          <t>Interest expense amortized</t>
        </is>
      </c>
      <c r="F8" s="6" t="n">
        <v>912970</v>
      </c>
      <c r="G8" s="6" t="n">
        <v>6152329</v>
      </c>
    </row>
    <row r="9">
      <c r="A9" s="4" t="inlineStr">
        <is>
          <t>Gain on extinguishment of debt</t>
        </is>
      </c>
      <c r="F9" s="6" t="n">
        <v>5476549</v>
      </c>
      <c r="G9" s="6" t="n">
        <v>2018791</v>
      </c>
    </row>
    <row r="10">
      <c r="A10" s="4" t="inlineStr">
        <is>
          <t>Write off of the derivative liabilities derivative liabilities</t>
        </is>
      </c>
      <c r="F10" s="6" t="n">
        <v>134945</v>
      </c>
      <c r="G10" s="6" t="n">
        <v>468941</v>
      </c>
    </row>
    <row r="11">
      <c r="A11" s="4" t="inlineStr">
        <is>
          <t>Convertible Promissory Note One [Member]</t>
        </is>
      </c>
    </row>
    <row r="12">
      <c r="A12" s="4" t="inlineStr">
        <is>
          <t>Proceeds from convertible promissory note</t>
        </is>
      </c>
      <c r="G12" s="6" t="n">
        <v>140000</v>
      </c>
    </row>
    <row r="13">
      <c r="A13" s="4" t="inlineStr">
        <is>
          <t>Convertible Promissory Note Two [Member]</t>
        </is>
      </c>
    </row>
    <row r="14">
      <c r="A14" s="4" t="inlineStr">
        <is>
          <t>Proceeds from convertible promissory note</t>
        </is>
      </c>
      <c r="G14" s="6" t="n">
        <v>100000</v>
      </c>
    </row>
    <row r="15">
      <c r="A15" s="4" t="inlineStr">
        <is>
          <t>Convertible Promissory Note Three [Member]</t>
        </is>
      </c>
    </row>
    <row r="16">
      <c r="A16" s="4" t="inlineStr">
        <is>
          <t>Proceeds from convertible promissory note</t>
        </is>
      </c>
      <c r="G16" s="6" t="n">
        <v>125000</v>
      </c>
    </row>
    <row r="17">
      <c r="A17" s="4" t="inlineStr">
        <is>
          <t>Short-term Debt One [Member]</t>
        </is>
      </c>
    </row>
    <row r="18">
      <c r="A18" s="4" t="inlineStr">
        <is>
          <t>Proceeds from short-term debt</t>
        </is>
      </c>
      <c r="G18" s="6" t="n">
        <v>100000</v>
      </c>
    </row>
    <row r="19">
      <c r="A19" s="4" t="inlineStr">
        <is>
          <t>Short-term Debt Two [Member]</t>
        </is>
      </c>
    </row>
    <row r="20">
      <c r="A20" s="4" t="inlineStr">
        <is>
          <t>Proceeds from short-term debt</t>
        </is>
      </c>
      <c r="G20" s="6" t="n">
        <v>100000</v>
      </c>
    </row>
    <row r="21">
      <c r="A21" s="4" t="inlineStr">
        <is>
          <t>Derivative Instrument [Member]</t>
        </is>
      </c>
    </row>
    <row r="22">
      <c r="A22" s="4" t="inlineStr">
        <is>
          <t>Interest expense</t>
        </is>
      </c>
      <c r="G22" s="6" t="n">
        <v>945060</v>
      </c>
    </row>
    <row r="23">
      <c r="A23" s="4" t="inlineStr">
        <is>
          <t>Debt discount</t>
        </is>
      </c>
      <c r="G23" s="6" t="n">
        <v>374000</v>
      </c>
    </row>
    <row r="24">
      <c r="A24" s="4" t="inlineStr">
        <is>
          <t>APEX Tex LLC [Member]</t>
        </is>
      </c>
    </row>
    <row r="25">
      <c r="A25" s="4" t="inlineStr">
        <is>
          <t>Proceeds from short-term debt</t>
        </is>
      </c>
      <c r="G25" s="6" t="n">
        <v>100000</v>
      </c>
    </row>
    <row r="26">
      <c r="A26" s="4" t="inlineStr">
        <is>
          <t>Notes payable related party</t>
        </is>
      </c>
      <c r="F26" s="6" t="n">
        <v>19089500</v>
      </c>
    </row>
    <row r="27">
      <c r="A27" s="4" t="inlineStr">
        <is>
          <t>Repayments for debt</t>
        </is>
      </c>
      <c r="F27" s="6" t="n">
        <v>880000</v>
      </c>
      <c r="G27" s="6" t="n">
        <v>2371000</v>
      </c>
    </row>
    <row r="28">
      <c r="A28" s="4" t="inlineStr">
        <is>
          <t>Gain on extinguishment of debt</t>
        </is>
      </c>
      <c r="F28" s="6" t="n">
        <v>304076</v>
      </c>
    </row>
    <row r="29">
      <c r="A29" s="4" t="inlineStr">
        <is>
          <t>APEX Tex LLC [Member] | Two Equal Payments [Member]</t>
        </is>
      </c>
    </row>
    <row r="30">
      <c r="A30" s="4" t="inlineStr">
        <is>
          <t>Repayments for debt</t>
        </is>
      </c>
      <c r="F30" s="6" t="n">
        <v>30000</v>
      </c>
    </row>
    <row r="31">
      <c r="A31" s="4" t="inlineStr">
        <is>
          <t>Promissory note [Member]</t>
        </is>
      </c>
    </row>
    <row r="32">
      <c r="A32" s="4" t="inlineStr">
        <is>
          <t>Proceeds from short-term debt</t>
        </is>
      </c>
      <c r="D32" s="5" t="n">
        <v>400000</v>
      </c>
    </row>
    <row r="33">
      <c r="A33" s="4" t="inlineStr">
        <is>
          <t>Repayment of short-term debt</t>
        </is>
      </c>
      <c r="D33" s="5" t="n">
        <v>16667</v>
      </c>
      <c r="G33" s="6" t="n">
        <v>500002</v>
      </c>
    </row>
    <row r="34">
      <c r="A34" s="4" t="inlineStr">
        <is>
          <t>Interest expense</t>
        </is>
      </c>
      <c r="G34" s="6" t="n">
        <v>100002</v>
      </c>
    </row>
    <row r="35">
      <c r="A35" s="4" t="inlineStr">
        <is>
          <t>Note Dated November 30, 2020 [Member] | APEX Tex LLC [Member]</t>
        </is>
      </c>
    </row>
    <row r="36">
      <c r="A36" s="4" t="inlineStr">
        <is>
          <t>Notes payable related party</t>
        </is>
      </c>
      <c r="F36" s="5" t="n">
        <v>60000</v>
      </c>
    </row>
    <row r="37">
      <c r="A37" s="4" t="inlineStr">
        <is>
          <t>Convertible Note [Member]</t>
        </is>
      </c>
    </row>
    <row r="38">
      <c r="A38" s="4" t="inlineStr">
        <is>
          <t>Interest expense</t>
        </is>
      </c>
      <c r="G38" s="6" t="n">
        <v>119931</v>
      </c>
    </row>
    <row r="39">
      <c r="A39" s="4" t="inlineStr">
        <is>
          <t>Interest expense amortized</t>
        </is>
      </c>
      <c r="G39" s="6" t="n">
        <v>374000</v>
      </c>
    </row>
    <row r="40">
      <c r="A40" s="4" t="inlineStr">
        <is>
          <t>Prepayment penalties</t>
        </is>
      </c>
      <c r="G40" s="5" t="n">
        <v>49393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Debt (Details) - USD ($)</t>
        </is>
      </c>
      <c r="C1" s="2" t="inlineStr">
        <is>
          <t>Mar. 31, 2021</t>
        </is>
      </c>
      <c r="D1" s="2" t="inlineStr">
        <is>
          <t>Mar. 31, 2020</t>
        </is>
      </c>
    </row>
    <row r="2">
      <c r="A2" s="4" t="inlineStr">
        <is>
          <t>Total debt</t>
        </is>
      </c>
      <c r="C2" s="5" t="n">
        <v>15827934</v>
      </c>
      <c r="D2" s="5" t="n">
        <v>1719326</v>
      </c>
    </row>
    <row r="3">
      <c r="A3" s="4" t="inlineStr">
        <is>
          <t>Less: Current portion</t>
        </is>
      </c>
      <c r="C3" s="6" t="n">
        <v>3143513</v>
      </c>
      <c r="D3" s="6" t="n">
        <v>1719326</v>
      </c>
    </row>
    <row r="4">
      <c r="A4" s="4" t="inlineStr">
        <is>
          <t>Debt, long term portion</t>
        </is>
      </c>
      <c r="C4" s="6" t="n">
        <v>12684421</v>
      </c>
      <c r="D4" s="4" t="inlineStr">
        <is>
          <t xml:space="preserve"> </t>
        </is>
      </c>
    </row>
    <row r="5">
      <c r="A5" s="4" t="inlineStr">
        <is>
          <t>Long term Notes for APEX Lease Buyback [Member]</t>
        </is>
      </c>
    </row>
    <row r="6">
      <c r="A6" s="4" t="inlineStr">
        <is>
          <t>Total debt</t>
        </is>
      </c>
      <c r="B6" s="4" t="inlineStr">
        <is>
          <t>[1]</t>
        </is>
      </c>
      <c r="C6" s="6" t="n">
        <v>14795145</v>
      </c>
      <c r="D6" s="4" t="inlineStr">
        <is>
          <t xml:space="preserve"> </t>
        </is>
      </c>
    </row>
    <row r="7">
      <c r="A7" s="4" t="inlineStr">
        <is>
          <t>Short-term Advance Received on 8/31/18 [Member]</t>
        </is>
      </c>
    </row>
    <row r="8">
      <c r="A8" s="4" t="inlineStr">
        <is>
          <t>Total debt</t>
        </is>
      </c>
      <c r="B8" s="4" t="inlineStr">
        <is>
          <t>[2]</t>
        </is>
      </c>
      <c r="C8" s="6" t="n">
        <v>5000</v>
      </c>
      <c r="D8" s="6" t="n">
        <v>65000</v>
      </c>
    </row>
    <row r="9">
      <c r="A9" s="4" t="inlineStr">
        <is>
          <t>Secured Merchant Agreement for Future Receivables Entered into on 8/16/19 and Refinanced on 12/10/19 [Member]</t>
        </is>
      </c>
    </row>
    <row r="10">
      <c r="A10" s="4" t="inlineStr">
        <is>
          <t>Total debt</t>
        </is>
      </c>
      <c r="B10" s="4" t="inlineStr">
        <is>
          <t>[3]</t>
        </is>
      </c>
      <c r="C10" s="4" t="inlineStr">
        <is>
          <t xml:space="preserve"> </t>
        </is>
      </c>
      <c r="D10" s="6" t="n">
        <v>1223615</v>
      </c>
    </row>
    <row r="11">
      <c r="A11" s="4" t="inlineStr">
        <is>
          <t>Secured Merchant Agreement for Future Receivables Entered into on 8/16/19 [Member]</t>
        </is>
      </c>
    </row>
    <row r="12">
      <c r="A12" s="4" t="inlineStr">
        <is>
          <t>Total debt</t>
        </is>
      </c>
      <c r="B12" s="4" t="inlineStr">
        <is>
          <t>[4]</t>
        </is>
      </c>
      <c r="C12" s="4" t="inlineStr">
        <is>
          <t xml:space="preserve"> </t>
        </is>
      </c>
      <c r="D12" s="6" t="n">
        <v>260090</v>
      </c>
    </row>
    <row r="13">
      <c r="A13" s="4" t="inlineStr">
        <is>
          <t>Convertible Promissory Note Entered into on 3/5/20 [Member]</t>
        </is>
      </c>
    </row>
    <row r="14">
      <c r="A14" s="4" t="inlineStr">
        <is>
          <t>Total debt</t>
        </is>
      </c>
      <c r="B14" s="4" t="inlineStr">
        <is>
          <t>[5]</t>
        </is>
      </c>
      <c r="C14" s="4" t="inlineStr">
        <is>
          <t xml:space="preserve"> </t>
        </is>
      </c>
      <c r="D14" s="6" t="n">
        <v>13072</v>
      </c>
    </row>
    <row r="15">
      <c r="A15" s="4" t="inlineStr">
        <is>
          <t>Convertible Promissory Note Entered into on 3/11/20 [Member]</t>
        </is>
      </c>
    </row>
    <row r="16">
      <c r="A16" s="4" t="inlineStr">
        <is>
          <t>Total debt</t>
        </is>
      </c>
      <c r="B16" s="4" t="inlineStr">
        <is>
          <t>[6]</t>
        </is>
      </c>
      <c r="C16" s="4" t="inlineStr">
        <is>
          <t xml:space="preserve"> </t>
        </is>
      </c>
      <c r="D16" s="6" t="n">
        <v>7549</v>
      </c>
    </row>
    <row r="17">
      <c r="A17" s="4" t="inlineStr">
        <is>
          <t>Short-term Advance Received on 3/25/20 [Member]</t>
        </is>
      </c>
    </row>
    <row r="18">
      <c r="A18" s="4" t="inlineStr">
        <is>
          <t>Total debt</t>
        </is>
      </c>
      <c r="B18" s="4" t="inlineStr">
        <is>
          <t>[7]</t>
        </is>
      </c>
      <c r="C18" s="4" t="inlineStr">
        <is>
          <t xml:space="preserve"> </t>
        </is>
      </c>
      <c r="D18" s="6" t="n">
        <v>150000</v>
      </c>
    </row>
    <row r="19">
      <c r="A19" s="4" t="inlineStr">
        <is>
          <t>Notes Issued under the Paycheck Protection Program on 4/17/20 [Member]</t>
        </is>
      </c>
    </row>
    <row r="20">
      <c r="A20" s="4" t="inlineStr">
        <is>
          <t>Total debt</t>
        </is>
      </c>
      <c r="B20" s="4" t="inlineStr">
        <is>
          <t>[8]</t>
        </is>
      </c>
      <c r="C20" s="6" t="n">
        <v>510118</v>
      </c>
      <c r="D20" s="4" t="inlineStr">
        <is>
          <t xml:space="preserve"> </t>
        </is>
      </c>
    </row>
    <row r="21">
      <c r="A21" s="4" t="inlineStr">
        <is>
          <t>Loan with the Small Business Administration Dated 4/19/20 [Member]</t>
        </is>
      </c>
    </row>
    <row r="22">
      <c r="A22" s="4" t="inlineStr">
        <is>
          <t>Total debt</t>
        </is>
      </c>
      <c r="B22" s="4" t="inlineStr">
        <is>
          <t>[9]</t>
        </is>
      </c>
      <c r="C22" s="5" t="n">
        <v>517671</v>
      </c>
      <c r="D22" s="4" t="inlineStr">
        <is>
          <t xml:space="preserve"> </t>
        </is>
      </c>
    </row>
    <row r="23"/>
    <row r="24">
      <c r="A24" s="4" t="inlineStr">
        <is>
          <t>[1]</t>
        </is>
      </c>
      <c r="B24" s="4" t="inlineStr">
        <is>
          <t>During the year ended March 31, 2021 we entered into notes with third parties for $19,089,500 in exchange for the cancellation of APEX leases previously entered into, which resulted in our purchase of all rights and obligations under the leases (see NOTE 2). We agreed to settle a portion of the debt during the year ended March 31, 2021, at a discount to the original note terms offered, by making lump sum payments, issuing 48,000,000 shares of our common stock (see NOTE 9), issuing 49,418 shares of our preferred stock (see NOTE 9), and issuing cryptocurrency. The remaining notes are all due December 31, 2024 and have a fixed monthly payment that is equal to 75% of the face value of the note, divided by 48 months. The monthly payments are to begin the last day of January 2021 and continue until December 31, 2024 when the last monthly payment will be made, along with a balloon payment equal to 25% of the face value of the note, to extinguish the debt. During the year ended March 31, 2021 total payments made on these notes were $880,000, non-cash transfers settled $3,110,281 of the debt, and we recorded a gain on settlement for $304,076.</t>
        </is>
      </c>
    </row>
    <row r="25">
      <c r="A25" s="4" t="inlineStr">
        <is>
          <t>[2]</t>
        </is>
      </c>
      <c r="B25" s="4" t="inlineStr">
        <is>
          <t>In August 2018, we received a $75,000 short-term advance. The advance is due on demand, has no interest rate, and is unsecured. During the year ended March 31, 2021 and 2020 we made repayments of $60,000 and $10,000, respectively, on the debt.</t>
        </is>
      </c>
    </row>
    <row r="26">
      <c r="A26" s="4" t="inlineStr">
        <is>
          <t>[3]</t>
        </is>
      </c>
      <c r="B26" s="4" t="inlineStr">
        <is>
          <t>Effective December 10, 2019 we refinanced outstanding debt by entering into a new Secured Merchant Agreement for future receivables. As a result of the refinancing arrangement, we received proceeds of $854,801. In accordance with the terms of the agreement, we were required to repay $2,448,250 by making daily ACH payments of $10,999. Accordingly, we recorded $753,935 as a debt discount at the inception of the agreement, which was the difference between the funds received plus the earlier debt paid off, and the amount that was to be repaid. During the year ended March 31, 2020, after the refinance, we repaid $747,932 and amortized $277,232 into interest expense related to the new December 2019 agreement. During the year ended March 31, 2021 we amortized $442,894 into interest expense and repaid $1,071,996 to pay the debt off in full, which resulted in a gain on settlement of debt being recorded for $594,513.</t>
        </is>
      </c>
    </row>
    <row r="27">
      <c r="A27" s="4" t="inlineStr">
        <is>
          <t>[4]</t>
        </is>
      </c>
      <c r="B27" s="4" t="inlineStr">
        <is>
          <t>During August 2019, we entered into a Secured Merchant Agreement for future receivables with an entity that provides quick access to working capital. In August 2019, we received proceeds from this arrangement of $418,381 after paying off $382,000 from an October 2018 agreement. In accordance with the terms of the agreement, we were required to repay $1,189,150 by making daily ACH payments of $5,801. Accordingly, we recorded $388,769 as a debt discount at the inception of the agreement, which was the difference between the funds received plus the earlier debt paid off, and the amount that was to be repaid. During the year ended March 31, 2020, we repaid $853,203 and amortized $312,912 into interest expense. During the year ended March 31, 2021 we repaid $330,013, recorded a $5,934 gain on settlement of debt, and amortized $75,857 into interest expense.</t>
        </is>
      </c>
    </row>
    <row r="28">
      <c r="A28" s="4" t="inlineStr">
        <is>
          <t>[5]</t>
        </is>
      </c>
      <c r="B28" s="4" t="inlineStr">
        <is>
          <t>In March 2020, we entered into a Convertible Promissory Note and received proceeds of $200,000 after incurring loan fees of $3,000. The note incurred interest at 10% per annum and had a maturity date of June 2,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203,000 and captured loan fees, recorded as interest expense, of $116,077. During the year ended March 31, 2020, we amortized $11,626 into interest expense, and recorded additional interest expense on the note of $1,446. During the year ended December 31, 2021, we amortized $59,916 into interest expense, and recorded additional interest expense on the note of $7,453 before we repaid the note in full for $262,649 and wrote off the derivative liability associated with the debt of $265,584 (see NOTE 7), resulting in a net gain on settlement of debt being recorded for $83,376.</t>
        </is>
      </c>
    </row>
    <row r="29">
      <c r="A29" s="4" t="inlineStr">
        <is>
          <t>[6]</t>
        </is>
      </c>
      <c r="B29" s="4" t="inlineStr">
        <is>
          <t>In March 2020, we entered into a Convertible Promissory Note and received proceeds of $150,000 after incurring loan fees of $3,000. The note incurred interest at 10% per annum and had a maturity date of June 10, 2021. The Convertible Promissory Note had a variable conversion rate that was 65% of the average of the two lowest trading prices during the previous 15-trading-day period, subject to adjustment. Therefore, the conversion feature was accounted for as a derivative instrument (see NOTE 7). At inception, we recorded a debt discount of $153,000 and captured loan fees, recorded as interest expense, of $148,432. During the year ended March 31, 2020, we amortized $6,711 into interest expense, and recorded additional interest expense on the note of $838. During the year ended March 31, 2021, we amortized $44,960 into interest expense and recorded additional interest expense on the note of $5,617 before we repaid the note in full for $197,351 and wrote off the derivative liability associated with the debt of $203,357 (see NOTE 7), resulting in a net gain on settlement of debt being recorded for $64,132.</t>
        </is>
      </c>
    </row>
    <row r="30">
      <c r="A30" s="4" t="inlineStr">
        <is>
          <t>[7]</t>
        </is>
      </c>
      <c r="B30" s="4" t="inlineStr">
        <is>
          <t>In March 2020, we received a $150,000 short-term advance. The advance was due on demand, had no interest rate, and was unsecured. During the year ended March 31, 2021 we repaid the note in full for $68,750 and recorded a gain on settlement of debt of $81,280.</t>
        </is>
      </c>
    </row>
    <row r="31">
      <c r="A31" s="4" t="inlineStr">
        <is>
          <t>[8]</t>
        </is>
      </c>
      <c r="B31" s="4" t="inlineStr">
        <is>
          <t>In April 2020 we received $505,300 in proceeds from the Paycheck Protection Program as established by the CARES Act as a result of a Note entered into with the U.S. Small Business Administration ("SBA"). The note has an interest rate of 1% and matures on April 1, 2022. Under the Note we were required to make monthly payments beginning November 1, 2020, however, the SBA extended the deferral period to 10 months therefore the first payment would not be due until March 2, 2021. Further, under the terms of the CARES Act the loan may be forgiven if funds are used for qualifying expenses. During the year ended March 31, 2021 we recorded $4,818 worth of interest expense on the Note.</t>
        </is>
      </c>
    </row>
    <row r="32">
      <c r="A32" s="4" t="inlineStr">
        <is>
          <t>[9]</t>
        </is>
      </c>
      <c r="B32" s="4" t="inlineStr">
        <is>
          <t>In April 2020 we received proceeds of $500,000 from a loan entered into with the U.S. Small Business Administration. Under the terms of the loan interest is to accrue at a rate of 3.75% per annum and installment payments of $2,437 monthly will begin twelve months from the date of the loan, with all interest and principal due and payable thirty years from the date of the loan. During the year ended March 31, 2021 we recorded $17,671 worth of interest on the loan.</t>
        </is>
      </c>
    </row>
  </sheetData>
  <mergeCells count="11">
    <mergeCell ref="A1:B1"/>
    <mergeCell ref="A23:C23"/>
    <mergeCell ref="B24:C24"/>
    <mergeCell ref="B25:C25"/>
    <mergeCell ref="B26:C26"/>
    <mergeCell ref="B27:C27"/>
    <mergeCell ref="B28:C28"/>
    <mergeCell ref="B29:C29"/>
    <mergeCell ref="B30:C30"/>
    <mergeCell ref="B31:C31"/>
    <mergeCell ref="B32:C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80" customWidth="1" min="9" max="9"/>
    <col width="27" customWidth="1" min="10" max="10"/>
  </cols>
  <sheetData>
    <row r="1">
      <c r="A1" s="1" t="inlineStr">
        <is>
          <t>Debt - Schedule of Debt (Details) (Parenthetical)</t>
        </is>
      </c>
      <c r="B1" s="2" t="inlineStr">
        <is>
          <t>Dec. 10, 2019USD ($)</t>
        </is>
      </c>
      <c r="C1" s="2" t="inlineStr">
        <is>
          <t>Jan. 31, 2021USD ($)</t>
        </is>
      </c>
      <c r="D1" s="2" t="inlineStr">
        <is>
          <t>Dec. 31, 2020USD ($)</t>
        </is>
      </c>
      <c r="E1" s="2" t="inlineStr">
        <is>
          <t>Apr. 30, 2020USD ($)</t>
        </is>
      </c>
      <c r="F1" s="2" t="inlineStr">
        <is>
          <t>Mar. 31, 2020USD ($)Integer</t>
        </is>
      </c>
      <c r="G1" s="2" t="inlineStr">
        <is>
          <t>Aug. 31, 2019USD ($)</t>
        </is>
      </c>
      <c r="H1" s="2" t="inlineStr">
        <is>
          <t>Aug. 31, 2018USD ($)</t>
        </is>
      </c>
      <c r="I1" s="2" t="inlineStr">
        <is>
          <t>Mar. 31, 2021USD ($)shares</t>
        </is>
      </c>
      <c r="J1" s="2" t="inlineStr">
        <is>
          <t>Mar. 31, 2020USD ($)shares</t>
        </is>
      </c>
    </row>
    <row r="2">
      <c r="A2" s="4" t="inlineStr">
        <is>
          <t>Proceeds from short-term debt</t>
        </is>
      </c>
      <c r="H2" s="5" t="n">
        <v>75000</v>
      </c>
      <c r="J2" s="5" t="n">
        <v>200000</v>
      </c>
    </row>
    <row r="3">
      <c r="A3" s="4" t="inlineStr">
        <is>
          <t>Debt discount</t>
        </is>
      </c>
      <c r="I3" s="5" t="n">
        <v>2600000</v>
      </c>
    </row>
    <row r="4">
      <c r="A4" s="4" t="inlineStr">
        <is>
          <t>Repayments for debt</t>
        </is>
      </c>
      <c r="C4" s="5" t="n">
        <v>30000</v>
      </c>
      <c r="D4" s="5" t="n">
        <v>30000</v>
      </c>
      <c r="I4" s="6" t="n">
        <v>2876055</v>
      </c>
      <c r="J4" s="6" t="n">
        <v>5020795</v>
      </c>
    </row>
    <row r="5">
      <c r="A5" s="4" t="inlineStr">
        <is>
          <t>Gain (loss) on debt extinguishment</t>
        </is>
      </c>
      <c r="I5" s="5" t="n">
        <v>5476549</v>
      </c>
      <c r="J5" s="6" t="n">
        <v>2018791</v>
      </c>
    </row>
    <row r="6">
      <c r="A6" s="4" t="inlineStr">
        <is>
          <t>Debt instrument interest percentage</t>
        </is>
      </c>
      <c r="I6" s="4" t="inlineStr">
        <is>
          <t>75.00%</t>
        </is>
      </c>
    </row>
    <row r="7">
      <c r="A7" s="4" t="inlineStr">
        <is>
          <t>Debt maturity date</t>
        </is>
      </c>
      <c r="I7" s="4" t="inlineStr">
        <is>
          <t>Dec. 31,
		2024</t>
        </is>
      </c>
    </row>
    <row r="8">
      <c r="A8" s="4" t="inlineStr">
        <is>
          <t>Additional interest expenses</t>
        </is>
      </c>
      <c r="I8" s="5" t="n">
        <v>30000</v>
      </c>
      <c r="J8" s="6" t="n">
        <v>30000</v>
      </c>
    </row>
    <row r="9">
      <c r="A9" s="4" t="inlineStr">
        <is>
          <t>Debt periodic payment</t>
        </is>
      </c>
      <c r="J9" s="5" t="n">
        <v>230000</v>
      </c>
    </row>
    <row r="10">
      <c r="A10" s="4" t="inlineStr">
        <is>
          <t>Number of shares issued during period | shares</t>
        </is>
      </c>
      <c r="J10" s="6" t="n">
        <v>59215648</v>
      </c>
    </row>
    <row r="11">
      <c r="A11" s="4" t="inlineStr">
        <is>
          <t>Balloon payment percentage</t>
        </is>
      </c>
      <c r="I11" s="4" t="inlineStr">
        <is>
          <t>25.00%</t>
        </is>
      </c>
    </row>
    <row r="12">
      <c r="A12" s="4" t="inlineStr">
        <is>
          <t>Divided by 48 Months [Member]</t>
        </is>
      </c>
    </row>
    <row r="13">
      <c r="A13" s="4" t="inlineStr">
        <is>
          <t>Debt term</t>
        </is>
      </c>
      <c r="I13" s="4" t="inlineStr">
        <is>
          <t>48 months</t>
        </is>
      </c>
    </row>
    <row r="14">
      <c r="A14" s="4" t="inlineStr">
        <is>
          <t>Common Stock [Member]</t>
        </is>
      </c>
    </row>
    <row r="15">
      <c r="A15" s="4" t="inlineStr">
        <is>
          <t>Number of shares issued during period | shares</t>
        </is>
      </c>
      <c r="J15" s="6" t="n">
        <v>59215648</v>
      </c>
    </row>
    <row r="16">
      <c r="A16" s="4" t="inlineStr">
        <is>
          <t>Preferred Stock [Member]</t>
        </is>
      </c>
    </row>
    <row r="17">
      <c r="A17" s="4" t="inlineStr">
        <is>
          <t>Number of shares issued during period | shares</t>
        </is>
      </c>
      <c r="J17" s="4" t="inlineStr">
        <is>
          <t xml:space="preserve"> </t>
        </is>
      </c>
    </row>
    <row r="18">
      <c r="A18" s="4" t="inlineStr">
        <is>
          <t>Convertible Promissory Note [Member]</t>
        </is>
      </c>
    </row>
    <row r="19">
      <c r="A19" s="4" t="inlineStr">
        <is>
          <t>Repayment of short-term debt</t>
        </is>
      </c>
      <c r="I19" s="5" t="n">
        <v>262649</v>
      </c>
    </row>
    <row r="20">
      <c r="A20" s="4" t="inlineStr">
        <is>
          <t>Debt discount</t>
        </is>
      </c>
      <c r="F20" s="5" t="n">
        <v>203000</v>
      </c>
      <c r="J20" s="5" t="n">
        <v>203000</v>
      </c>
    </row>
    <row r="21">
      <c r="A21" s="4" t="inlineStr">
        <is>
          <t>Interest expense</t>
        </is>
      </c>
      <c r="F21" s="6" t="n">
        <v>116077</v>
      </c>
      <c r="I21" s="6" t="n">
        <v>59916</v>
      </c>
      <c r="J21" s="6" t="n">
        <v>11626</v>
      </c>
    </row>
    <row r="22">
      <c r="A22" s="4" t="inlineStr">
        <is>
          <t>Gain (loss) on debt extinguishment</t>
        </is>
      </c>
      <c r="J22" s="5" t="n">
        <v>83376</v>
      </c>
    </row>
    <row r="23">
      <c r="A23" s="4" t="inlineStr">
        <is>
          <t>Proceeds from convertible promissory note</t>
        </is>
      </c>
      <c r="F23" s="6" t="n">
        <v>200000</v>
      </c>
    </row>
    <row r="24">
      <c r="A24" s="4" t="inlineStr">
        <is>
          <t>Loan fees</t>
        </is>
      </c>
      <c r="F24" s="5" t="n">
        <v>3000</v>
      </c>
    </row>
    <row r="25">
      <c r="A25" s="4" t="inlineStr">
        <is>
          <t>Debt instrument interest percentage</t>
        </is>
      </c>
      <c r="F25" s="4" t="inlineStr">
        <is>
          <t>10.00%</t>
        </is>
      </c>
      <c r="J25" s="4" t="inlineStr">
        <is>
          <t>10.00%</t>
        </is>
      </c>
    </row>
    <row r="26">
      <c r="A26" s="4" t="inlineStr">
        <is>
          <t>Debt maturity date</t>
        </is>
      </c>
      <c r="F26" s="4" t="inlineStr">
        <is>
          <t>Jun. 2,
		2021</t>
        </is>
      </c>
    </row>
    <row r="27">
      <c r="A27" s="4" t="inlineStr">
        <is>
          <t>Conversion of lowest trading percentage</t>
        </is>
      </c>
      <c r="F27" s="4" t="inlineStr">
        <is>
          <t>65.00%</t>
        </is>
      </c>
    </row>
    <row r="28">
      <c r="A28" s="4" t="inlineStr">
        <is>
          <t>Conversion of lowest trading days | Integer</t>
        </is>
      </c>
      <c r="F28" s="6" t="n">
        <v>15</v>
      </c>
    </row>
    <row r="29">
      <c r="A29" s="4" t="inlineStr">
        <is>
          <t>Additional interest expenses</t>
        </is>
      </c>
      <c r="I29" s="6" t="n">
        <v>7453</v>
      </c>
      <c r="J29" s="5" t="n">
        <v>1446</v>
      </c>
    </row>
    <row r="30">
      <c r="A30" s="4" t="inlineStr">
        <is>
          <t>Wrote off derivative liability</t>
        </is>
      </c>
      <c r="I30" s="6" t="n">
        <v>265584</v>
      </c>
    </row>
    <row r="31">
      <c r="A31" s="4" t="inlineStr">
        <is>
          <t>Convertible Promissory Note Entered Two [Member]</t>
        </is>
      </c>
    </row>
    <row r="32">
      <c r="A32" s="4" t="inlineStr">
        <is>
          <t>Repayment of short-term debt</t>
        </is>
      </c>
      <c r="I32" s="6" t="n">
        <v>197351</v>
      </c>
    </row>
    <row r="33">
      <c r="A33" s="4" t="inlineStr">
        <is>
          <t>Debt discount</t>
        </is>
      </c>
      <c r="F33" s="5" t="n">
        <v>153000</v>
      </c>
      <c r="J33" s="6" t="n">
        <v>153000</v>
      </c>
    </row>
    <row r="34">
      <c r="A34" s="4" t="inlineStr">
        <is>
          <t>Interest expense</t>
        </is>
      </c>
      <c r="F34" s="6" t="n">
        <v>148432</v>
      </c>
      <c r="I34" s="6" t="n">
        <v>44960</v>
      </c>
      <c r="J34" s="5" t="n">
        <v>6711</v>
      </c>
    </row>
    <row r="35">
      <c r="A35" s="4" t="inlineStr">
        <is>
          <t>Gain (loss) on debt extinguishment</t>
        </is>
      </c>
      <c r="I35" s="6" t="n">
        <v>64132</v>
      </c>
    </row>
    <row r="36">
      <c r="A36" s="4" t="inlineStr">
        <is>
          <t>Proceeds from convertible promissory note</t>
        </is>
      </c>
      <c r="F36" s="6" t="n">
        <v>150000</v>
      </c>
    </row>
    <row r="37">
      <c r="A37" s="4" t="inlineStr">
        <is>
          <t>Loan fees</t>
        </is>
      </c>
      <c r="F37" s="5" t="n">
        <v>3000</v>
      </c>
    </row>
    <row r="38">
      <c r="A38" s="4" t="inlineStr">
        <is>
          <t>Debt instrument interest percentage</t>
        </is>
      </c>
      <c r="F38" s="4" t="inlineStr">
        <is>
          <t>10.00%</t>
        </is>
      </c>
      <c r="J38" s="4" t="inlineStr">
        <is>
          <t>10.00%</t>
        </is>
      </c>
    </row>
    <row r="39">
      <c r="A39" s="4" t="inlineStr">
        <is>
          <t>Debt maturity date</t>
        </is>
      </c>
      <c r="F39" s="4" t="inlineStr">
        <is>
          <t>Jun. 10,
		2021</t>
        </is>
      </c>
    </row>
    <row r="40">
      <c r="A40" s="4" t="inlineStr">
        <is>
          <t>Conversion of lowest trading percentage</t>
        </is>
      </c>
      <c r="F40" s="4" t="inlineStr">
        <is>
          <t>65.00%</t>
        </is>
      </c>
    </row>
    <row r="41">
      <c r="A41" s="4" t="inlineStr">
        <is>
          <t>Conversion of lowest trading days | Integer</t>
        </is>
      </c>
      <c r="F41" s="6" t="n">
        <v>15</v>
      </c>
    </row>
    <row r="42">
      <c r="A42" s="4" t="inlineStr">
        <is>
          <t>Additional interest expenses</t>
        </is>
      </c>
      <c r="I42" s="6" t="n">
        <v>5617</v>
      </c>
      <c r="J42" s="5" t="n">
        <v>838</v>
      </c>
    </row>
    <row r="43">
      <c r="A43" s="4" t="inlineStr">
        <is>
          <t>Wrote off derivative liability</t>
        </is>
      </c>
      <c r="I43" s="6" t="n">
        <v>203357</v>
      </c>
    </row>
    <row r="44">
      <c r="A44" s="4" t="inlineStr">
        <is>
          <t>Short Term Advance [Member]</t>
        </is>
      </c>
    </row>
    <row r="45">
      <c r="A45" s="4" t="inlineStr">
        <is>
          <t>Proceeds from short-term debt</t>
        </is>
      </c>
      <c r="F45" s="5" t="n">
        <v>150000</v>
      </c>
    </row>
    <row r="46">
      <c r="A46" s="4" t="inlineStr">
        <is>
          <t>Repayment of short-term debt</t>
        </is>
      </c>
      <c r="I46" s="6" t="n">
        <v>68750</v>
      </c>
    </row>
    <row r="47">
      <c r="A47" s="4" t="inlineStr">
        <is>
          <t>Gain (loss) on debt extinguishment</t>
        </is>
      </c>
      <c r="I47" s="6" t="n">
        <v>81280</v>
      </c>
    </row>
    <row r="48">
      <c r="A48" s="4" t="inlineStr">
        <is>
          <t>Secured Merchant Agreement [member]</t>
        </is>
      </c>
    </row>
    <row r="49">
      <c r="A49" s="4" t="inlineStr">
        <is>
          <t>Proceeds from short-term debt</t>
        </is>
      </c>
      <c r="B49" s="5" t="n">
        <v>854801</v>
      </c>
    </row>
    <row r="50">
      <c r="A50" s="4" t="inlineStr">
        <is>
          <t>Repayment of short-term debt</t>
        </is>
      </c>
      <c r="B50" s="6" t="n">
        <v>2448250</v>
      </c>
      <c r="G50" s="5" t="n">
        <v>1189150</v>
      </c>
      <c r="I50" s="6" t="n">
        <v>330013</v>
      </c>
      <c r="J50" s="6" t="n">
        <v>853203</v>
      </c>
    </row>
    <row r="51">
      <c r="A51" s="4" t="inlineStr">
        <is>
          <t>Debt discount</t>
        </is>
      </c>
      <c r="B51" s="6" t="n">
        <v>753935</v>
      </c>
    </row>
    <row r="52">
      <c r="A52" s="4" t="inlineStr">
        <is>
          <t>Interest expense</t>
        </is>
      </c>
      <c r="I52" s="6" t="n">
        <v>75857</v>
      </c>
      <c r="J52" s="6" t="n">
        <v>312912</v>
      </c>
    </row>
    <row r="53">
      <c r="A53" s="4" t="inlineStr">
        <is>
          <t>Gain (loss) on debt extinguishment</t>
        </is>
      </c>
      <c r="I53" s="6" t="n">
        <v>5934</v>
      </c>
    </row>
    <row r="54">
      <c r="A54" s="4" t="inlineStr">
        <is>
          <t>Secured Merchant Agreement [member] | Inception of the Agreement [Member]</t>
        </is>
      </c>
    </row>
    <row r="55">
      <c r="A55" s="4" t="inlineStr">
        <is>
          <t>Debt discount</t>
        </is>
      </c>
      <c r="G55" s="6" t="n">
        <v>388769</v>
      </c>
    </row>
    <row r="56">
      <c r="A56" s="4" t="inlineStr">
        <is>
          <t>Secured Merchant Agreement [member] | ACH Payments [Member]</t>
        </is>
      </c>
    </row>
    <row r="57">
      <c r="A57" s="4" t="inlineStr">
        <is>
          <t>Repayment of short-term debt</t>
        </is>
      </c>
      <c r="B57" s="5" t="n">
        <v>10999</v>
      </c>
      <c r="G57" s="6" t="n">
        <v>5801</v>
      </c>
    </row>
    <row r="58">
      <c r="A58" s="4" t="inlineStr">
        <is>
          <t>December 2019 Agreement [Member]</t>
        </is>
      </c>
    </row>
    <row r="59">
      <c r="A59" s="4" t="inlineStr">
        <is>
          <t>Repayment of short-term debt</t>
        </is>
      </c>
      <c r="J59" s="6" t="n">
        <v>747932</v>
      </c>
    </row>
    <row r="60">
      <c r="A60" s="4" t="inlineStr">
        <is>
          <t>Interest expense</t>
        </is>
      </c>
      <c r="J60" s="6" t="n">
        <v>277232</v>
      </c>
    </row>
    <row r="61">
      <c r="A61" s="4" t="inlineStr">
        <is>
          <t>Secured Merchant Agreement One [Member]</t>
        </is>
      </c>
    </row>
    <row r="62">
      <c r="A62" s="4" t="inlineStr">
        <is>
          <t>Interest expense</t>
        </is>
      </c>
      <c r="I62" s="6" t="n">
        <v>442894</v>
      </c>
    </row>
    <row r="63">
      <c r="A63" s="4" t="inlineStr">
        <is>
          <t>Repayments for debt</t>
        </is>
      </c>
      <c r="I63" s="6" t="n">
        <v>1071996</v>
      </c>
    </row>
    <row r="64">
      <c r="A64" s="4" t="inlineStr">
        <is>
          <t>Gain (loss) on debt extinguishment</t>
        </is>
      </c>
      <c r="I64" s="6" t="n">
        <v>594513</v>
      </c>
    </row>
    <row r="65">
      <c r="A65" s="4" t="inlineStr">
        <is>
          <t>October 2018 Agreement [Member]</t>
        </is>
      </c>
    </row>
    <row r="66">
      <c r="A66" s="4" t="inlineStr">
        <is>
          <t>Proceeds from short-term debt</t>
        </is>
      </c>
      <c r="G66" s="6" t="n">
        <v>418381</v>
      </c>
    </row>
    <row r="67">
      <c r="A67" s="4" t="inlineStr">
        <is>
          <t>Repayment of short-term debt</t>
        </is>
      </c>
      <c r="G67" s="5" t="n">
        <v>382000</v>
      </c>
    </row>
    <row r="68">
      <c r="A68" s="4" t="inlineStr">
        <is>
          <t>US Small Business Administration [Member]</t>
        </is>
      </c>
    </row>
    <row r="69">
      <c r="A69" s="4" t="inlineStr">
        <is>
          <t>Repayment of short-term debt</t>
        </is>
      </c>
      <c r="I69" s="6" t="n">
        <v>60000</v>
      </c>
      <c r="J69" s="6" t="n">
        <v>10000</v>
      </c>
    </row>
    <row r="70">
      <c r="A70" s="4" t="inlineStr">
        <is>
          <t>Debt maturity date</t>
        </is>
      </c>
      <c r="E70" s="4" t="inlineStr">
        <is>
          <t>Mar. 2,
		2021</t>
        </is>
      </c>
    </row>
    <row r="71">
      <c r="A71" s="4" t="inlineStr">
        <is>
          <t>US Small Business Administration [Member] | Paycheck Protection Program [Member]</t>
        </is>
      </c>
    </row>
    <row r="72">
      <c r="A72" s="4" t="inlineStr">
        <is>
          <t>Proceeds from short-term debt</t>
        </is>
      </c>
      <c r="E72" s="5" t="n">
        <v>505300</v>
      </c>
    </row>
    <row r="73">
      <c r="A73" s="4" t="inlineStr">
        <is>
          <t>Interest expense</t>
        </is>
      </c>
      <c r="I73" s="5" t="n">
        <v>4818</v>
      </c>
    </row>
    <row r="74">
      <c r="A74" s="4" t="inlineStr">
        <is>
          <t>Debt instrument interest percentage</t>
        </is>
      </c>
      <c r="E74" s="4" t="inlineStr">
        <is>
          <t>1.00%</t>
        </is>
      </c>
    </row>
    <row r="75">
      <c r="A75" s="4" t="inlineStr">
        <is>
          <t>Debt maturity date</t>
        </is>
      </c>
      <c r="E75" s="4" t="inlineStr">
        <is>
          <t>Apr. 1,
		2022</t>
        </is>
      </c>
    </row>
    <row r="76">
      <c r="A76" s="4" t="inlineStr">
        <is>
          <t>US Small Business Administration 1 [Member]</t>
        </is>
      </c>
    </row>
    <row r="77">
      <c r="A77" s="4" t="inlineStr">
        <is>
          <t>Proceeds from short-term debt</t>
        </is>
      </c>
      <c r="E77" s="5" t="n">
        <v>500000</v>
      </c>
    </row>
    <row r="78">
      <c r="A78" s="4" t="inlineStr">
        <is>
          <t>Debt instrument interest percentage</t>
        </is>
      </c>
      <c r="E78" s="4" t="inlineStr">
        <is>
          <t>3.75%</t>
        </is>
      </c>
    </row>
    <row r="79">
      <c r="A79" s="4" t="inlineStr">
        <is>
          <t>Debt description</t>
        </is>
      </c>
      <c r="I79" s="4" t="inlineStr">
        <is>
          <t>Under the terms of the loan interest is to accrue at a rate of 3.75% per annum and installment payments of $2,437 monthly will begin twelve months from the date of the loan, with all interest and principal due and payable thirty years from the date of the loan.</t>
        </is>
      </c>
    </row>
    <row r="80">
      <c r="A80" s="4" t="inlineStr">
        <is>
          <t>Debt periodic payment</t>
        </is>
      </c>
      <c r="I80" s="5" t="n">
        <v>17671</v>
      </c>
    </row>
    <row r="81">
      <c r="A81" s="4" t="inlineStr">
        <is>
          <t>APEX Tex LLC [Member]</t>
        </is>
      </c>
    </row>
    <row r="82">
      <c r="A82" s="4" t="inlineStr">
        <is>
          <t>Proceeds from short-term debt</t>
        </is>
      </c>
      <c r="J82" s="6" t="n">
        <v>100000</v>
      </c>
    </row>
    <row r="83">
      <c r="A83" s="4" t="inlineStr">
        <is>
          <t>Repayments for debt</t>
        </is>
      </c>
      <c r="I83" s="6" t="n">
        <v>880000</v>
      </c>
      <c r="J83" s="5" t="n">
        <v>2371000</v>
      </c>
    </row>
    <row r="84">
      <c r="A84" s="4" t="inlineStr">
        <is>
          <t>Gain (loss) on debt extinguishment</t>
        </is>
      </c>
      <c r="I84" s="6" t="n">
        <v>304076</v>
      </c>
    </row>
    <row r="85">
      <c r="A85" s="4" t="inlineStr">
        <is>
          <t>Notes payable related party</t>
        </is>
      </c>
      <c r="I85" s="6" t="n">
        <v>19089500</v>
      </c>
    </row>
    <row r="86">
      <c r="A86" s="4" t="inlineStr">
        <is>
          <t>Non-cash transfers</t>
        </is>
      </c>
      <c r="I86" s="5" t="n">
        <v>3110281</v>
      </c>
    </row>
    <row r="87">
      <c r="A87" s="4" t="inlineStr">
        <is>
          <t>APEX Tex LLC [Member] | Common Stock [Member]</t>
        </is>
      </c>
    </row>
    <row r="88">
      <c r="A88" s="4" t="inlineStr">
        <is>
          <t>Number of shares issued during period | shares</t>
        </is>
      </c>
      <c r="I88" s="6" t="n">
        <v>48000000</v>
      </c>
    </row>
    <row r="89">
      <c r="A89" s="4" t="inlineStr">
        <is>
          <t>APEX Tex LLC [Member] | Preferred Stock [Member]</t>
        </is>
      </c>
    </row>
    <row r="90">
      <c r="A90" s="4" t="inlineStr">
        <is>
          <t>Number of shares issued during period | shares</t>
        </is>
      </c>
      <c r="I90" s="6" t="n">
        <v>494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Liability - Schedule of Derivative Liability (Details) - USD ($)</t>
        </is>
      </c>
      <c r="B1" s="2" t="inlineStr">
        <is>
          <t>12 Months Ended</t>
        </is>
      </c>
    </row>
    <row r="2">
      <c r="B2" s="2" t="inlineStr">
        <is>
          <t>Mar. 31, 2021</t>
        </is>
      </c>
      <c r="C2" s="2" t="inlineStr">
        <is>
          <t>Mar. 31, 2020</t>
        </is>
      </c>
    </row>
    <row r="3">
      <c r="A3" s="4" t="inlineStr">
        <is>
          <t>Derivative liability</t>
        </is>
      </c>
      <c r="B3" s="5" t="n">
        <v>793495</v>
      </c>
      <c r="C3" s="5" t="n">
        <v>1358901</v>
      </c>
    </row>
    <row r="4">
      <c r="A4" s="4" t="inlineStr">
        <is>
          <t>Derivative liability recorded on new instruments</t>
        </is>
      </c>
      <c r="B4" s="6" t="n">
        <v>89075</v>
      </c>
      <c r="C4" s="6" t="n">
        <v>1924569</v>
      </c>
    </row>
    <row r="5">
      <c r="A5" s="4" t="inlineStr">
        <is>
          <t>Derivative liability extinguished with notes settled</t>
        </is>
      </c>
      <c r="B5" s="6" t="n">
        <v>-468941</v>
      </c>
      <c r="C5" s="6" t="n">
        <v>-1918744</v>
      </c>
    </row>
    <row r="6">
      <c r="A6" s="4" t="inlineStr">
        <is>
          <t>Change in fair value</t>
        </is>
      </c>
      <c r="B6" s="6" t="n">
        <v>-106562</v>
      </c>
      <c r="C6" s="6" t="n">
        <v>-571231</v>
      </c>
    </row>
    <row r="7">
      <c r="A7" s="4" t="inlineStr">
        <is>
          <t>Derivative liability</t>
        </is>
      </c>
      <c r="B7" s="6" t="n">
        <v>307067</v>
      </c>
      <c r="C7" s="6" t="n">
        <v>793495</v>
      </c>
    </row>
    <row r="8">
      <c r="A8" s="4" t="inlineStr">
        <is>
          <t>Warrants to Purchase Common Stock [Member]</t>
        </is>
      </c>
    </row>
    <row r="9">
      <c r="A9" s="4" t="inlineStr">
        <is>
          <t>Derivative liability</t>
        </is>
      </c>
      <c r="B9" s="4" t="inlineStr">
        <is>
          <t xml:space="preserve"> </t>
        </is>
      </c>
      <c r="C9" s="4" t="inlineStr">
        <is>
          <t xml:space="preserve"> </t>
        </is>
      </c>
    </row>
    <row r="10">
      <c r="A10" s="4" t="inlineStr">
        <is>
          <t>Derivative liability recorded on new instruments</t>
        </is>
      </c>
      <c r="B10" s="6" t="n">
        <v>89075</v>
      </c>
      <c r="C10" s="4" t="inlineStr">
        <is>
          <t xml:space="preserve"> </t>
        </is>
      </c>
    </row>
    <row r="11">
      <c r="A11" s="4" t="inlineStr">
        <is>
          <t>Derivative liability extinguished with notes settled</t>
        </is>
      </c>
      <c r="B11" s="4" t="inlineStr">
        <is>
          <t xml:space="preserve"> </t>
        </is>
      </c>
      <c r="C11" s="4" t="inlineStr">
        <is>
          <t xml:space="preserve"> </t>
        </is>
      </c>
    </row>
    <row r="12">
      <c r="A12" s="4" t="inlineStr">
        <is>
          <t>Change in fair value</t>
        </is>
      </c>
      <c r="B12" s="6" t="n">
        <v>217992</v>
      </c>
      <c r="C12" s="4" t="inlineStr">
        <is>
          <t xml:space="preserve"> </t>
        </is>
      </c>
    </row>
    <row r="13">
      <c r="A13" s="4" t="inlineStr">
        <is>
          <t>Derivative liability</t>
        </is>
      </c>
      <c r="B13" s="6" t="n">
        <v>307067</v>
      </c>
      <c r="C13" s="4" t="inlineStr">
        <is>
          <t xml:space="preserve"> </t>
        </is>
      </c>
    </row>
    <row r="14">
      <c r="A14" s="4" t="inlineStr">
        <is>
          <t>Debt [Member]</t>
        </is>
      </c>
    </row>
    <row r="15">
      <c r="A15" s="4" t="inlineStr">
        <is>
          <t>Derivative liability</t>
        </is>
      </c>
      <c r="B15" s="6" t="n">
        <v>793495</v>
      </c>
      <c r="C15" s="6" t="n">
        <v>1358901</v>
      </c>
    </row>
    <row r="16">
      <c r="A16" s="4" t="inlineStr">
        <is>
          <t>Derivative liability recorded on new instruments</t>
        </is>
      </c>
      <c r="B16" s="4" t="inlineStr">
        <is>
          <t xml:space="preserve"> </t>
        </is>
      </c>
      <c r="C16" s="6" t="n">
        <v>1924569</v>
      </c>
    </row>
    <row r="17">
      <c r="A17" s="4" t="inlineStr">
        <is>
          <t>Derivative liability extinguished with notes settled</t>
        </is>
      </c>
      <c r="B17" s="6" t="n">
        <v>-468941</v>
      </c>
      <c r="C17" s="6" t="n">
        <v>-1918744</v>
      </c>
    </row>
    <row r="18">
      <c r="A18" s="4" t="inlineStr">
        <is>
          <t>Change in fair value</t>
        </is>
      </c>
      <c r="B18" s="6" t="n">
        <v>-324554</v>
      </c>
      <c r="C18" s="6" t="n">
        <v>-571231</v>
      </c>
    </row>
    <row r="19">
      <c r="A19" s="4" t="inlineStr">
        <is>
          <t>Derivative liability</t>
        </is>
      </c>
      <c r="B19" s="4" t="inlineStr">
        <is>
          <t xml:space="preserve"> </t>
        </is>
      </c>
      <c r="C19" s="5" t="n">
        <v>7934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y - Schedule of Assumptions Used in Binominal Option Pricing Model (Details)</t>
        </is>
      </c>
      <c r="B1" s="2" t="inlineStr">
        <is>
          <t>12 Months Ended</t>
        </is>
      </c>
    </row>
    <row r="2">
      <c r="B2" s="2" t="inlineStr">
        <is>
          <t>Mar. 31, 2021</t>
        </is>
      </c>
      <c r="C2" s="2" t="inlineStr">
        <is>
          <t>Mar. 31, 2020</t>
        </is>
      </c>
    </row>
    <row r="3">
      <c r="A3" s="4" t="inlineStr">
        <is>
          <t>Risk Free Interest Rate [Member] | Warrants [Member]</t>
        </is>
      </c>
    </row>
    <row r="4">
      <c r="A4" s="4" t="inlineStr">
        <is>
          <t>Fair value measurements valuation techniques, percent</t>
        </is>
      </c>
      <c r="C4" s="4" t="inlineStr">
        <is>
          <t xml:space="preserve"> </t>
        </is>
      </c>
    </row>
    <row r="5">
      <c r="A5" s="4" t="inlineStr">
        <is>
          <t>Risk Free Interest Rate [Member] | Minimum [Member] | Warrants [Member]</t>
        </is>
      </c>
    </row>
    <row r="6">
      <c r="A6" s="4" t="inlineStr">
        <is>
          <t>Fair value measurements valuation techniques, percent</t>
        </is>
      </c>
      <c r="B6" s="11" t="n">
        <v>0.21</v>
      </c>
    </row>
    <row r="7">
      <c r="A7" s="4" t="inlineStr">
        <is>
          <t>Risk Free Interest Rate [Member] | Minimum [Member] | Debt [Member]</t>
        </is>
      </c>
    </row>
    <row r="8">
      <c r="A8" s="4" t="inlineStr">
        <is>
          <t>Fair value measurements valuation techniques, percent</t>
        </is>
      </c>
      <c r="B8" s="11" t="n">
        <v>0.11</v>
      </c>
      <c r="C8" s="11" t="n">
        <v>0.17</v>
      </c>
    </row>
    <row r="9">
      <c r="A9" s="4" t="inlineStr">
        <is>
          <t>Risk Free Interest Rate [Member] | Maximum [Member] | Warrants [Member]</t>
        </is>
      </c>
    </row>
    <row r="10">
      <c r="A10" s="4" t="inlineStr">
        <is>
          <t>Fair value measurements valuation techniques, percent</t>
        </is>
      </c>
      <c r="B10" s="11" t="n">
        <v>0.92</v>
      </c>
    </row>
    <row r="11">
      <c r="A11" s="4" t="inlineStr">
        <is>
          <t>Risk Free Interest Rate [Member] | Maximum [Member] | Debt [Member]</t>
        </is>
      </c>
    </row>
    <row r="12">
      <c r="A12" s="4" t="inlineStr">
        <is>
          <t>Fair value measurements valuation techniques, percent</t>
        </is>
      </c>
      <c r="B12" s="11" t="n">
        <v>0.17</v>
      </c>
      <c r="C12" s="11" t="n">
        <v>2.13</v>
      </c>
    </row>
    <row r="13">
      <c r="A13" s="4" t="inlineStr">
        <is>
          <t>Expected Life in Years [Member] | Warrants [Member]</t>
        </is>
      </c>
    </row>
    <row r="14">
      <c r="A14" s="4" t="inlineStr">
        <is>
          <t>Fair value measurements valuation techniques, term</t>
        </is>
      </c>
      <c r="C14" s="4" t="inlineStr">
        <is>
          <t>0 years</t>
        </is>
      </c>
    </row>
    <row r="15">
      <c r="A15" s="4" t="inlineStr">
        <is>
          <t>Expected Life in Years [Member] | Minimum [Member] | Warrants [Member]</t>
        </is>
      </c>
    </row>
    <row r="16">
      <c r="A16" s="4" t="inlineStr">
        <is>
          <t>Fair value measurements valuation techniques, term</t>
        </is>
      </c>
      <c r="B16" s="4" t="inlineStr">
        <is>
          <t>4 years 4 months 2 days</t>
        </is>
      </c>
    </row>
    <row r="17">
      <c r="A17" s="4" t="inlineStr">
        <is>
          <t>Expected Life in Years [Member] | Minimum [Member] | Debt [Member]</t>
        </is>
      </c>
    </row>
    <row r="18">
      <c r="A18" s="4" t="inlineStr">
        <is>
          <t>Fair value measurements valuation techniques, term</t>
        </is>
      </c>
      <c r="B18" s="4" t="inlineStr">
        <is>
          <t>9 months 18 days</t>
        </is>
      </c>
      <c r="C18" s="4" t="inlineStr">
        <is>
          <t>11 days</t>
        </is>
      </c>
    </row>
    <row r="19">
      <c r="A19" s="4" t="inlineStr">
        <is>
          <t>Expected Life in Years [Member] | Maximum [Member] | Warrants [Member]</t>
        </is>
      </c>
    </row>
    <row r="20">
      <c r="A20" s="4" t="inlineStr">
        <is>
          <t>Fair value measurements valuation techniques, term</t>
        </is>
      </c>
      <c r="B20" s="4" t="inlineStr">
        <is>
          <t>5 years</t>
        </is>
      </c>
    </row>
    <row r="21">
      <c r="A21" s="4" t="inlineStr">
        <is>
          <t>Expected Life in Years [Member] | Maximum [Member] | Debt [Member]</t>
        </is>
      </c>
    </row>
    <row r="22">
      <c r="A22" s="4" t="inlineStr">
        <is>
          <t>Fair value measurements valuation techniques, term</t>
        </is>
      </c>
      <c r="B22" s="4" t="inlineStr">
        <is>
          <t>1 year 1 month 9 days</t>
        </is>
      </c>
      <c r="C22" s="4" t="inlineStr">
        <is>
          <t>1 year 2 months 30 days</t>
        </is>
      </c>
    </row>
    <row r="23">
      <c r="A23" s="4" t="inlineStr">
        <is>
          <t>Expected Volatility [Member] | Warrants [Member]</t>
        </is>
      </c>
    </row>
    <row r="24">
      <c r="A24" s="4" t="inlineStr">
        <is>
          <t>Fair value measurements valuation techniques, percent</t>
        </is>
      </c>
      <c r="C24" s="4" t="inlineStr">
        <is>
          <t xml:space="preserve"> </t>
        </is>
      </c>
    </row>
    <row r="25">
      <c r="A25" s="4" t="inlineStr">
        <is>
          <t>Expected Volatility [Member] | Minimum [Member] | Warrants [Member]</t>
        </is>
      </c>
    </row>
    <row r="26">
      <c r="A26" s="4" t="inlineStr">
        <is>
          <t>Fair value measurements valuation techniques, percent</t>
        </is>
      </c>
      <c r="B26" s="6" t="n">
        <v>232</v>
      </c>
    </row>
    <row r="27">
      <c r="A27" s="4" t="inlineStr">
        <is>
          <t>Expected Volatility [Member] | Minimum [Member] | Debt [Member]</t>
        </is>
      </c>
    </row>
    <row r="28">
      <c r="A28" s="4" t="inlineStr">
        <is>
          <t>Fair value measurements valuation techniques, percent</t>
        </is>
      </c>
      <c r="B28" s="6" t="n">
        <v>128</v>
      </c>
      <c r="C28" s="6" t="n">
        <v>224</v>
      </c>
    </row>
    <row r="29">
      <c r="A29" s="4" t="inlineStr">
        <is>
          <t>Expected Volatility [Member] | Maximum [Member] | Warrants [Member]</t>
        </is>
      </c>
    </row>
    <row r="30">
      <c r="A30" s="4" t="inlineStr">
        <is>
          <t>Fair value measurements valuation techniques, percent</t>
        </is>
      </c>
      <c r="B30" s="6" t="n">
        <v>306</v>
      </c>
    </row>
    <row r="31">
      <c r="A31" s="4" t="inlineStr">
        <is>
          <t>Expected Volatility [Member] | Maximum [Member] | Debt [Member]</t>
        </is>
      </c>
    </row>
    <row r="32">
      <c r="A32" s="4" t="inlineStr">
        <is>
          <t>Fair value measurements valuation techniques, percent</t>
        </is>
      </c>
      <c r="B32" s="6" t="n">
        <v>239</v>
      </c>
      <c r="C32" s="6" t="n">
        <v>3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4" customWidth="1" min="2" max="2"/>
    <col width="21" customWidth="1" min="3" max="3"/>
  </cols>
  <sheetData>
    <row r="1">
      <c r="A1" s="1" t="inlineStr">
        <is>
          <t>Operating Lease (Details Narrative)</t>
        </is>
      </c>
      <c r="B1" s="2" t="inlineStr">
        <is>
          <t>12 Months Ended</t>
        </is>
      </c>
    </row>
    <row r="2">
      <c r="B2" s="2" t="inlineStr">
        <is>
          <t>Mar. 31, 2021USD ($)ft²</t>
        </is>
      </c>
      <c r="C2" s="2" t="inlineStr">
        <is>
          <t>Mar. 31, 2020USD ($)</t>
        </is>
      </c>
    </row>
    <row r="3">
      <c r="A3" s="4" t="inlineStr">
        <is>
          <t>Variable lease costs</t>
        </is>
      </c>
      <c r="B3" s="5" t="n">
        <v>3325</v>
      </c>
      <c r="C3" s="5" t="n">
        <v>2217</v>
      </c>
    </row>
    <row r="4">
      <c r="A4" s="4" t="inlineStr">
        <is>
          <t>Operating lease liabilities</t>
        </is>
      </c>
      <c r="B4" s="6" t="n">
        <v>59460</v>
      </c>
    </row>
    <row r="5">
      <c r="A5" s="4" t="inlineStr">
        <is>
          <t>Operating lease right-of-use asset</t>
        </is>
      </c>
      <c r="B5" s="6" t="n">
        <v>54125</v>
      </c>
      <c r="C5" s="6" t="n">
        <v>99465</v>
      </c>
    </row>
    <row r="6">
      <c r="A6" s="4" t="inlineStr">
        <is>
          <t>Operating lease expense</t>
        </is>
      </c>
      <c r="B6" s="6" t="n">
        <v>54794</v>
      </c>
      <c r="C6" s="6" t="n">
        <v>41027</v>
      </c>
    </row>
    <row r="7">
      <c r="A7" s="4" t="inlineStr">
        <is>
          <t>Operating cash flow lease for operating leases</t>
        </is>
      </c>
      <c r="B7" s="5" t="n">
        <v>56794</v>
      </c>
      <c r="C7" s="5" t="n">
        <v>33694</v>
      </c>
    </row>
    <row r="8">
      <c r="A8" s="4" t="inlineStr">
        <is>
          <t>Operating lease weighted average remaining lease term</t>
        </is>
      </c>
      <c r="B8" s="4" t="inlineStr">
        <is>
          <t>1 year 3 months 29 days</t>
        </is>
      </c>
    </row>
    <row r="9">
      <c r="A9" s="4" t="inlineStr">
        <is>
          <t>Operating lease weighted average discount rate</t>
        </is>
      </c>
      <c r="B9" s="4" t="inlineStr">
        <is>
          <t>12.00%</t>
        </is>
      </c>
    </row>
    <row r="10">
      <c r="A10" s="4" t="inlineStr">
        <is>
          <t>Eatontown New Jersey [Member]</t>
        </is>
      </c>
    </row>
    <row r="11">
      <c r="A11" s="4" t="inlineStr">
        <is>
          <t>Operating lease liabilities</t>
        </is>
      </c>
      <c r="B11" s="5" t="n">
        <v>110097</v>
      </c>
    </row>
    <row r="12">
      <c r="A12" s="4" t="inlineStr">
        <is>
          <t>Kaysville Lease [Member]</t>
        </is>
      </c>
    </row>
    <row r="13">
      <c r="A13" s="4" t="inlineStr">
        <is>
          <t>Operating lease right-of-use asset</t>
        </is>
      </c>
      <c r="B13" s="5" t="n">
        <v>21147</v>
      </c>
    </row>
    <row r="14">
      <c r="A14" s="4" t="inlineStr">
        <is>
          <t>Eatontown New Jersey and Kaysville Utah [Member]</t>
        </is>
      </c>
    </row>
    <row r="15">
      <c r="A15" s="4" t="inlineStr">
        <is>
          <t>Operating lease terms</t>
        </is>
      </c>
      <c r="B15" s="4" t="inlineStr">
        <is>
          <t>3 years</t>
        </is>
      </c>
    </row>
    <row r="16">
      <c r="A16" s="4" t="inlineStr">
        <is>
          <t>Area of land | ft²</t>
        </is>
      </c>
      <c r="B16" s="11" t="n">
        <v>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Operating Lease - Schedule of Future Minimum Lease Payments Under Non-cancellable Leases (Details) - USD ($)</t>
        </is>
      </c>
      <c r="B1" s="2" t="inlineStr">
        <is>
          <t>Mar. 31, 2021</t>
        </is>
      </c>
      <c r="D1" s="2" t="inlineStr">
        <is>
          <t>Mar. 31, 2020</t>
        </is>
      </c>
    </row>
    <row r="2">
      <c r="A2" s="3" t="inlineStr">
        <is>
          <t>Leases [Abstract]</t>
        </is>
      </c>
    </row>
    <row r="3">
      <c r="A3" s="4" t="inlineStr">
        <is>
          <t>2022</t>
        </is>
      </c>
      <c r="B3" s="5" t="n">
        <v>48000</v>
      </c>
    </row>
    <row r="4">
      <c r="A4" s="4" t="inlineStr">
        <is>
          <t>2023</t>
        </is>
      </c>
      <c r="B4" s="6" t="n">
        <v>16000</v>
      </c>
    </row>
    <row r="5">
      <c r="A5" s="4" t="inlineStr">
        <is>
          <t>Total</t>
        </is>
      </c>
      <c r="B5" s="6" t="n">
        <v>64000</v>
      </c>
    </row>
    <row r="6">
      <c r="A6" s="4" t="inlineStr">
        <is>
          <t>Less: Interest</t>
        </is>
      </c>
      <c r="B6" s="6" t="n">
        <v>-4540</v>
      </c>
    </row>
    <row r="7">
      <c r="A7" s="4" t="inlineStr">
        <is>
          <t>Present value of lease liability</t>
        </is>
      </c>
      <c r="B7" s="6" t="n">
        <v>59460</v>
      </c>
    </row>
    <row r="8">
      <c r="A8" s="4" t="inlineStr">
        <is>
          <t>Operating lease liability, current</t>
        </is>
      </c>
      <c r="B8" s="6" t="n">
        <v>-48000</v>
      </c>
      <c r="C8" s="4" t="inlineStr">
        <is>
          <t>[1]</t>
        </is>
      </c>
      <c r="D8" s="5" t="n">
        <v>-56530</v>
      </c>
    </row>
    <row r="9">
      <c r="A9" s="4" t="inlineStr">
        <is>
          <t>Operating lease liability, long term</t>
        </is>
      </c>
      <c r="B9" s="5" t="n">
        <v>11460</v>
      </c>
      <c r="D9" s="5" t="n">
        <v>50268</v>
      </c>
    </row>
    <row r="10"/>
    <row r="11">
      <c r="A11" s="4" t="inlineStr">
        <is>
          <t>[1]</t>
        </is>
      </c>
      <c r="B11" s="4" t="inlineStr">
        <is>
          <t>Represents lease payments to be made in the next 12 months.</t>
        </is>
      </c>
    </row>
  </sheetData>
  <mergeCells count="3">
    <mergeCell ref="B1:C1"/>
    <mergeCell ref="A10:D10"/>
    <mergeCell ref="B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12 Months Ended</t>
        </is>
      </c>
    </row>
    <row r="2">
      <c r="B2" s="2" t="inlineStr">
        <is>
          <t>Mar. 31, 2021</t>
        </is>
      </c>
      <c r="C2" s="2" t="inlineStr">
        <is>
          <t>Mar. 31, 2020</t>
        </is>
      </c>
      <c r="D2" s="2" t="inlineStr">
        <is>
          <t>Mar. 31, 2018</t>
        </is>
      </c>
      <c r="E2" s="2" t="inlineStr">
        <is>
          <t>Sep. 16, 2009</t>
        </is>
      </c>
      <c r="F2" s="2" t="inlineStr">
        <is>
          <t>Dec. 31, 2007</t>
        </is>
      </c>
    </row>
    <row r="3">
      <c r="A3" s="4" t="inlineStr">
        <is>
          <t>Preferred stock, shares authorized</t>
        </is>
      </c>
      <c r="B3" s="6" t="n">
        <v>50000000</v>
      </c>
      <c r="C3" s="6" t="n">
        <v>50000000</v>
      </c>
    </row>
    <row r="4">
      <c r="A4" s="4" t="inlineStr">
        <is>
          <t>Preferred stock, par value</t>
        </is>
      </c>
      <c r="B4" s="7" t="n">
        <v>0.001</v>
      </c>
      <c r="C4" s="7" t="n">
        <v>0.001</v>
      </c>
    </row>
    <row r="5">
      <c r="A5" s="4" t="inlineStr">
        <is>
          <t>Preferred stock, shares issued</t>
        </is>
      </c>
      <c r="B5" s="6" t="n">
        <v>153317</v>
      </c>
      <c r="C5" s="4" t="inlineStr">
        <is>
          <t xml:space="preserve"> </t>
        </is>
      </c>
    </row>
    <row r="6">
      <c r="A6" s="4" t="inlineStr">
        <is>
          <t>Preferred stock, shares outstanding</t>
        </is>
      </c>
      <c r="B6" s="6" t="n">
        <v>153317</v>
      </c>
      <c r="C6" s="4" t="inlineStr">
        <is>
          <t xml:space="preserve"> </t>
        </is>
      </c>
    </row>
    <row r="7">
      <c r="A7" s="4" t="inlineStr">
        <is>
          <t>Warrant term</t>
        </is>
      </c>
      <c r="B7" s="4" t="inlineStr">
        <is>
          <t>4 years 8 months 23 days</t>
        </is>
      </c>
    </row>
    <row r="8">
      <c r="A8" s="4" t="inlineStr">
        <is>
          <t>Related party debt</t>
        </is>
      </c>
      <c r="B8" s="5" t="n">
        <v>466554</v>
      </c>
      <c r="C8" s="5" t="n">
        <v>1964760</v>
      </c>
    </row>
    <row r="9">
      <c r="A9" s="4" t="inlineStr">
        <is>
          <t>Proceeds from offering</t>
        </is>
      </c>
      <c r="B9" s="5" t="n">
        <v>1405300</v>
      </c>
    </row>
    <row r="10">
      <c r="A10" s="4" t="inlineStr">
        <is>
          <t>Warrants granted</t>
        </is>
      </c>
      <c r="B10" s="6" t="n">
        <v>766585</v>
      </c>
      <c r="C10" s="4" t="inlineStr">
        <is>
          <t xml:space="preserve"> </t>
        </is>
      </c>
    </row>
    <row r="11">
      <c r="A11" s="4" t="inlineStr">
        <is>
          <t>Fair value of warrant</t>
        </is>
      </c>
      <c r="B11" s="5" t="n">
        <v>112</v>
      </c>
    </row>
    <row r="12">
      <c r="A12" s="4" t="inlineStr">
        <is>
          <t>Derivative liability</t>
        </is>
      </c>
      <c r="B12" s="6" t="n">
        <v>134945</v>
      </c>
      <c r="C12" s="5" t="n">
        <v>468941</v>
      </c>
    </row>
    <row r="13">
      <c r="A13" s="4" t="inlineStr">
        <is>
          <t>Additional paid in capital</t>
        </is>
      </c>
      <c r="B13" s="6" t="n">
        <v>39376911</v>
      </c>
      <c r="C13" s="6" t="n">
        <v>28929516</v>
      </c>
    </row>
    <row r="14">
      <c r="A14" s="4" t="inlineStr">
        <is>
          <t>Stock issued for services and compensation and recognized , values</t>
        </is>
      </c>
      <c r="B14" s="6" t="n">
        <v>3586813</v>
      </c>
      <c r="C14" s="6" t="n">
        <v>3098643</v>
      </c>
    </row>
    <row r="15">
      <c r="A15" s="4" t="inlineStr">
        <is>
          <t>Common stock issued for debt</t>
        </is>
      </c>
      <c r="B15" s="6" t="n">
        <v>1065900</v>
      </c>
      <c r="C15" s="6" t="n">
        <v>4100000</v>
      </c>
    </row>
    <row r="16">
      <c r="A16" s="4" t="inlineStr">
        <is>
          <t>Gain (loss) on debt extinguishment</t>
        </is>
      </c>
      <c r="B16" s="6" t="n">
        <v>5476549</v>
      </c>
      <c r="C16" s="6" t="n">
        <v>2018791</v>
      </c>
    </row>
    <row r="17">
      <c r="A17" s="4" t="inlineStr">
        <is>
          <t>Number of common stock repurchased</t>
        </is>
      </c>
      <c r="B17" s="6" t="n">
        <v>272</v>
      </c>
      <c r="C17" s="6" t="n">
        <v>102</v>
      </c>
    </row>
    <row r="18">
      <c r="A18" s="4" t="inlineStr">
        <is>
          <t>Increase in additional paid-in capital</t>
        </is>
      </c>
      <c r="C18" s="5" t="n">
        <v>101387</v>
      </c>
      <c r="D18" s="5" t="n">
        <v>525000</v>
      </c>
    </row>
    <row r="19">
      <c r="A19" s="4" t="inlineStr">
        <is>
          <t>Number of shares issued during period</t>
        </is>
      </c>
      <c r="C19" s="6" t="n">
        <v>59215648</v>
      </c>
    </row>
    <row r="20">
      <c r="A20" s="4" t="inlineStr">
        <is>
          <t>Number of shares issued during period, value</t>
        </is>
      </c>
      <c r="C20" s="5" t="n">
        <v>825000</v>
      </c>
    </row>
    <row r="21">
      <c r="A21" s="4" t="inlineStr">
        <is>
          <t>Related party debt settled</t>
        </is>
      </c>
      <c r="B21" s="6" t="n">
        <v>3764213</v>
      </c>
      <c r="C21" s="5" t="n">
        <v>2192160</v>
      </c>
    </row>
    <row r="22">
      <c r="A22" s="4" t="inlineStr">
        <is>
          <t>Number of shares issued for employees for services and compensation, shares</t>
        </is>
      </c>
      <c r="C22" s="6" t="n">
        <v>522000000</v>
      </c>
    </row>
    <row r="23">
      <c r="A23" s="4" t="inlineStr">
        <is>
          <t>Number of shares issued for employees for services and compensation</t>
        </is>
      </c>
      <c r="C23" s="5" t="n">
        <v>4561500</v>
      </c>
    </row>
    <row r="24">
      <c r="A24" s="4" t="inlineStr">
        <is>
          <t>Reduction of common stock, value</t>
        </is>
      </c>
      <c r="C24" s="6" t="n">
        <v>200000</v>
      </c>
    </row>
    <row r="25">
      <c r="A25" s="4" t="inlineStr">
        <is>
          <t>Reduction of additional paid on capital</t>
        </is>
      </c>
      <c r="C25" s="6" t="n">
        <v>3180000</v>
      </c>
    </row>
    <row r="26">
      <c r="A26" s="4" t="inlineStr">
        <is>
          <t>Reduction of prepaid assets</t>
        </is>
      </c>
      <c r="C26" s="6" t="n">
        <v>3380000</v>
      </c>
    </row>
    <row r="27">
      <c r="A27" s="4" t="inlineStr">
        <is>
          <t>Beneficial conversion feature</t>
        </is>
      </c>
      <c r="B27" s="5" t="n">
        <v>1000000</v>
      </c>
      <c r="C27" s="5" t="n">
        <v>1000000</v>
      </c>
    </row>
    <row r="28">
      <c r="A28" s="4" t="inlineStr">
        <is>
          <t>Common stock average closing price</t>
        </is>
      </c>
      <c r="D28" s="8" t="n">
        <v>0.02</v>
      </c>
    </row>
    <row r="29">
      <c r="A29" s="4" t="inlineStr">
        <is>
          <t>Accounts payable and accrued liabilities</t>
        </is>
      </c>
      <c r="D29" s="5" t="n">
        <v>626388</v>
      </c>
    </row>
    <row r="30">
      <c r="A30" s="4" t="inlineStr">
        <is>
          <t>Common stock issued</t>
        </is>
      </c>
      <c r="B30" s="6" t="n">
        <v>2982481329</v>
      </c>
      <c r="C30" s="6" t="n">
        <v>3214490408</v>
      </c>
    </row>
    <row r="31">
      <c r="A31" s="4" t="inlineStr">
        <is>
          <t>Common stock outstanding</t>
        </is>
      </c>
      <c r="B31" s="6" t="n">
        <v>2982481329</v>
      </c>
      <c r="C31" s="6" t="n">
        <v>3214490408</v>
      </c>
    </row>
    <row r="32">
      <c r="A32" s="4" t="inlineStr">
        <is>
          <t>Shares granted in period</t>
        </is>
      </c>
      <c r="B32" s="4" t="inlineStr">
        <is>
          <t xml:space="preserve"> </t>
        </is>
      </c>
      <c r="C32" s="4" t="inlineStr">
        <is>
          <t xml:space="preserve"> </t>
        </is>
      </c>
    </row>
    <row r="33">
      <c r="A33" s="4" t="inlineStr">
        <is>
          <t>Stock based compensation expense</t>
        </is>
      </c>
      <c r="B33" s="5" t="n">
        <v>0</v>
      </c>
      <c r="C33" s="5" t="n">
        <v>0</v>
      </c>
    </row>
    <row r="34">
      <c r="A34" s="4" t="inlineStr">
        <is>
          <t>Warrant liability</t>
        </is>
      </c>
      <c r="B34" s="5" t="n">
        <v>89075</v>
      </c>
    </row>
    <row r="35">
      <c r="A35" s="4" t="inlineStr">
        <is>
          <t>Nonqualified Plan [Member]</t>
        </is>
      </c>
    </row>
    <row r="36">
      <c r="A36" s="4" t="inlineStr">
        <is>
          <t>Number of shares authorized</t>
        </is>
      </c>
      <c r="F36" s="6" t="n">
        <v>65000</v>
      </c>
    </row>
    <row r="37">
      <c r="A37" s="4" t="inlineStr">
        <is>
          <t>Shares granted in period</t>
        </is>
      </c>
      <c r="C37" s="6" t="n">
        <v>47500</v>
      </c>
    </row>
    <row r="38">
      <c r="A38" s="4" t="inlineStr">
        <is>
          <t>Qualified Plan [Member]</t>
        </is>
      </c>
    </row>
    <row r="39">
      <c r="A39" s="4" t="inlineStr">
        <is>
          <t>Number of shares authorized</t>
        </is>
      </c>
      <c r="E39" s="6" t="n">
        <v>125000</v>
      </c>
    </row>
    <row r="40">
      <c r="A40" s="4" t="inlineStr">
        <is>
          <t>Shares granted in period</t>
        </is>
      </c>
      <c r="B40" s="6" t="n">
        <v>42500</v>
      </c>
    </row>
    <row r="41">
      <c r="A41" s="4" t="inlineStr">
        <is>
          <t>Convertible Promissory Note [Member]</t>
        </is>
      </c>
    </row>
    <row r="42">
      <c r="A42" s="4" t="inlineStr">
        <is>
          <t>Gain (loss) on debt extinguishment</t>
        </is>
      </c>
      <c r="C42" s="5" t="n">
        <v>83376</v>
      </c>
    </row>
    <row r="43">
      <c r="A43" s="4" t="inlineStr">
        <is>
          <t>Number of common stock repurchased, shares</t>
        </is>
      </c>
      <c r="C43" s="6" t="n">
        <v>5150</v>
      </c>
    </row>
    <row r="44">
      <c r="A44" s="4" t="inlineStr">
        <is>
          <t>Number of common stock repurchased</t>
        </is>
      </c>
      <c r="C44" s="5" t="n">
        <v>102</v>
      </c>
    </row>
    <row r="45">
      <c r="A45" s="4" t="inlineStr">
        <is>
          <t>Number of common stock cancelled, shares</t>
        </is>
      </c>
      <c r="C45" s="6" t="n">
        <v>22500000</v>
      </c>
    </row>
    <row r="46">
      <c r="A46" s="4" t="inlineStr">
        <is>
          <t>Joint Venture Agreement [Member]</t>
        </is>
      </c>
    </row>
    <row r="47">
      <c r="A47" s="4" t="inlineStr">
        <is>
          <t>Additional paid in capital</t>
        </is>
      </c>
      <c r="B47" s="5" t="n">
        <v>3180000</v>
      </c>
    </row>
    <row r="48">
      <c r="A48" s="4" t="inlineStr">
        <is>
          <t>Number of common stock cancelled, shares</t>
        </is>
      </c>
      <c r="B48" s="6" t="n">
        <v>200000000</v>
      </c>
    </row>
    <row r="49">
      <c r="A49" s="4" t="inlineStr">
        <is>
          <t>Decrease in equity</t>
        </is>
      </c>
      <c r="B49" s="5" t="n">
        <v>200000</v>
      </c>
    </row>
    <row r="50">
      <c r="A50" s="4" t="inlineStr">
        <is>
          <t>Offset reduction in prepaid asset</t>
        </is>
      </c>
      <c r="B50" s="6" t="n">
        <v>2653945</v>
      </c>
    </row>
    <row r="51">
      <c r="A51" s="4" t="inlineStr">
        <is>
          <t>Reversal expenses</t>
        </is>
      </c>
      <c r="B51" s="6" t="n">
        <v>726055</v>
      </c>
    </row>
    <row r="52">
      <c r="A52" s="4" t="inlineStr">
        <is>
          <t>Number of common stock cancelled, shares</t>
        </is>
      </c>
      <c r="C52" s="6" t="n">
        <v>200000000</v>
      </c>
    </row>
    <row r="53">
      <c r="A53" s="4" t="inlineStr">
        <is>
          <t>Settlement Agreement [Member]</t>
        </is>
      </c>
    </row>
    <row r="54">
      <c r="A54" s="4" t="inlineStr">
        <is>
          <t>Gain (loss) on debt extinguishment</t>
        </is>
      </c>
      <c r="C54" s="5" t="n">
        <v>500000</v>
      </c>
    </row>
    <row r="55">
      <c r="A55" s="4" t="inlineStr">
        <is>
          <t>Number of shares issued during period</t>
        </is>
      </c>
      <c r="C55" s="6" t="n">
        <v>200000000</v>
      </c>
    </row>
    <row r="56">
      <c r="A56" s="4" t="inlineStr">
        <is>
          <t>Repayment of convertible promissory note</t>
        </is>
      </c>
      <c r="C56" s="5" t="n">
        <v>3600000</v>
      </c>
    </row>
    <row r="57">
      <c r="A57" s="4" t="inlineStr">
        <is>
          <t>Related party debt settled</t>
        </is>
      </c>
      <c r="C57" s="5" t="n">
        <v>4100000</v>
      </c>
    </row>
    <row r="58">
      <c r="A58" s="4" t="inlineStr">
        <is>
          <t>Accrued Payroll [Member]</t>
        </is>
      </c>
    </row>
    <row r="59">
      <c r="A59" s="4" t="inlineStr">
        <is>
          <t>Increase in additional paid-in capital</t>
        </is>
      </c>
      <c r="B59" s="6" t="n">
        <v>373832</v>
      </c>
    </row>
    <row r="60">
      <c r="A60" s="4" t="inlineStr">
        <is>
          <t>Contributed Capital [Member]</t>
        </is>
      </c>
    </row>
    <row r="61">
      <c r="A61" s="4" t="inlineStr">
        <is>
          <t>Increase in additional paid-in capital</t>
        </is>
      </c>
      <c r="B61" s="6" t="n">
        <v>117805</v>
      </c>
    </row>
    <row r="62">
      <c r="A62" s="4" t="inlineStr">
        <is>
          <t>Preferred Stock and Warrants [Member]</t>
        </is>
      </c>
    </row>
    <row r="63">
      <c r="A63" s="4" t="inlineStr">
        <is>
          <t>Payments to offering costs</t>
        </is>
      </c>
      <c r="B63" s="6" t="n">
        <v>22500</v>
      </c>
    </row>
    <row r="64">
      <c r="A64" s="4" t="inlineStr">
        <is>
          <t>Preferred Stock [Member]</t>
        </is>
      </c>
    </row>
    <row r="65">
      <c r="A65" s="4" t="inlineStr">
        <is>
          <t>Additional paid in capital decreased</t>
        </is>
      </c>
      <c r="B65" s="5" t="n">
        <v>22388</v>
      </c>
    </row>
    <row r="66">
      <c r="A66" s="4" t="inlineStr">
        <is>
          <t>Stock issued for services and compensation and recognized</t>
        </is>
      </c>
      <c r="B66" s="4" t="inlineStr">
        <is>
          <t xml:space="preserve"> </t>
        </is>
      </c>
      <c r="C66" s="4" t="inlineStr">
        <is>
          <t xml:space="preserve"> </t>
        </is>
      </c>
    </row>
    <row r="67">
      <c r="A67" s="4" t="inlineStr">
        <is>
          <t>Stock issued for services and compensation and recognized , values</t>
        </is>
      </c>
      <c r="B67" s="4" t="inlineStr">
        <is>
          <t xml:space="preserve"> </t>
        </is>
      </c>
      <c r="C67" s="4" t="inlineStr">
        <is>
          <t xml:space="preserve"> </t>
        </is>
      </c>
    </row>
    <row r="68">
      <c r="A68" s="4" t="inlineStr">
        <is>
          <t>Common stock issued for debt</t>
        </is>
      </c>
      <c r="B68" s="4" t="inlineStr">
        <is>
          <t xml:space="preserve"> </t>
        </is>
      </c>
      <c r="C68" s="4" t="inlineStr">
        <is>
          <t xml:space="preserve"> </t>
        </is>
      </c>
    </row>
    <row r="69">
      <c r="A69" s="4" t="inlineStr">
        <is>
          <t>Common stock issued for debt, shares</t>
        </is>
      </c>
      <c r="B69" s="4" t="inlineStr">
        <is>
          <t xml:space="preserve"> </t>
        </is>
      </c>
      <c r="C69" s="4" t="inlineStr">
        <is>
          <t xml:space="preserve"> </t>
        </is>
      </c>
    </row>
    <row r="70">
      <c r="A70" s="4" t="inlineStr">
        <is>
          <t>Number of common stock repurchased, shares</t>
        </is>
      </c>
      <c r="B70" s="4" t="inlineStr">
        <is>
          <t xml:space="preserve"> </t>
        </is>
      </c>
      <c r="C70" s="4" t="inlineStr">
        <is>
          <t xml:space="preserve"> </t>
        </is>
      </c>
    </row>
    <row r="71">
      <c r="A71" s="4" t="inlineStr">
        <is>
          <t>Number of common stock repurchased</t>
        </is>
      </c>
      <c r="B71" s="4" t="inlineStr">
        <is>
          <t xml:space="preserve"> </t>
        </is>
      </c>
      <c r="C71" s="4" t="inlineStr">
        <is>
          <t xml:space="preserve"> </t>
        </is>
      </c>
    </row>
    <row r="72">
      <c r="A72" s="4" t="inlineStr">
        <is>
          <t>Number of shares issued during period</t>
        </is>
      </c>
      <c r="C72" s="4" t="inlineStr">
        <is>
          <t xml:space="preserve"> </t>
        </is>
      </c>
    </row>
    <row r="73">
      <c r="A73" s="4" t="inlineStr">
        <is>
          <t>Number of shares issued during period, value</t>
        </is>
      </c>
      <c r="C73" s="4" t="inlineStr">
        <is>
          <t xml:space="preserve"> </t>
        </is>
      </c>
    </row>
    <row r="74">
      <c r="A74" s="4" t="inlineStr">
        <is>
          <t>Common Stock [Member]</t>
        </is>
      </c>
    </row>
    <row r="75">
      <c r="A75" s="4" t="inlineStr">
        <is>
          <t>Debt</t>
        </is>
      </c>
      <c r="B75" s="5" t="n">
        <v>1375238</v>
      </c>
    </row>
    <row r="76">
      <c r="A76" s="4" t="inlineStr">
        <is>
          <t>Stock issued for services and compensation and recognized</t>
        </is>
      </c>
      <c r="B76" s="6" t="n">
        <v>278000000</v>
      </c>
    </row>
    <row r="77">
      <c r="A77" s="4" t="inlineStr">
        <is>
          <t>Stock issued for services and compensation and recognized , values</t>
        </is>
      </c>
      <c r="B77" s="5" t="n">
        <v>3586813</v>
      </c>
    </row>
    <row r="78">
      <c r="A78" s="4" t="inlineStr">
        <is>
          <t>Common stock issued for debt</t>
        </is>
      </c>
      <c r="B78" s="5" t="n">
        <v>51000000</v>
      </c>
    </row>
    <row r="79">
      <c r="A79" s="4" t="inlineStr">
        <is>
          <t>Common stock issued for debt, shares</t>
        </is>
      </c>
      <c r="B79" s="6" t="n">
        <v>1065900</v>
      </c>
    </row>
    <row r="80">
      <c r="A80" s="4" t="inlineStr">
        <is>
          <t>Accounts payable</t>
        </is>
      </c>
      <c r="B80" s="5" t="n">
        <v>56977</v>
      </c>
    </row>
    <row r="81">
      <c r="A81" s="4" t="inlineStr">
        <is>
          <t>Gain (loss) on debt extinguishment</t>
        </is>
      </c>
      <c r="B81" s="5" t="n">
        <v>366315</v>
      </c>
    </row>
    <row r="82">
      <c r="A82" s="4" t="inlineStr">
        <is>
          <t>Number of common stock repurchased, shares</t>
        </is>
      </c>
      <c r="B82" s="6" t="n">
        <v>106000000</v>
      </c>
    </row>
    <row r="83">
      <c r="A83" s="4" t="inlineStr">
        <is>
          <t>Number of common stock repurchased</t>
        </is>
      </c>
      <c r="B83" s="5" t="n">
        <v>120000</v>
      </c>
    </row>
    <row r="84">
      <c r="A84" s="4" t="inlineStr">
        <is>
          <t>Equity ownership percentage</t>
        </is>
      </c>
      <c r="B84" s="4" t="inlineStr">
        <is>
          <t>10.00%</t>
        </is>
      </c>
    </row>
    <row r="85">
      <c r="A85" s="4" t="inlineStr">
        <is>
          <t>Increase in additional paid-in capital</t>
        </is>
      </c>
      <c r="B85" s="5" t="n">
        <v>4850000</v>
      </c>
    </row>
    <row r="86">
      <c r="A86" s="4" t="inlineStr">
        <is>
          <t>Number of shares issued during period</t>
        </is>
      </c>
      <c r="C86" s="6" t="n">
        <v>59215648</v>
      </c>
    </row>
    <row r="87">
      <c r="A87" s="4" t="inlineStr">
        <is>
          <t>Number of shares issued during period, value</t>
        </is>
      </c>
      <c r="C87" s="5" t="n">
        <v>825000</v>
      </c>
    </row>
    <row r="88">
      <c r="A88" s="4" t="inlineStr">
        <is>
          <t>Common Stock [Member]</t>
        </is>
      </c>
    </row>
    <row r="89">
      <c r="A89" s="4" t="inlineStr">
        <is>
          <t>Stock issued for services and compensation and recognized</t>
        </is>
      </c>
      <c r="B89" s="6" t="n">
        <v>278000000</v>
      </c>
      <c r="C89" s="6" t="n">
        <v>537618592</v>
      </c>
    </row>
    <row r="90">
      <c r="A90" s="4" t="inlineStr">
        <is>
          <t>Stock issued for services and compensation and recognized , values</t>
        </is>
      </c>
      <c r="B90" s="5" t="n">
        <v>278000</v>
      </c>
      <c r="C90" s="5" t="n">
        <v>537618</v>
      </c>
    </row>
    <row r="91">
      <c r="A91" s="4" t="inlineStr">
        <is>
          <t>Common stock issued for debt</t>
        </is>
      </c>
      <c r="B91" s="5" t="n">
        <v>51000</v>
      </c>
      <c r="C91" s="5" t="n">
        <v>200000</v>
      </c>
    </row>
    <row r="92">
      <c r="A92" s="4" t="inlineStr">
        <is>
          <t>Common stock issued for debt, shares</t>
        </is>
      </c>
      <c r="B92" s="6" t="n">
        <v>51000000</v>
      </c>
      <c r="C92" s="6" t="n">
        <v>200000000</v>
      </c>
    </row>
    <row r="93">
      <c r="A93" s="4" t="inlineStr">
        <is>
          <t>Number of common stock repurchased, shares</t>
        </is>
      </c>
      <c r="B93" s="6" t="n">
        <v>-9079</v>
      </c>
      <c r="C93" s="6" t="n">
        <v>-5150</v>
      </c>
    </row>
    <row r="94">
      <c r="A94" s="4" t="inlineStr">
        <is>
          <t>Number of common stock repurchased</t>
        </is>
      </c>
      <c r="B94" s="5" t="n">
        <v>9</v>
      </c>
      <c r="C94" s="5" t="n">
        <v>5</v>
      </c>
    </row>
    <row r="95">
      <c r="A95" s="4" t="inlineStr">
        <is>
          <t>Number of shares issued during period</t>
        </is>
      </c>
      <c r="C95" s="6" t="n">
        <v>59215648</v>
      </c>
    </row>
    <row r="96">
      <c r="A96" s="4" t="inlineStr">
        <is>
          <t>Number of shares issued during period, value</t>
        </is>
      </c>
      <c r="C96" s="5" t="n">
        <v>59216</v>
      </c>
    </row>
    <row r="97">
      <c r="A97" s="4" t="inlineStr">
        <is>
          <t>Common Stock [Member] | Joint Venture Agreement [Member]</t>
        </is>
      </c>
    </row>
    <row r="98">
      <c r="A98" s="4" t="inlineStr">
        <is>
          <t>Number of common stock cancelled, shares</t>
        </is>
      </c>
      <c r="B98" s="6" t="n">
        <v>255000000</v>
      </c>
    </row>
    <row r="99">
      <c r="A99" s="4" t="inlineStr">
        <is>
          <t>Decrease in equity</t>
        </is>
      </c>
      <c r="B99" s="5" t="n">
        <v>255000</v>
      </c>
    </row>
    <row r="100">
      <c r="A100" s="4" t="inlineStr">
        <is>
          <t>Unit Offering [Member]</t>
        </is>
      </c>
    </row>
    <row r="101">
      <c r="A101" s="4" t="inlineStr">
        <is>
          <t>Sale of stock</t>
        </is>
      </c>
      <c r="B101" s="6" t="n">
        <v>2000000</v>
      </c>
    </row>
    <row r="102">
      <c r="A102" s="4" t="inlineStr">
        <is>
          <t>Share price</t>
        </is>
      </c>
      <c r="B102" s="5" t="n">
        <v>25</v>
      </c>
    </row>
    <row r="103">
      <c r="A103" s="4" t="inlineStr">
        <is>
          <t>Description of offering</t>
        </is>
      </c>
      <c r="B103" s="4" t="inlineStr">
        <is>
          <t>(i) one share of our newly authorized Series B Preferred Stock and (ii) five warrants each exercisable to purchase one share of common stock at an exercise price of $0.10 per warrant share.</t>
        </is>
      </c>
    </row>
    <row r="104">
      <c r="A104" s="4" t="inlineStr">
        <is>
          <t>Warrant term</t>
        </is>
      </c>
      <c r="B104" s="4" t="inlineStr">
        <is>
          <t>5 years</t>
        </is>
      </c>
    </row>
    <row r="105">
      <c r="A105" s="4" t="inlineStr">
        <is>
          <t>Unit Offering [Member] | Warrant [Member]</t>
        </is>
      </c>
    </row>
    <row r="106">
      <c r="A106" s="4" t="inlineStr">
        <is>
          <t>Warrants granted</t>
        </is>
      </c>
      <c r="B106" s="6" t="n">
        <v>766585</v>
      </c>
    </row>
    <row r="107">
      <c r="A107" s="4" t="inlineStr">
        <is>
          <t>IPO One [Member]</t>
        </is>
      </c>
    </row>
    <row r="108">
      <c r="A108" s="4" t="inlineStr">
        <is>
          <t>Sale of stock</t>
        </is>
      </c>
      <c r="B108" s="6" t="n">
        <v>153317</v>
      </c>
    </row>
    <row r="109">
      <c r="A109" s="4" t="inlineStr">
        <is>
          <t>Proceeds on sale of stock</t>
        </is>
      </c>
      <c r="B109" s="5" t="n">
        <v>3832924</v>
      </c>
    </row>
    <row r="110">
      <c r="A110" s="4" t="inlineStr">
        <is>
          <t>IPO Two [Member]</t>
        </is>
      </c>
    </row>
    <row r="111">
      <c r="A111" s="4" t="inlineStr">
        <is>
          <t>Sale of stock</t>
        </is>
      </c>
      <c r="B111" s="6" t="n">
        <v>78413</v>
      </c>
    </row>
    <row r="112">
      <c r="A112" s="4" t="inlineStr">
        <is>
          <t>Proceeds on sale of stock</t>
        </is>
      </c>
      <c r="B112" s="5" t="n">
        <v>1960325</v>
      </c>
    </row>
    <row r="113">
      <c r="A113" s="4" t="inlineStr">
        <is>
          <t>Bitcoin [Member]</t>
        </is>
      </c>
    </row>
    <row r="114">
      <c r="A114" s="4" t="inlineStr">
        <is>
          <t>Sale of stock</t>
        </is>
      </c>
      <c r="B114" s="6" t="n">
        <v>23486</v>
      </c>
    </row>
    <row r="115">
      <c r="A115" s="4" t="inlineStr">
        <is>
          <t>Proceeds on sale of stock</t>
        </is>
      </c>
      <c r="B115" s="5" t="n">
        <v>587149</v>
      </c>
    </row>
    <row r="116">
      <c r="A116" s="4" t="inlineStr">
        <is>
          <t>Related Party Debt [Member]</t>
        </is>
      </c>
    </row>
    <row r="117">
      <c r="A117" s="4" t="inlineStr">
        <is>
          <t>Sale of stock</t>
        </is>
      </c>
      <c r="B117" s="6" t="n">
        <v>2000</v>
      </c>
    </row>
    <row r="118">
      <c r="A118" s="4" t="inlineStr">
        <is>
          <t>Related party debt</t>
        </is>
      </c>
      <c r="B118" s="5" t="n">
        <v>50000</v>
      </c>
    </row>
    <row r="119">
      <c r="A119" s="4" t="inlineStr">
        <is>
          <t>Debt [Member]</t>
        </is>
      </c>
    </row>
    <row r="120">
      <c r="A120" s="4" t="inlineStr">
        <is>
          <t>Sale of stock</t>
        </is>
      </c>
      <c r="B120" s="6" t="n">
        <v>49418</v>
      </c>
    </row>
    <row r="121">
      <c r="A121" s="4" t="inlineStr">
        <is>
          <t>Related party debt</t>
        </is>
      </c>
      <c r="B121" s="5" t="n">
        <v>1235450</v>
      </c>
    </row>
    <row r="122">
      <c r="A122" s="4" t="inlineStr">
        <is>
          <t>Third Party [Member] | Common Stock [Member]</t>
        </is>
      </c>
    </row>
    <row r="123">
      <c r="A123" s="4" t="inlineStr">
        <is>
          <t>Number of common stock repurchased, shares</t>
        </is>
      </c>
      <c r="B123" s="6" t="n">
        <v>9079</v>
      </c>
    </row>
    <row r="124">
      <c r="A124" s="4" t="inlineStr">
        <is>
          <t>Number of common stock repurchased</t>
        </is>
      </c>
      <c r="B124" s="5" t="n">
        <v>272</v>
      </c>
    </row>
    <row r="125">
      <c r="A125" s="4" t="inlineStr">
        <is>
          <t>Employees [Member]</t>
        </is>
      </c>
    </row>
    <row r="126">
      <c r="A126" s="4" t="inlineStr">
        <is>
          <t>Stock issued for services and compensation and recognized , values</t>
        </is>
      </c>
      <c r="C126" s="5" t="n">
        <v>2836843</v>
      </c>
    </row>
    <row r="127">
      <c r="A127" s="4" t="inlineStr">
        <is>
          <t>Number of shares issued for employees for services and compensation, shares</t>
        </is>
      </c>
      <c r="C127" s="6" t="n">
        <v>15618592</v>
      </c>
    </row>
    <row r="128">
      <c r="A128" s="4" t="inlineStr">
        <is>
          <t>Number of shares issued for employees for services and compensation</t>
        </is>
      </c>
      <c r="C128" s="5" t="n">
        <v>261800</v>
      </c>
    </row>
    <row r="129">
      <c r="A129" s="4" t="inlineStr">
        <is>
          <t>Remaining common stock issued to employees compensation</t>
        </is>
      </c>
      <c r="C129" s="6" t="n">
        <v>1724657</v>
      </c>
    </row>
    <row r="130">
      <c r="A130" s="4" t="inlineStr">
        <is>
          <t>Reduction of common stock, value</t>
        </is>
      </c>
      <c r="C130" s="5" t="n">
        <v>22500</v>
      </c>
    </row>
    <row r="131">
      <c r="A131" s="4" t="inlineStr">
        <is>
          <t>Series B Preferred Stock [Member]</t>
        </is>
      </c>
    </row>
    <row r="132">
      <c r="A132" s="4" t="inlineStr">
        <is>
          <t>Preferred stock, par value</t>
        </is>
      </c>
      <c r="C132" s="5" t="n">
        <v>25</v>
      </c>
    </row>
    <row r="133">
      <c r="A133" s="4" t="inlineStr">
        <is>
          <t>Series B Preferred Stock [Member] | Board of Directors [Member]</t>
        </is>
      </c>
    </row>
    <row r="134">
      <c r="A134" s="4" t="inlineStr">
        <is>
          <t>Preferred stock, par value</t>
        </is>
      </c>
      <c r="C134" s="8" t="n">
        <v>3.25</v>
      </c>
    </row>
    <row r="135">
      <c r="A135" s="4" t="inlineStr">
        <is>
          <t>Preferred stock designated</t>
        </is>
      </c>
      <c r="C135" s="6" t="n">
        <v>2000000</v>
      </c>
    </row>
    <row r="136">
      <c r="A136" s="4" t="inlineStr">
        <is>
          <t>Conversion of stock</t>
        </is>
      </c>
      <c r="C136" s="6" t="n">
        <v>500</v>
      </c>
    </row>
    <row r="137">
      <c r="A137" s="4" t="inlineStr">
        <is>
          <t>Cumulative dividends annual rate percentage</t>
        </is>
      </c>
      <c r="C137" s="4" t="inlineStr">
        <is>
          <t>13.00%</t>
        </is>
      </c>
    </row>
    <row r="138">
      <c r="A138" s="4" t="inlineStr">
        <is>
          <t>Series B Preferred Stock [Member]</t>
        </is>
      </c>
    </row>
    <row r="139">
      <c r="A139" s="4" t="inlineStr">
        <is>
          <t>Sale of stock</t>
        </is>
      </c>
      <c r="B139" s="6" t="n">
        <v>153317</v>
      </c>
    </row>
    <row r="140">
      <c r="A140" s="4" t="inlineStr">
        <is>
          <t>Warrants granted</t>
        </is>
      </c>
      <c r="B140" s="6" t="n">
        <v>766585</v>
      </c>
    </row>
    <row r="141">
      <c r="A141" s="4" t="inlineStr">
        <is>
          <t>Cumulative cash dividends</t>
        </is>
      </c>
      <c r="B141" s="5" t="n">
        <v>221890</v>
      </c>
    </row>
    <row r="142">
      <c r="A142" s="4" t="inlineStr">
        <is>
          <t>Payments to preferred stock dividend</t>
        </is>
      </c>
      <c r="B142" s="6" t="n">
        <v>25456</v>
      </c>
    </row>
    <row r="143">
      <c r="A143" s="4" t="inlineStr">
        <is>
          <t>Cryptocurrency [Member]</t>
        </is>
      </c>
    </row>
    <row r="144">
      <c r="A144" s="4" t="inlineStr">
        <is>
          <t>Proceeds on sale of stock</t>
        </is>
      </c>
      <c r="B144" s="5" t="n">
        <v>61489</v>
      </c>
    </row>
    <row r="145">
      <c r="A145" s="4" t="inlineStr">
        <is>
          <t>Maximum [Member]</t>
        </is>
      </c>
    </row>
    <row r="146">
      <c r="A146" s="4" t="inlineStr">
        <is>
          <t>Preferred stock, shares authorized</t>
        </is>
      </c>
      <c r="B146" s="6" t="n">
        <v>50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ummary of Changes in Employee Stock Options Outstanding and the Related Prices (Details) - USD ($)</t>
        </is>
      </c>
      <c r="B1" s="2" t="inlineStr">
        <is>
          <t>12 Months Ended</t>
        </is>
      </c>
    </row>
    <row r="2">
      <c r="B2" s="2" t="inlineStr">
        <is>
          <t>Mar. 31, 2021</t>
        </is>
      </c>
      <c r="C2" s="2" t="inlineStr">
        <is>
          <t>Mar. 31, 2020</t>
        </is>
      </c>
    </row>
    <row r="3">
      <c r="A3" s="3" t="inlineStr">
        <is>
          <t>Equity [Abstract]</t>
        </is>
      </c>
    </row>
    <row r="4">
      <c r="A4" s="4" t="inlineStr">
        <is>
          <t>Number of Options Outstanding, Beginning</t>
        </is>
      </c>
      <c r="B4" s="4" t="inlineStr">
        <is>
          <t xml:space="preserve"> </t>
        </is>
      </c>
      <c r="C4" s="6" t="n">
        <v>35000</v>
      </c>
    </row>
    <row r="5">
      <c r="A5" s="4" t="inlineStr">
        <is>
          <t>Number of Options Outstanding, Granted</t>
        </is>
      </c>
      <c r="B5" s="4" t="inlineStr">
        <is>
          <t xml:space="preserve"> </t>
        </is>
      </c>
      <c r="C5" s="4" t="inlineStr">
        <is>
          <t xml:space="preserve"> </t>
        </is>
      </c>
    </row>
    <row r="6">
      <c r="A6" s="4" t="inlineStr">
        <is>
          <t>Number of Options Outstanding, Exercised</t>
        </is>
      </c>
      <c r="B6" s="4" t="inlineStr">
        <is>
          <t xml:space="preserve"> </t>
        </is>
      </c>
      <c r="C6" s="4" t="inlineStr">
        <is>
          <t xml:space="preserve"> </t>
        </is>
      </c>
    </row>
    <row r="7">
      <c r="A7" s="4" t="inlineStr">
        <is>
          <t>Number of Options Outstanding, Cancelled/expired</t>
        </is>
      </c>
      <c r="B7" s="4" t="inlineStr">
        <is>
          <t xml:space="preserve"> </t>
        </is>
      </c>
      <c r="C7" s="6" t="n">
        <v>-35000</v>
      </c>
    </row>
    <row r="8">
      <c r="A8" s="4" t="inlineStr">
        <is>
          <t>Number of Options Outstanding, Outstanding, Ending</t>
        </is>
      </c>
      <c r="B8" s="4" t="inlineStr">
        <is>
          <t xml:space="preserve"> </t>
        </is>
      </c>
      <c r="C8" s="4" t="inlineStr">
        <is>
          <t xml:space="preserve"> </t>
        </is>
      </c>
    </row>
    <row r="9">
      <c r="A9" s="4" t="inlineStr">
        <is>
          <t>Number of Options, Exercisable</t>
        </is>
      </c>
      <c r="B9" s="4" t="inlineStr">
        <is>
          <t xml:space="preserve"> </t>
        </is>
      </c>
    </row>
    <row r="10">
      <c r="A10" s="4" t="inlineStr">
        <is>
          <t>Weighted Average Exercise Price Outstanding, Beginning</t>
        </is>
      </c>
      <c r="B10" s="4" t="inlineStr">
        <is>
          <t xml:space="preserve"> </t>
        </is>
      </c>
      <c r="C10" s="5" t="n">
        <v>10</v>
      </c>
    </row>
    <row r="11">
      <c r="A11" s="4" t="inlineStr">
        <is>
          <t>Weighted Average Exercise Price Outstanding, Granted</t>
        </is>
      </c>
      <c r="B11" s="4" t="inlineStr">
        <is>
          <t xml:space="preserve"> </t>
        </is>
      </c>
      <c r="C11" s="4" t="inlineStr">
        <is>
          <t xml:space="preserve"> </t>
        </is>
      </c>
    </row>
    <row r="12">
      <c r="A12" s="4" t="inlineStr">
        <is>
          <t>Weighted Average Exercise Price Outstanding, Exercised</t>
        </is>
      </c>
      <c r="B12" s="4" t="inlineStr">
        <is>
          <t xml:space="preserve"> </t>
        </is>
      </c>
      <c r="C12" s="4" t="inlineStr">
        <is>
          <t xml:space="preserve"> </t>
        </is>
      </c>
    </row>
    <row r="13">
      <c r="A13" s="4" t="inlineStr">
        <is>
          <t>Weighted Average Exercise Price Outstanding, Cancelled/expired</t>
        </is>
      </c>
      <c r="B13" s="6" t="n">
        <v>10</v>
      </c>
      <c r="C13" s="6" t="n">
        <v>10</v>
      </c>
    </row>
    <row r="14">
      <c r="A14" s="4" t="inlineStr">
        <is>
          <t>Weighted Average Exercise Price Outstanding, Ending</t>
        </is>
      </c>
      <c r="B14" s="4" t="inlineStr">
        <is>
          <t xml:space="preserve"> </t>
        </is>
      </c>
      <c r="C14" s="4" t="inlineStr">
        <is>
          <t xml:space="preserve"> </t>
        </is>
      </c>
    </row>
    <row r="15">
      <c r="A15" s="4" t="inlineStr">
        <is>
          <t>Weighted Average Exercise Price, Exercisable</t>
        </is>
      </c>
      <c r="B15" s="4" t="inlineStr">
        <is>
          <t xml:space="preserve"> </t>
        </is>
      </c>
    </row>
    <row r="16">
      <c r="A16" s="4" t="inlineStr">
        <is>
          <t>Weighted Average Remaining Contractual Life Outstanding, Beginning</t>
        </is>
      </c>
      <c r="B16" s="4" t="inlineStr">
        <is>
          <t>0 years</t>
        </is>
      </c>
      <c r="C16" s="4" t="inlineStr">
        <is>
          <t>6 months 3 days</t>
        </is>
      </c>
    </row>
    <row r="17">
      <c r="A17" s="4" t="inlineStr">
        <is>
          <t>Weighted Average Remaining Contractual Life Outstanding, Ending</t>
        </is>
      </c>
      <c r="B17" s="4" t="inlineStr">
        <is>
          <t>0 years</t>
        </is>
      </c>
      <c r="C17" s="4" t="inlineStr">
        <is>
          <t>0 years</t>
        </is>
      </c>
    </row>
    <row r="18">
      <c r="A18" s="4" t="inlineStr">
        <is>
          <t>Weighted Average Remaining Contractual Life, Exercisable</t>
        </is>
      </c>
      <c r="B18" s="4" t="inlineStr">
        <is>
          <t>0 years</t>
        </is>
      </c>
    </row>
    <row r="19">
      <c r="A19" s="4" t="inlineStr">
        <is>
          <t>Aggregate Intrinsic Value Outstanding, Beginning</t>
        </is>
      </c>
      <c r="B19" s="4" t="inlineStr">
        <is>
          <t xml:space="preserve"> </t>
        </is>
      </c>
      <c r="C19" s="4" t="inlineStr">
        <is>
          <t xml:space="preserve"> </t>
        </is>
      </c>
    </row>
    <row r="20">
      <c r="A20" s="4" t="inlineStr">
        <is>
          <t>Aggregate Intrinsic Value Outstanding, Ending</t>
        </is>
      </c>
      <c r="B20" s="4" t="inlineStr">
        <is>
          <t xml:space="preserve"> </t>
        </is>
      </c>
      <c r="C20" s="4" t="inlineStr">
        <is>
          <t xml:space="preserve"> </t>
        </is>
      </c>
    </row>
    <row r="21">
      <c r="A21" s="4" t="inlineStr">
        <is>
          <t>Aggregate Intrinsic Value, Exercisable</t>
        </is>
      </c>
      <c r="B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55" customWidth="1" min="5" max="5"/>
    <col width="29" customWidth="1" min="6" max="6"/>
    <col width="33" customWidth="1" min="7" max="7"/>
    <col width="13" customWidth="1" min="8" max="8"/>
  </cols>
  <sheetData>
    <row r="1">
      <c r="A1" s="1" t="inlineStr">
        <is>
          <t>Consolidated Statements of Stockholders' Equity (Deficit) - USD ($)</t>
        </is>
      </c>
      <c r="B1" s="2" t="inlineStr">
        <is>
          <t>Preferred Stock [Member]</t>
        </is>
      </c>
      <c r="C1" s="2" t="inlineStr">
        <is>
          <t>Common Stock [Member]</t>
        </is>
      </c>
      <c r="D1" s="2" t="inlineStr">
        <is>
          <t>Additional Paid in Capital [Member]</t>
        </is>
      </c>
      <c r="E1" s="2" t="inlineStr">
        <is>
          <t>Accumulated Other Comprehensive Income (Loss) [Member]</t>
        </is>
      </c>
      <c r="F1" s="2" t="inlineStr">
        <is>
          <t>Accumulated Deficit [Member]</t>
        </is>
      </c>
      <c r="G1" s="2" t="inlineStr">
        <is>
          <t>Noncontrolling Interest [Member]</t>
        </is>
      </c>
      <c r="H1" s="2" t="inlineStr">
        <is>
          <t>Total</t>
        </is>
      </c>
    </row>
    <row r="2">
      <c r="A2" s="4" t="inlineStr">
        <is>
          <t>Balance at Mar. 31, 2019</t>
        </is>
      </c>
      <c r="B2" s="4" t="inlineStr">
        <is>
          <t xml:space="preserve"> </t>
        </is>
      </c>
      <c r="C2" s="5" t="n">
        <v>2640161</v>
      </c>
      <c r="D2" s="5" t="n">
        <v>23758917</v>
      </c>
      <c r="E2" s="5" t="n">
        <v>1363</v>
      </c>
      <c r="F2" s="5" t="n">
        <v>-25096983</v>
      </c>
      <c r="G2" s="5" t="n">
        <v>51485</v>
      </c>
      <c r="H2" s="5" t="n">
        <v>1354943</v>
      </c>
    </row>
    <row r="3">
      <c r="A3" s="4" t="inlineStr">
        <is>
          <t>Balance, shares at Mar. 31, 2019</t>
        </is>
      </c>
      <c r="B3" s="4" t="inlineStr">
        <is>
          <t xml:space="preserve"> </t>
        </is>
      </c>
      <c r="C3" s="6" t="n">
        <v>2640161318</v>
      </c>
    </row>
    <row r="4">
      <c r="A4" s="4" t="inlineStr">
        <is>
          <t>Common stock issued for cash</t>
        </is>
      </c>
      <c r="B4" s="4" t="inlineStr">
        <is>
          <t xml:space="preserve"> </t>
        </is>
      </c>
      <c r="C4" s="5" t="n">
        <v>59216</v>
      </c>
      <c r="D4" s="6" t="n">
        <v>765784</v>
      </c>
      <c r="E4" s="4" t="inlineStr">
        <is>
          <t xml:space="preserve"> </t>
        </is>
      </c>
      <c r="F4" s="4" t="inlineStr">
        <is>
          <t xml:space="preserve"> </t>
        </is>
      </c>
      <c r="G4" s="4" t="inlineStr">
        <is>
          <t xml:space="preserve"> </t>
        </is>
      </c>
      <c r="H4" s="5" t="n">
        <v>825000</v>
      </c>
    </row>
    <row r="5">
      <c r="A5" s="4" t="inlineStr">
        <is>
          <t>Common stock issued for cash, shares</t>
        </is>
      </c>
      <c r="B5" s="4" t="inlineStr">
        <is>
          <t xml:space="preserve"> </t>
        </is>
      </c>
      <c r="C5" s="6" t="n">
        <v>59215648</v>
      </c>
      <c r="H5" s="6" t="n">
        <v>59215648</v>
      </c>
    </row>
    <row r="6">
      <c r="A6" s="4" t="inlineStr">
        <is>
          <t>Common stock issued for services and compensation</t>
        </is>
      </c>
      <c r="B6" s="4" t="inlineStr">
        <is>
          <t xml:space="preserve"> </t>
        </is>
      </c>
      <c r="C6" s="5" t="n">
        <v>537618</v>
      </c>
      <c r="D6" s="6" t="n">
        <v>2561025</v>
      </c>
      <c r="E6" s="4" t="inlineStr">
        <is>
          <t xml:space="preserve"> </t>
        </is>
      </c>
      <c r="F6" s="4" t="inlineStr">
        <is>
          <t xml:space="preserve"> </t>
        </is>
      </c>
      <c r="G6" s="4" t="inlineStr">
        <is>
          <t xml:space="preserve"> </t>
        </is>
      </c>
      <c r="H6" s="5" t="n">
        <v>3098643</v>
      </c>
    </row>
    <row r="7">
      <c r="A7" s="4" t="inlineStr">
        <is>
          <t>Common stock issued for services and compensation, shares</t>
        </is>
      </c>
      <c r="B7" s="4" t="inlineStr">
        <is>
          <t xml:space="preserve"> </t>
        </is>
      </c>
      <c r="C7" s="6" t="n">
        <v>537618592</v>
      </c>
    </row>
    <row r="8">
      <c r="A8" s="4" t="inlineStr">
        <is>
          <t>Common stock repurchases</t>
        </is>
      </c>
      <c r="B8" s="4" t="inlineStr">
        <is>
          <t xml:space="preserve"> </t>
        </is>
      </c>
      <c r="C8" s="5" t="n">
        <v>-5</v>
      </c>
      <c r="D8" s="6" t="n">
        <v>-97</v>
      </c>
      <c r="E8" s="4" t="inlineStr">
        <is>
          <t xml:space="preserve"> </t>
        </is>
      </c>
      <c r="F8" s="4" t="inlineStr">
        <is>
          <t xml:space="preserve"> </t>
        </is>
      </c>
      <c r="G8" s="4" t="inlineStr">
        <is>
          <t xml:space="preserve"> </t>
        </is>
      </c>
      <c r="H8" s="6" t="n">
        <v>-102</v>
      </c>
    </row>
    <row r="9">
      <c r="A9" s="4" t="inlineStr">
        <is>
          <t>Common stock repurchases, shares</t>
        </is>
      </c>
      <c r="B9" s="4" t="inlineStr">
        <is>
          <t xml:space="preserve"> </t>
        </is>
      </c>
      <c r="C9" s="6" t="n">
        <v>-5150</v>
      </c>
    </row>
    <row r="10">
      <c r="A10" s="4" t="inlineStr">
        <is>
          <t>Common stock cancelled</t>
        </is>
      </c>
      <c r="B10" s="4" t="inlineStr">
        <is>
          <t xml:space="preserve"> </t>
        </is>
      </c>
      <c r="C10" s="5" t="n">
        <v>-222500</v>
      </c>
      <c r="D10" s="6" t="n">
        <v>-3157500</v>
      </c>
      <c r="E10" s="4" t="inlineStr">
        <is>
          <t xml:space="preserve"> </t>
        </is>
      </c>
      <c r="F10" s="4" t="inlineStr">
        <is>
          <t xml:space="preserve"> </t>
        </is>
      </c>
      <c r="G10" s="4" t="inlineStr">
        <is>
          <t xml:space="preserve"> </t>
        </is>
      </c>
      <c r="H10" s="6" t="n">
        <v>-3380000</v>
      </c>
    </row>
    <row r="11">
      <c r="A11" s="4" t="inlineStr">
        <is>
          <t>Common stock cancelled, shares</t>
        </is>
      </c>
      <c r="B11" s="4" t="inlineStr">
        <is>
          <t xml:space="preserve"> </t>
        </is>
      </c>
      <c r="C11" s="6" t="n">
        <v>-222500000</v>
      </c>
    </row>
    <row r="12">
      <c r="A12" s="4" t="inlineStr">
        <is>
          <t>Common stock issued for debt</t>
        </is>
      </c>
      <c r="B12" s="4" t="inlineStr">
        <is>
          <t xml:space="preserve"> </t>
        </is>
      </c>
      <c r="C12" s="5" t="n">
        <v>200000</v>
      </c>
      <c r="D12" s="6" t="n">
        <v>3900000</v>
      </c>
      <c r="E12" s="4" t="inlineStr">
        <is>
          <t xml:space="preserve"> </t>
        </is>
      </c>
      <c r="F12" s="4" t="inlineStr">
        <is>
          <t xml:space="preserve"> </t>
        </is>
      </c>
      <c r="G12" s="4" t="inlineStr">
        <is>
          <t xml:space="preserve"> </t>
        </is>
      </c>
      <c r="H12" s="6" t="n">
        <v>4100000</v>
      </c>
    </row>
    <row r="13">
      <c r="A13" s="4" t="inlineStr">
        <is>
          <t>Common stock issued for debt, shares</t>
        </is>
      </c>
      <c r="B13" s="4" t="inlineStr">
        <is>
          <t xml:space="preserve"> </t>
        </is>
      </c>
      <c r="C13" s="6" t="n">
        <v>200000000</v>
      </c>
    </row>
    <row r="14">
      <c r="A14" s="4" t="inlineStr">
        <is>
          <t>Offering costs</t>
        </is>
      </c>
      <c r="B14" s="4" t="inlineStr">
        <is>
          <t xml:space="preserve"> </t>
        </is>
      </c>
      <c r="C14" s="4" t="inlineStr">
        <is>
          <t xml:space="preserve"> </t>
        </is>
      </c>
      <c r="D14" s="6" t="n">
        <v>101387</v>
      </c>
      <c r="E14" s="4" t="inlineStr">
        <is>
          <t xml:space="preserve"> </t>
        </is>
      </c>
      <c r="F14" s="4" t="inlineStr">
        <is>
          <t xml:space="preserve"> </t>
        </is>
      </c>
      <c r="G14" s="4" t="inlineStr">
        <is>
          <t xml:space="preserve"> </t>
        </is>
      </c>
      <c r="H14" s="6" t="n">
        <v>101387</v>
      </c>
    </row>
    <row r="15">
      <c r="A15" s="4" t="inlineStr">
        <is>
          <t>Beneficial conversion feature</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c r="H15" s="6" t="n">
        <v>1000000</v>
      </c>
    </row>
    <row r="16">
      <c r="A16" s="4" t="inlineStr">
        <is>
          <t>Deconsolidation of Kuvera LATAM</t>
        </is>
      </c>
      <c r="B16" s="4" t="inlineStr">
        <is>
          <t xml:space="preserve"> </t>
        </is>
      </c>
      <c r="C16" s="4" t="inlineStr">
        <is>
          <t xml:space="preserve"> </t>
        </is>
      </c>
      <c r="D16" s="4" t="inlineStr">
        <is>
          <t xml:space="preserve"> </t>
        </is>
      </c>
      <c r="E16" s="4" t="inlineStr">
        <is>
          <t xml:space="preserve"> </t>
        </is>
      </c>
      <c r="F16" s="4" t="inlineStr">
        <is>
          <t xml:space="preserve"> </t>
        </is>
      </c>
      <c r="G16" s="6" t="n">
        <v>-51485</v>
      </c>
      <c r="H16" s="6" t="n">
        <v>-51485</v>
      </c>
    </row>
    <row r="17">
      <c r="A17" s="4" t="inlineStr">
        <is>
          <t>Foreign currency translation adjustment</t>
        </is>
      </c>
      <c r="B17" s="4" t="inlineStr">
        <is>
          <t xml:space="preserve"> </t>
        </is>
      </c>
      <c r="C17" s="4" t="inlineStr">
        <is>
          <t xml:space="preserve"> </t>
        </is>
      </c>
      <c r="D17" s="4" t="inlineStr">
        <is>
          <t xml:space="preserve"> </t>
        </is>
      </c>
      <c r="E17" s="6" t="n">
        <v>-21421</v>
      </c>
      <c r="F17" s="4" t="inlineStr">
        <is>
          <t xml:space="preserve"> </t>
        </is>
      </c>
      <c r="G17" s="4" t="inlineStr">
        <is>
          <t xml:space="preserve"> </t>
        </is>
      </c>
      <c r="H17" s="6" t="n">
        <v>-21421</v>
      </c>
    </row>
    <row r="18">
      <c r="A18" s="4" t="inlineStr">
        <is>
          <t>Net income (loss)</t>
        </is>
      </c>
      <c r="B18" s="4" t="inlineStr">
        <is>
          <t xml:space="preserve"> </t>
        </is>
      </c>
      <c r="C18" s="4" t="inlineStr">
        <is>
          <t xml:space="preserve"> </t>
        </is>
      </c>
      <c r="D18" s="4" t="inlineStr">
        <is>
          <t xml:space="preserve"> </t>
        </is>
      </c>
      <c r="E18" s="4" t="inlineStr">
        <is>
          <t xml:space="preserve"> </t>
        </is>
      </c>
      <c r="F18" s="6" t="n">
        <v>-21285191</v>
      </c>
      <c r="G18" s="4" t="inlineStr">
        <is>
          <t xml:space="preserve"> </t>
        </is>
      </c>
      <c r="H18" s="6" t="n">
        <v>-21285191</v>
      </c>
    </row>
    <row r="19">
      <c r="A19" s="4" t="inlineStr">
        <is>
          <t>Balance at Mar. 31, 2020</t>
        </is>
      </c>
      <c r="B19" s="4" t="inlineStr">
        <is>
          <t xml:space="preserve"> </t>
        </is>
      </c>
      <c r="C19" s="5" t="n">
        <v>3214490</v>
      </c>
      <c r="D19" s="6" t="n">
        <v>28929516</v>
      </c>
      <c r="E19" s="6" t="n">
        <v>-20058</v>
      </c>
      <c r="F19" s="6" t="n">
        <v>-46382174</v>
      </c>
      <c r="G19" s="4" t="inlineStr">
        <is>
          <t xml:space="preserve"> </t>
        </is>
      </c>
      <c r="H19" s="6" t="n">
        <v>-14258226</v>
      </c>
    </row>
    <row r="20">
      <c r="A20" s="4" t="inlineStr">
        <is>
          <t>Balance, shares at Mar. 31, 2020</t>
        </is>
      </c>
      <c r="B20" s="4" t="inlineStr">
        <is>
          <t xml:space="preserve"> </t>
        </is>
      </c>
      <c r="C20" s="6" t="n">
        <v>3214490408</v>
      </c>
    </row>
    <row r="21">
      <c r="A21" s="4" t="inlineStr">
        <is>
          <t>Preferred stock issued for cash</t>
        </is>
      </c>
      <c r="B21" s="5" t="n">
        <v>79</v>
      </c>
      <c r="C21" s="4" t="inlineStr">
        <is>
          <t xml:space="preserve"> </t>
        </is>
      </c>
      <c r="D21" s="6" t="n">
        <v>1960246</v>
      </c>
      <c r="E21" s="4" t="inlineStr">
        <is>
          <t xml:space="preserve"> </t>
        </is>
      </c>
      <c r="F21" s="4" t="inlineStr">
        <is>
          <t xml:space="preserve"> </t>
        </is>
      </c>
      <c r="G21" s="4" t="inlineStr">
        <is>
          <t xml:space="preserve"> </t>
        </is>
      </c>
      <c r="H21" s="6" t="n">
        <v>1960325</v>
      </c>
    </row>
    <row r="22">
      <c r="A22" s="4" t="inlineStr">
        <is>
          <t>Preferred stock issued for cash, shares</t>
        </is>
      </c>
      <c r="B22" s="6" t="n">
        <v>78413</v>
      </c>
      <c r="C22" s="4" t="inlineStr">
        <is>
          <t xml:space="preserve"> </t>
        </is>
      </c>
    </row>
    <row r="23">
      <c r="A23" s="4" t="inlineStr">
        <is>
          <t>Preferred stock issued for debt</t>
        </is>
      </c>
      <c r="B23" s="5" t="n">
        <v>49</v>
      </c>
      <c r="C23" s="4" t="inlineStr">
        <is>
          <t xml:space="preserve"> </t>
        </is>
      </c>
      <c r="D23" s="6" t="n">
        <v>1235401</v>
      </c>
      <c r="E23" s="4" t="inlineStr">
        <is>
          <t xml:space="preserve"> </t>
        </is>
      </c>
      <c r="F23" s="4" t="inlineStr">
        <is>
          <t xml:space="preserve"> </t>
        </is>
      </c>
      <c r="G23" s="4" t="inlineStr">
        <is>
          <t xml:space="preserve"> </t>
        </is>
      </c>
      <c r="H23" s="6" t="n">
        <v>1235450</v>
      </c>
    </row>
    <row r="24">
      <c r="A24" s="4" t="inlineStr">
        <is>
          <t>Preferred stock issued for debt, shares</t>
        </is>
      </c>
      <c r="B24" s="6" t="n">
        <v>49418</v>
      </c>
      <c r="C24" s="4" t="inlineStr">
        <is>
          <t xml:space="preserve"> </t>
        </is>
      </c>
    </row>
    <row r="25">
      <c r="A25" s="4" t="inlineStr">
        <is>
          <t>Preferred stock issued for related party debt</t>
        </is>
      </c>
      <c r="B25" s="5" t="n">
        <v>2</v>
      </c>
      <c r="C25" s="4" t="inlineStr">
        <is>
          <t xml:space="preserve"> </t>
        </is>
      </c>
      <c r="D25" s="6" t="n">
        <v>49998</v>
      </c>
      <c r="E25" s="4" t="inlineStr">
        <is>
          <t xml:space="preserve"> </t>
        </is>
      </c>
      <c r="F25" s="4" t="inlineStr">
        <is>
          <t xml:space="preserve"> </t>
        </is>
      </c>
      <c r="G25" s="4" t="inlineStr">
        <is>
          <t xml:space="preserve"> </t>
        </is>
      </c>
      <c r="H25" s="6" t="n">
        <v>50000</v>
      </c>
    </row>
    <row r="26">
      <c r="A26" s="4" t="inlineStr">
        <is>
          <t>Preferred stock issued for related party debt, shares</t>
        </is>
      </c>
      <c r="B26" s="6" t="n">
        <v>2000</v>
      </c>
      <c r="C26" s="4" t="inlineStr">
        <is>
          <t xml:space="preserve"> </t>
        </is>
      </c>
    </row>
    <row r="27">
      <c r="A27" s="4" t="inlineStr">
        <is>
          <t>Preferred stock issued for cryptocurrency</t>
        </is>
      </c>
      <c r="B27" s="5" t="n">
        <v>23</v>
      </c>
      <c r="C27" s="4" t="inlineStr">
        <is>
          <t xml:space="preserve"> </t>
        </is>
      </c>
      <c r="D27" s="6" t="n">
        <v>587126</v>
      </c>
      <c r="E27" s="4" t="inlineStr">
        <is>
          <t xml:space="preserve"> </t>
        </is>
      </c>
      <c r="F27" s="4" t="inlineStr">
        <is>
          <t xml:space="preserve"> </t>
        </is>
      </c>
      <c r="G27" s="4" t="inlineStr">
        <is>
          <t xml:space="preserve"> </t>
        </is>
      </c>
      <c r="H27" s="6" t="n">
        <v>587149</v>
      </c>
    </row>
    <row r="28">
      <c r="A28" s="4" t="inlineStr">
        <is>
          <t>Preferred stock issued for cryptocurrency, shares</t>
        </is>
      </c>
      <c r="B28" s="6" t="n">
        <v>23486</v>
      </c>
      <c r="C28" s="4" t="inlineStr">
        <is>
          <t xml:space="preserve"> </t>
        </is>
      </c>
    </row>
    <row r="29">
      <c r="A29" s="4" t="inlineStr">
        <is>
          <t>Common stock issued for services and compensation</t>
        </is>
      </c>
      <c r="B29" s="4" t="inlineStr">
        <is>
          <t xml:space="preserve"> </t>
        </is>
      </c>
      <c r="C29" s="5" t="n">
        <v>278000</v>
      </c>
      <c r="D29" s="6" t="n">
        <v>3308813</v>
      </c>
      <c r="E29" s="4" t="inlineStr">
        <is>
          <t xml:space="preserve"> </t>
        </is>
      </c>
      <c r="F29" s="4" t="inlineStr">
        <is>
          <t xml:space="preserve"> </t>
        </is>
      </c>
      <c r="G29" s="4" t="inlineStr">
        <is>
          <t xml:space="preserve"> </t>
        </is>
      </c>
      <c r="H29" s="6" t="n">
        <v>3586813</v>
      </c>
    </row>
    <row r="30">
      <c r="A30" s="4" t="inlineStr">
        <is>
          <t>Common stock issued for services and compensation, shares</t>
        </is>
      </c>
      <c r="B30" s="4" t="inlineStr">
        <is>
          <t xml:space="preserve"> </t>
        </is>
      </c>
      <c r="C30" s="6" t="n">
        <v>278000000</v>
      </c>
    </row>
    <row r="31">
      <c r="A31" s="4" t="inlineStr">
        <is>
          <t>Common stock repurchases</t>
        </is>
      </c>
      <c r="B31" s="4" t="inlineStr">
        <is>
          <t xml:space="preserve"> </t>
        </is>
      </c>
      <c r="C31" s="5" t="n">
        <v>-9</v>
      </c>
      <c r="D31" s="6" t="n">
        <v>-263</v>
      </c>
      <c r="E31" s="4" t="inlineStr">
        <is>
          <t xml:space="preserve"> </t>
        </is>
      </c>
      <c r="F31" s="4" t="inlineStr">
        <is>
          <t xml:space="preserve"> </t>
        </is>
      </c>
      <c r="G31" s="4" t="inlineStr">
        <is>
          <t xml:space="preserve"> </t>
        </is>
      </c>
      <c r="H31" s="6" t="n">
        <v>-272</v>
      </c>
    </row>
    <row r="32">
      <c r="A32" s="4" t="inlineStr">
        <is>
          <t>Common stock repurchases, shares</t>
        </is>
      </c>
      <c r="B32" s="4" t="inlineStr">
        <is>
          <t xml:space="preserve"> </t>
        </is>
      </c>
      <c r="C32" s="6" t="n">
        <v>-9079</v>
      </c>
    </row>
    <row r="33">
      <c r="A33" s="4" t="inlineStr">
        <is>
          <t>Common stock repurchased from related parties</t>
        </is>
      </c>
      <c r="B33" s="4" t="inlineStr">
        <is>
          <t xml:space="preserve"> </t>
        </is>
      </c>
      <c r="C33" s="5" t="n">
        <v>-106000</v>
      </c>
      <c r="D33" s="6" t="n">
        <v>-14000</v>
      </c>
      <c r="E33" s="4" t="inlineStr">
        <is>
          <t xml:space="preserve"> </t>
        </is>
      </c>
      <c r="F33" s="4" t="inlineStr">
        <is>
          <t xml:space="preserve"> </t>
        </is>
      </c>
      <c r="G33" s="4" t="inlineStr">
        <is>
          <t xml:space="preserve"> </t>
        </is>
      </c>
      <c r="H33" s="6" t="n">
        <v>-120000</v>
      </c>
    </row>
    <row r="34">
      <c r="A34" s="4" t="inlineStr">
        <is>
          <t>Common stock repurchased from related parties, shares</t>
        </is>
      </c>
      <c r="B34" s="4" t="inlineStr">
        <is>
          <t xml:space="preserve"> </t>
        </is>
      </c>
      <c r="C34" s="6" t="n">
        <v>-106000000</v>
      </c>
    </row>
    <row r="35">
      <c r="A35" s="4" t="inlineStr">
        <is>
          <t>Common stock cancelled</t>
        </is>
      </c>
      <c r="B35" s="4" t="inlineStr">
        <is>
          <t xml:space="preserve"> </t>
        </is>
      </c>
      <c r="C35" s="5" t="n">
        <v>-455000</v>
      </c>
      <c r="D35" s="6" t="n">
        <v>-2925000</v>
      </c>
      <c r="E35" s="4" t="inlineStr">
        <is>
          <t xml:space="preserve"> </t>
        </is>
      </c>
      <c r="F35" s="4" t="inlineStr">
        <is>
          <t xml:space="preserve"> </t>
        </is>
      </c>
      <c r="G35" s="4" t="inlineStr">
        <is>
          <t xml:space="preserve"> </t>
        </is>
      </c>
      <c r="H35" s="6" t="n">
        <v>-3380000</v>
      </c>
    </row>
    <row r="36">
      <c r="A36" s="4" t="inlineStr">
        <is>
          <t>Common stock cancelled, shares</t>
        </is>
      </c>
      <c r="B36" s="4" t="inlineStr">
        <is>
          <t xml:space="preserve"> </t>
        </is>
      </c>
      <c r="C36" s="6" t="n">
        <v>-455000000</v>
      </c>
    </row>
    <row r="37">
      <c r="A37" s="4" t="inlineStr">
        <is>
          <t>Common stock issued for debt</t>
        </is>
      </c>
      <c r="B37" s="4" t="inlineStr">
        <is>
          <t xml:space="preserve"> </t>
        </is>
      </c>
      <c r="C37" s="5" t="n">
        <v>51000</v>
      </c>
      <c r="D37" s="6" t="n">
        <v>1014900</v>
      </c>
      <c r="E37" s="4" t="inlineStr">
        <is>
          <t xml:space="preserve"> </t>
        </is>
      </c>
      <c r="F37" s="4" t="inlineStr">
        <is>
          <t xml:space="preserve"> </t>
        </is>
      </c>
      <c r="G37" s="4" t="inlineStr">
        <is>
          <t xml:space="preserve"> </t>
        </is>
      </c>
      <c r="H37" s="6" t="n">
        <v>1065900</v>
      </c>
    </row>
    <row r="38">
      <c r="A38" s="4" t="inlineStr">
        <is>
          <t>Common stock issued for debt, shares</t>
        </is>
      </c>
      <c r="B38" s="4" t="inlineStr">
        <is>
          <t xml:space="preserve"> </t>
        </is>
      </c>
      <c r="C38" s="6" t="n">
        <v>51000000</v>
      </c>
    </row>
    <row r="39">
      <c r="A39" s="4" t="inlineStr">
        <is>
          <t>Offering costs</t>
        </is>
      </c>
      <c r="B39" s="4" t="inlineStr">
        <is>
          <t xml:space="preserve"> </t>
        </is>
      </c>
      <c r="C39" s="4" t="inlineStr">
        <is>
          <t xml:space="preserve"> </t>
        </is>
      </c>
      <c r="D39" s="6" t="n">
        <v>-22388</v>
      </c>
      <c r="E39" s="4" t="inlineStr">
        <is>
          <t xml:space="preserve"> </t>
        </is>
      </c>
      <c r="F39" s="4" t="inlineStr">
        <is>
          <t xml:space="preserve"> </t>
        </is>
      </c>
      <c r="G39" s="4" t="inlineStr">
        <is>
          <t xml:space="preserve"> </t>
        </is>
      </c>
      <c r="H39" s="6" t="n">
        <v>-22388</v>
      </c>
    </row>
    <row r="40">
      <c r="A40" s="4" t="inlineStr">
        <is>
          <t>Derivative liability recorded for warrants issued with preferred stock</t>
        </is>
      </c>
      <c r="B40" s="4" t="inlineStr">
        <is>
          <t xml:space="preserve"> </t>
        </is>
      </c>
      <c r="C40" s="4" t="inlineStr">
        <is>
          <t xml:space="preserve"> </t>
        </is>
      </c>
      <c r="D40" s="6" t="n">
        <v>-89075</v>
      </c>
      <c r="E40" s="4" t="inlineStr">
        <is>
          <t xml:space="preserve"> </t>
        </is>
      </c>
      <c r="F40" s="4" t="inlineStr">
        <is>
          <t xml:space="preserve"> </t>
        </is>
      </c>
      <c r="G40" s="4" t="inlineStr">
        <is>
          <t xml:space="preserve"> </t>
        </is>
      </c>
      <c r="H40" s="6" t="n">
        <v>-89075</v>
      </c>
    </row>
    <row r="41">
      <c r="A41" s="4" t="inlineStr">
        <is>
          <t>Beneficial conversion feature</t>
        </is>
      </c>
      <c r="B41" s="4" t="inlineStr">
        <is>
          <t xml:space="preserve"> </t>
        </is>
      </c>
      <c r="C41" s="4" t="inlineStr">
        <is>
          <t xml:space="preserve"> </t>
        </is>
      </c>
      <c r="D41" s="6" t="n">
        <v>4850000</v>
      </c>
      <c r="E41" s="4" t="inlineStr">
        <is>
          <t xml:space="preserve"> </t>
        </is>
      </c>
      <c r="F41" s="4" t="inlineStr">
        <is>
          <t xml:space="preserve"> </t>
        </is>
      </c>
      <c r="G41" s="4" t="inlineStr">
        <is>
          <t xml:space="preserve"> </t>
        </is>
      </c>
      <c r="H41" s="6" t="n">
        <v>4850000</v>
      </c>
    </row>
    <row r="42">
      <c r="A42" s="4" t="inlineStr">
        <is>
          <t>Forgiveness of accrued payroll</t>
        </is>
      </c>
      <c r="B42" s="4" t="inlineStr">
        <is>
          <t xml:space="preserve"> </t>
        </is>
      </c>
      <c r="C42" s="4" t="inlineStr">
        <is>
          <t xml:space="preserve"> </t>
        </is>
      </c>
      <c r="D42" s="6" t="n">
        <v>373832</v>
      </c>
      <c r="E42" s="4" t="inlineStr">
        <is>
          <t xml:space="preserve"> </t>
        </is>
      </c>
      <c r="F42" s="4" t="inlineStr">
        <is>
          <t xml:space="preserve"> </t>
        </is>
      </c>
      <c r="G42" s="4" t="inlineStr">
        <is>
          <t xml:space="preserve"> </t>
        </is>
      </c>
      <c r="H42" s="6" t="n">
        <v>373832</v>
      </c>
    </row>
    <row r="43">
      <c r="A43" s="4" t="inlineStr">
        <is>
          <t>Contributed capital</t>
        </is>
      </c>
      <c r="B43" s="4" t="inlineStr">
        <is>
          <t xml:space="preserve"> </t>
        </is>
      </c>
      <c r="C43" s="4" t="inlineStr">
        <is>
          <t xml:space="preserve"> </t>
        </is>
      </c>
      <c r="D43" s="6" t="n">
        <v>117805</v>
      </c>
      <c r="E43" s="4" t="inlineStr">
        <is>
          <t xml:space="preserve"> </t>
        </is>
      </c>
      <c r="F43" s="4" t="inlineStr">
        <is>
          <t xml:space="preserve"> </t>
        </is>
      </c>
      <c r="G43" s="4" t="inlineStr">
        <is>
          <t xml:space="preserve"> </t>
        </is>
      </c>
      <c r="H43" s="6" t="n">
        <v>117805</v>
      </c>
    </row>
    <row r="44">
      <c r="A44" s="4" t="inlineStr">
        <is>
          <t>Dividends</t>
        </is>
      </c>
      <c r="B44" s="4" t="inlineStr">
        <is>
          <t xml:space="preserve"> </t>
        </is>
      </c>
      <c r="C44" s="4" t="inlineStr">
        <is>
          <t xml:space="preserve"> </t>
        </is>
      </c>
      <c r="D44" s="4" t="inlineStr">
        <is>
          <t xml:space="preserve"> </t>
        </is>
      </c>
      <c r="E44" s="4" t="inlineStr">
        <is>
          <t xml:space="preserve"> </t>
        </is>
      </c>
      <c r="F44" s="6" t="n">
        <v>-221890</v>
      </c>
      <c r="G44" s="4" t="inlineStr">
        <is>
          <t xml:space="preserve"> </t>
        </is>
      </c>
      <c r="H44" s="6" t="n">
        <v>-221890</v>
      </c>
    </row>
    <row r="45">
      <c r="A45" s="4" t="inlineStr">
        <is>
          <t>Foreign currency translation adjustment</t>
        </is>
      </c>
      <c r="B45" s="4" t="inlineStr">
        <is>
          <t xml:space="preserve"> </t>
        </is>
      </c>
      <c r="C45" s="4" t="inlineStr">
        <is>
          <t xml:space="preserve"> </t>
        </is>
      </c>
      <c r="D45" s="4" t="inlineStr">
        <is>
          <t xml:space="preserve"> </t>
        </is>
      </c>
      <c r="E45" s="6" t="n">
        <v>1001</v>
      </c>
      <c r="F45" s="4" t="inlineStr">
        <is>
          <t xml:space="preserve"> </t>
        </is>
      </c>
      <c r="G45" s="4" t="inlineStr">
        <is>
          <t xml:space="preserve"> </t>
        </is>
      </c>
      <c r="H45" s="6" t="n">
        <v>1001</v>
      </c>
    </row>
    <row r="46">
      <c r="A46" s="4" t="inlineStr">
        <is>
          <t>Net income (loss)</t>
        </is>
      </c>
      <c r="B46" s="4" t="inlineStr">
        <is>
          <t xml:space="preserve"> </t>
        </is>
      </c>
      <c r="C46" s="4" t="inlineStr">
        <is>
          <t xml:space="preserve"> </t>
        </is>
      </c>
      <c r="D46" s="4" t="inlineStr">
        <is>
          <t xml:space="preserve"> </t>
        </is>
      </c>
      <c r="E46" s="4" t="inlineStr">
        <is>
          <t xml:space="preserve"> </t>
        </is>
      </c>
      <c r="F46" s="6" t="n">
        <v>565793</v>
      </c>
      <c r="G46" s="4" t="inlineStr">
        <is>
          <t xml:space="preserve"> </t>
        </is>
      </c>
      <c r="H46" s="6" t="n">
        <v>565793</v>
      </c>
    </row>
    <row r="47">
      <c r="A47" s="4" t="inlineStr">
        <is>
          <t>Balance at Mar. 31, 2021</t>
        </is>
      </c>
      <c r="B47" s="5" t="n">
        <v>153</v>
      </c>
      <c r="C47" s="5" t="n">
        <v>2982481</v>
      </c>
      <c r="D47" s="5" t="n">
        <v>39376911</v>
      </c>
      <c r="E47" s="5" t="n">
        <v>-19057</v>
      </c>
      <c r="F47" s="5" t="n">
        <v>-46038271</v>
      </c>
      <c r="G47" s="4" t="inlineStr">
        <is>
          <t xml:space="preserve"> </t>
        </is>
      </c>
      <c r="H47" s="5" t="n">
        <v>-3697783</v>
      </c>
    </row>
    <row r="48">
      <c r="A48" s="4" t="inlineStr">
        <is>
          <t>Balance, shares at Mar. 31, 2021</t>
        </is>
      </c>
      <c r="B48" s="6" t="n">
        <v>153317</v>
      </c>
      <c r="C48" s="6" t="n">
        <v>29824813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Summary of Warrants Issued (Details) - $ / shares</t>
        </is>
      </c>
      <c r="B1" s="2" t="inlineStr">
        <is>
          <t>12 Months Ended</t>
        </is>
      </c>
    </row>
    <row r="2">
      <c r="B2" s="2" t="inlineStr">
        <is>
          <t>Mar. 31, 2021</t>
        </is>
      </c>
      <c r="C2" s="2" t="inlineStr">
        <is>
          <t>Mar. 31, 2020</t>
        </is>
      </c>
    </row>
    <row r="3">
      <c r="A3" s="3" t="inlineStr">
        <is>
          <t>Equity [Abstract]</t>
        </is>
      </c>
    </row>
    <row r="4">
      <c r="A4" s="4" t="inlineStr">
        <is>
          <t>Number of Warrants Outstanding, Beginning</t>
        </is>
      </c>
      <c r="B4" s="4" t="inlineStr">
        <is>
          <t xml:space="preserve"> </t>
        </is>
      </c>
      <c r="C4" s="6" t="n">
        <v>5052497</v>
      </c>
    </row>
    <row r="5">
      <c r="A5" s="4" t="inlineStr">
        <is>
          <t>Number of Warrants Granted/restated</t>
        </is>
      </c>
      <c r="B5" s="6" t="n">
        <v>766585</v>
      </c>
      <c r="C5" s="4" t="inlineStr">
        <is>
          <t xml:space="preserve"> </t>
        </is>
      </c>
    </row>
    <row r="6">
      <c r="A6" s="4" t="inlineStr">
        <is>
          <t>Number of Warrants Canceled</t>
        </is>
      </c>
      <c r="B6" s="4" t="inlineStr">
        <is>
          <t xml:space="preserve"> </t>
        </is>
      </c>
      <c r="C6" s="4" t="inlineStr">
        <is>
          <t xml:space="preserve"> </t>
        </is>
      </c>
    </row>
    <row r="7">
      <c r="A7" s="4" t="inlineStr">
        <is>
          <t>Number of Warrants Expired</t>
        </is>
      </c>
      <c r="B7" s="4" t="inlineStr">
        <is>
          <t xml:space="preserve"> </t>
        </is>
      </c>
      <c r="C7" s="6" t="n">
        <v>-5052497</v>
      </c>
    </row>
    <row r="8">
      <c r="A8" s="4" t="inlineStr">
        <is>
          <t>Number of Warrants Outstanding, Ending</t>
        </is>
      </c>
      <c r="B8" s="6" t="n">
        <v>766585</v>
      </c>
      <c r="C8" s="4" t="inlineStr">
        <is>
          <t xml:space="preserve"> </t>
        </is>
      </c>
    </row>
    <row r="9">
      <c r="A9" s="4" t="inlineStr">
        <is>
          <t>Weighted Average Exercise Price Outstanding, Beginning</t>
        </is>
      </c>
      <c r="B9" s="4" t="inlineStr">
        <is>
          <t xml:space="preserve"> </t>
        </is>
      </c>
      <c r="C9" s="8" t="n">
        <v>1.5</v>
      </c>
    </row>
    <row r="10">
      <c r="A10" s="4" t="inlineStr">
        <is>
          <t>Weighted Average Exercise Price Granted</t>
        </is>
      </c>
      <c r="B10" s="11" t="n">
        <v>0.1</v>
      </c>
      <c r="C10" s="4" t="inlineStr">
        <is>
          <t xml:space="preserve"> </t>
        </is>
      </c>
    </row>
    <row r="11">
      <c r="A11" s="4" t="inlineStr">
        <is>
          <t>Weighted Average Exercise Price Canceled</t>
        </is>
      </c>
      <c r="B11" s="4" t="inlineStr">
        <is>
          <t xml:space="preserve"> </t>
        </is>
      </c>
      <c r="C11" s="4" t="inlineStr">
        <is>
          <t xml:space="preserve"> </t>
        </is>
      </c>
    </row>
    <row r="12">
      <c r="A12" s="4" t="inlineStr">
        <is>
          <t>Weighted Average Exercise Price Expired</t>
        </is>
      </c>
      <c r="B12" s="4" t="inlineStr">
        <is>
          <t xml:space="preserve"> </t>
        </is>
      </c>
      <c r="C12" s="11" t="n">
        <v>-1.5</v>
      </c>
    </row>
    <row r="13">
      <c r="A13" s="4" t="inlineStr">
        <is>
          <t>Weighted Average Exercise Price Outstanding, Ending</t>
        </is>
      </c>
      <c r="B13" s="8" t="n">
        <v>0.1</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0" customWidth="1" min="2" max="2"/>
  </cols>
  <sheetData>
    <row r="1">
      <c r="A1" s="1" t="inlineStr">
        <is>
          <t>Stockholders' Equity - Summary of Warrants Outstanding (Details)</t>
        </is>
      </c>
      <c r="B1" s="2" t="inlineStr">
        <is>
          <t>Mar. 31, 2021$ / sharesshares</t>
        </is>
      </c>
    </row>
    <row r="2">
      <c r="A2" s="3" t="inlineStr">
        <is>
          <t>Equity [Abstract]</t>
        </is>
      </c>
    </row>
    <row r="3">
      <c r="A3" s="4" t="inlineStr">
        <is>
          <t>Exercise Price | $ / shares</t>
        </is>
      </c>
      <c r="B3" s="8" t="n">
        <v>0.1</v>
      </c>
    </row>
    <row r="4">
      <c r="A4" s="4" t="inlineStr">
        <is>
          <t>Warrants Outstanding</t>
        </is>
      </c>
      <c r="B4" s="6" t="n">
        <v>766585</v>
      </c>
    </row>
    <row r="5">
      <c r="A5" s="4" t="inlineStr">
        <is>
          <t>Warrants Exercisable</t>
        </is>
      </c>
      <c r="B5" s="6" t="n">
        <v>766585</v>
      </c>
    </row>
    <row r="6">
      <c r="A6" s="4" t="inlineStr">
        <is>
          <t>Weighted Average Contractual Life (Years)</t>
        </is>
      </c>
      <c r="B6" s="4" t="inlineStr">
        <is>
          <t>4 years 8 months 23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Mar. 31, 2021</t>
        </is>
      </c>
      <c r="C2" s="2" t="inlineStr">
        <is>
          <t>Mar. 31, 2020</t>
        </is>
      </c>
    </row>
    <row r="3">
      <c r="A3" s="3" t="inlineStr">
        <is>
          <t>Income Tax Disclosure [Abstract]</t>
        </is>
      </c>
    </row>
    <row r="4">
      <c r="A4" s="4" t="inlineStr">
        <is>
          <t>Effective income tax rate</t>
        </is>
      </c>
      <c r="B4" s="4" t="inlineStr">
        <is>
          <t>30.00%</t>
        </is>
      </c>
    </row>
    <row r="5">
      <c r="A5" s="4" t="inlineStr">
        <is>
          <t>Net operating loss carryforwards</t>
        </is>
      </c>
      <c r="B5" s="5" t="n">
        <v>25349000</v>
      </c>
    </row>
    <row r="6">
      <c r="A6" s="4" t="inlineStr">
        <is>
          <t>Acquisition offset future income</t>
        </is>
      </c>
      <c r="B6" s="6" t="n">
        <v>13837</v>
      </c>
    </row>
    <row r="7">
      <c r="A7" s="4" t="inlineStr">
        <is>
          <t>Tax benefit from continuing or discontinued operations</t>
        </is>
      </c>
      <c r="B7" s="4" t="inlineStr">
        <is>
          <t xml:space="preserve"> </t>
        </is>
      </c>
    </row>
    <row r="8">
      <c r="A8" s="4" t="inlineStr">
        <is>
          <t>Unrecognized tax benefits, income tax penalties and interest accrued</t>
        </is>
      </c>
      <c r="B8" s="4" t="inlineStr">
        <is>
          <t xml:space="preserve"> </t>
        </is>
      </c>
      <c r="C8" s="4" t="inlineStr">
        <is>
          <t xml:space="preserve"> </t>
        </is>
      </c>
    </row>
    <row r="9">
      <c r="A9" s="4" t="inlineStr">
        <is>
          <t>Income taxes</t>
        </is>
      </c>
      <c r="B9" s="5" t="n">
        <v>149573</v>
      </c>
      <c r="C9" s="5" t="n">
        <v>73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1</t>
        </is>
      </c>
      <c r="C1" s="2" t="inlineStr">
        <is>
          <t>Mar. 31, 2020</t>
        </is>
      </c>
    </row>
    <row r="2">
      <c r="A2" s="3" t="inlineStr">
        <is>
          <t>Income Tax Disclosure [Abstract]</t>
        </is>
      </c>
    </row>
    <row r="3">
      <c r="A3" s="4" t="inlineStr">
        <is>
          <t>Deferred tax assets, NOL carryover</t>
        </is>
      </c>
      <c r="B3" s="5" t="n">
        <v>7604600</v>
      </c>
      <c r="C3" s="5" t="n">
        <v>7215400</v>
      </c>
    </row>
    <row r="4">
      <c r="A4" s="4" t="inlineStr">
        <is>
          <t>Deferred tax assets, Accrued Payroll</t>
        </is>
      </c>
      <c r="B4" s="4" t="inlineStr">
        <is>
          <t xml:space="preserve"> </t>
        </is>
      </c>
      <c r="C4" s="6" t="n">
        <v>207100</v>
      </c>
    </row>
    <row r="5">
      <c r="A5" s="4" t="inlineStr">
        <is>
          <t>Deferred tax assets, Amortization</t>
        </is>
      </c>
      <c r="B5" s="6" t="n">
        <v>445100</v>
      </c>
      <c r="C5" s="6" t="n">
        <v>275700</v>
      </c>
    </row>
    <row r="6">
      <c r="A6" s="4" t="inlineStr">
        <is>
          <t>Deferred tax assets, Related party accruals</t>
        </is>
      </c>
      <c r="B6" s="6" t="n">
        <v>100</v>
      </c>
      <c r="C6" s="6" t="n">
        <v>10000</v>
      </c>
    </row>
    <row r="7">
      <c r="A7" s="4" t="inlineStr">
        <is>
          <t>Deferred tax liabilities, Depreciation</t>
        </is>
      </c>
      <c r="B7" s="6" t="n">
        <v>-1758200</v>
      </c>
      <c r="C7" s="6" t="n">
        <v>-899300</v>
      </c>
    </row>
    <row r="8">
      <c r="A8" s="4" t="inlineStr">
        <is>
          <t>Deferred tax liabilities. Valuation allowance</t>
        </is>
      </c>
      <c r="B8" s="6" t="n">
        <v>-6291600</v>
      </c>
      <c r="C8" s="6" t="n">
        <v>-6808900</v>
      </c>
    </row>
    <row r="9">
      <c r="A9" s="4" t="inlineStr">
        <is>
          <t>Total long-term deferred income tax assets</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for Income Tax (Details) - USD ($)</t>
        </is>
      </c>
      <c r="B1" s="2" t="inlineStr">
        <is>
          <t>12 Months Ended</t>
        </is>
      </c>
    </row>
    <row r="2">
      <c r="B2" s="2" t="inlineStr">
        <is>
          <t>Mar. 31, 2021</t>
        </is>
      </c>
      <c r="C2" s="2" t="inlineStr">
        <is>
          <t>Mar. 31, 2020</t>
        </is>
      </c>
    </row>
    <row r="3">
      <c r="A3" s="3" t="inlineStr">
        <is>
          <t>Income Tax Disclosure [Abstract]</t>
        </is>
      </c>
    </row>
    <row r="4">
      <c r="A4" s="4" t="inlineStr">
        <is>
          <t>Book income (loss)</t>
        </is>
      </c>
      <c r="B4" s="5" t="n">
        <v>169700</v>
      </c>
      <c r="C4" s="5" t="n">
        <v>-6385600</v>
      </c>
    </row>
    <row r="5">
      <c r="A5" s="4" t="inlineStr">
        <is>
          <t>Stock for services</t>
        </is>
      </c>
      <c r="B5" s="6" t="n">
        <v>1076000</v>
      </c>
      <c r="C5" s="6" t="n">
        <v>929600</v>
      </c>
    </row>
    <row r="6">
      <c r="A6" s="4" t="inlineStr">
        <is>
          <t>Amortization</t>
        </is>
      </c>
      <c r="B6" s="6" t="n">
        <v>9000</v>
      </c>
      <c r="C6" s="6" t="n">
        <v>38400</v>
      </c>
    </row>
    <row r="7">
      <c r="A7" s="4" t="inlineStr">
        <is>
          <t>Unrealized gain on cryptocurrency</t>
        </is>
      </c>
      <c r="B7" s="4" t="inlineStr">
        <is>
          <t xml:space="preserve"> </t>
        </is>
      </c>
      <c r="C7" s="6" t="n">
        <v>-34000</v>
      </c>
    </row>
    <row r="8">
      <c r="A8" s="4" t="inlineStr">
        <is>
          <t>Meals and entertainment</t>
        </is>
      </c>
      <c r="B8" s="6" t="n">
        <v>7200</v>
      </c>
      <c r="C8" s="6" t="n">
        <v>15900</v>
      </c>
    </row>
    <row r="9">
      <c r="A9" s="4" t="inlineStr">
        <is>
          <t>Non-cash interest expense</t>
        </is>
      </c>
      <c r="B9" s="6" t="n">
        <v>273900</v>
      </c>
      <c r="C9" s="6" t="n">
        <v>765700</v>
      </c>
    </row>
    <row r="10">
      <c r="A10" s="4" t="inlineStr">
        <is>
          <t>Gain on settlement of debt from discount and derivative liability</t>
        </is>
      </c>
      <c r="B10" s="6" t="n">
        <v>-17400</v>
      </c>
      <c r="C10" s="4" t="inlineStr">
        <is>
          <t xml:space="preserve"> </t>
        </is>
      </c>
    </row>
    <row r="11">
      <c r="A11" s="4" t="inlineStr">
        <is>
          <t>Depreciation</t>
        </is>
      </c>
      <c r="B11" s="6" t="n">
        <v>-879000</v>
      </c>
      <c r="C11" s="6" t="n">
        <v>-821700</v>
      </c>
    </row>
    <row r="12">
      <c r="A12" s="4" t="inlineStr">
        <is>
          <t>Related party accruals</t>
        </is>
      </c>
      <c r="B12" s="6" t="n">
        <v>-9900</v>
      </c>
      <c r="C12" s="6" t="n">
        <v>8500</v>
      </c>
    </row>
    <row r="13">
      <c r="A13" s="4" t="inlineStr">
        <is>
          <t>Related party accrued payroll</t>
        </is>
      </c>
      <c r="B13" s="6" t="n">
        <v>-207100</v>
      </c>
      <c r="C13" s="6" t="n">
        <v>-2000</v>
      </c>
    </row>
    <row r="14">
      <c r="A14" s="4" t="inlineStr">
        <is>
          <t>Gain on deconsolidation of WG LATAM</t>
        </is>
      </c>
      <c r="B14" s="4" t="inlineStr">
        <is>
          <t xml:space="preserve"> </t>
        </is>
      </c>
      <c r="C14" s="6" t="n">
        <v>-16100</v>
      </c>
    </row>
    <row r="15">
      <c r="A15" s="4" t="inlineStr">
        <is>
          <t>(Gain)/Loss on value of derivative liabilities</t>
        </is>
      </c>
      <c r="B15" s="6" t="n">
        <v>-32000</v>
      </c>
      <c r="C15" s="6" t="n">
        <v>-171400</v>
      </c>
    </row>
    <row r="16">
      <c r="A16" s="4" t="inlineStr">
        <is>
          <t>Impairment of prepaid paid for with equity</t>
        </is>
      </c>
      <c r="B16" s="4" t="inlineStr">
        <is>
          <t xml:space="preserve"> </t>
        </is>
      </c>
      <c r="C16" s="6" t="n">
        <v>549700</v>
      </c>
    </row>
    <row r="17">
      <c r="A17" s="4" t="inlineStr">
        <is>
          <t>Reverse of compensation expense previously disallowed</t>
        </is>
      </c>
      <c r="B17" s="6" t="n">
        <v>-285600</v>
      </c>
      <c r="C17" s="4" t="inlineStr">
        <is>
          <t xml:space="preserve"> </t>
        </is>
      </c>
    </row>
    <row r="18">
      <c r="A18" s="4" t="inlineStr">
        <is>
          <t>Amortization of prepaid paid for with equity</t>
        </is>
      </c>
      <c r="B18" s="6" t="n">
        <v>67800</v>
      </c>
      <c r="C18" s="6" t="n">
        <v>248600</v>
      </c>
    </row>
    <row r="19">
      <c r="A19" s="4" t="inlineStr">
        <is>
          <t>Valuation allowance</t>
        </is>
      </c>
      <c r="B19" s="6" t="n">
        <v>-172600</v>
      </c>
      <c r="C19" s="6" t="n">
        <v>4874400</v>
      </c>
    </row>
    <row r="20">
      <c r="A20" s="4" t="inlineStr">
        <is>
          <t>Total long-term deferred income tax asset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s>
  <sheetData>
    <row r="1">
      <c r="A1" s="1" t="inlineStr">
        <is>
          <t>Subsequent Events (Details Narrative) - USD ($)</t>
        </is>
      </c>
      <c r="B1" s="2" t="inlineStr">
        <is>
          <t>Jun. 29, 2021</t>
        </is>
      </c>
      <c r="C1" s="2" t="inlineStr">
        <is>
          <t>Jun. 29, 2021</t>
        </is>
      </c>
      <c r="D1" s="2" t="inlineStr">
        <is>
          <t>Mar. 31, 2021</t>
        </is>
      </c>
      <c r="E1" s="2" t="inlineStr">
        <is>
          <t>Mar. 31, 2020</t>
        </is>
      </c>
    </row>
    <row r="2">
      <c r="A2" s="4" t="inlineStr">
        <is>
          <t>Lease description</t>
        </is>
      </c>
      <c r="D2" s="4" t="inlineStr">
        <is>
          <t>On May 1, 2021, we entered an operating lease for office and warehouse space in Conroe, Texas. The term of the lease is 24 months and expires on June 30, 2023. Monthly rent of $8,300 is due starting July 1, 2021 through the expiration of the lease. We may extend the term of the lease for three additional terms of 24 months each.</t>
        </is>
      </c>
    </row>
    <row r="3">
      <c r="A3" s="4" t="inlineStr">
        <is>
          <t>Dividend payment</t>
        </is>
      </c>
      <c r="D3" s="5" t="n">
        <v>221890</v>
      </c>
    </row>
    <row r="4">
      <c r="A4" s="4" t="inlineStr">
        <is>
          <t>Proceeds from offering</t>
        </is>
      </c>
      <c r="D4" s="5" t="n">
        <v>1405300</v>
      </c>
    </row>
    <row r="5">
      <c r="A5" s="4" t="inlineStr">
        <is>
          <t>Shares issued for employee for services and compensation</t>
        </is>
      </c>
      <c r="D5" s="4" t="inlineStr">
        <is>
          <t xml:space="preserve"> </t>
        </is>
      </c>
      <c r="E5" s="4" t="inlineStr">
        <is>
          <t xml:space="preserve"> </t>
        </is>
      </c>
    </row>
    <row r="6">
      <c r="A6" s="4" t="inlineStr">
        <is>
          <t>Shares issued for service</t>
        </is>
      </c>
      <c r="E6" s="6" t="n">
        <v>522000000</v>
      </c>
    </row>
    <row r="7">
      <c r="A7" s="4" t="inlineStr">
        <is>
          <t>Share based payment description</t>
        </is>
      </c>
      <c r="D7" s="4" t="inlineStr">
        <is>
          <t>Effective June 7, 2021, Jayme McWidener resigned from her position as Chief Financial Officer of Investview, Inc, and accepted the role as Chief Accounting Officer. Concurrently, the Company entered into an Employment Agreement with Ralph Valvano, appointing him as the Chief Financial Officer of Investview, Inc. Under the employment agreement he is to be compensated $225,000 per year and he is to receive 6,500,000 restricted shares of the Company's common stock vesting over a five-year period with 20% vesting upon each annual anniversary of employment.</t>
        </is>
      </c>
    </row>
    <row r="8">
      <c r="A8" s="4" t="inlineStr">
        <is>
          <t>Subsequent Event [Member]</t>
        </is>
      </c>
    </row>
    <row r="9">
      <c r="A9" s="4" t="inlineStr">
        <is>
          <t>Dividend payment</t>
        </is>
      </c>
      <c r="C9" s="5" t="n">
        <v>120821</v>
      </c>
    </row>
    <row r="10">
      <c r="A10" s="4" t="inlineStr">
        <is>
          <t>Proceeds from offering</t>
        </is>
      </c>
      <c r="B10" s="5" t="n">
        <v>2471875</v>
      </c>
      <c r="C10" s="5" t="n">
        <v>2471875</v>
      </c>
    </row>
    <row r="11">
      <c r="A11" s="4" t="inlineStr">
        <is>
          <t>Shares issued for employee for services and compensation</t>
        </is>
      </c>
      <c r="C11" s="6" t="n">
        <v>4000000</v>
      </c>
    </row>
    <row r="12">
      <c r="A12" s="4" t="inlineStr">
        <is>
          <t>Shares issued for service</t>
        </is>
      </c>
      <c r="C12"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 (loss)</t>
        </is>
      </c>
      <c r="B4" s="5" t="n">
        <v>565793</v>
      </c>
      <c r="C4" s="5" t="n">
        <v>-21285191</v>
      </c>
    </row>
    <row r="5">
      <c r="A5" s="3" t="inlineStr">
        <is>
          <t>Adjustments to reconcile net loss to net cash provided by (used in) operating activities:</t>
        </is>
      </c>
    </row>
    <row r="6">
      <c r="A6" s="4" t="inlineStr">
        <is>
          <t>Depreciation</t>
        </is>
      </c>
      <c r="B6" s="6" t="n">
        <v>2256643</v>
      </c>
      <c r="C6" s="6" t="n">
        <v>490642</v>
      </c>
    </row>
    <row r="7">
      <c r="A7" s="4" t="inlineStr">
        <is>
          <t>Amortization of debt discount</t>
        </is>
      </c>
      <c r="B7" s="6" t="n">
        <v>912970</v>
      </c>
      <c r="C7" s="6" t="n">
        <v>6152329</v>
      </c>
    </row>
    <row r="8">
      <c r="A8" s="4" t="inlineStr">
        <is>
          <t>Amortization of long-term license agreement</t>
        </is>
      </c>
      <c r="B8" s="4" t="inlineStr">
        <is>
          <t xml:space="preserve"> </t>
        </is>
      </c>
      <c r="C8" s="6" t="n">
        <v>150812</v>
      </c>
    </row>
    <row r="9">
      <c r="A9" s="4" t="inlineStr">
        <is>
          <t>Amortization of intangible assets</t>
        </is>
      </c>
      <c r="B9" s="6" t="n">
        <v>158444</v>
      </c>
      <c r="C9" s="6" t="n">
        <v>256351</v>
      </c>
    </row>
    <row r="10">
      <c r="A10" s="4" t="inlineStr">
        <is>
          <t>Stock issued for services and compensation</t>
        </is>
      </c>
      <c r="B10" s="6" t="n">
        <v>3586813</v>
      </c>
      <c r="C10" s="6" t="n">
        <v>3098643</v>
      </c>
    </row>
    <row r="11">
      <c r="A11" s="4" t="inlineStr">
        <is>
          <t>Loan fees on new borrowings</t>
        </is>
      </c>
      <c r="B11" s="4" t="inlineStr">
        <is>
          <t xml:space="preserve"> </t>
        </is>
      </c>
      <c r="C11" s="6" t="n">
        <v>1209569</v>
      </c>
    </row>
    <row r="12">
      <c r="A12" s="4" t="inlineStr">
        <is>
          <t>Offering costs</t>
        </is>
      </c>
      <c r="B12" s="6" t="n">
        <v>112</v>
      </c>
      <c r="C12" s="4" t="inlineStr">
        <is>
          <t xml:space="preserve"> </t>
        </is>
      </c>
    </row>
    <row r="13">
      <c r="A13" s="4" t="inlineStr">
        <is>
          <t>Lease cost, net of repayment</t>
        </is>
      </c>
      <c r="B13" s="6" t="n">
        <v>-1998</v>
      </c>
      <c r="C13" s="6" t="n">
        <v>7333</v>
      </c>
    </row>
    <row r="14">
      <c r="A14" s="4" t="inlineStr">
        <is>
          <t>(Gain) on deconsolidation</t>
        </is>
      </c>
      <c r="B14" s="4" t="inlineStr">
        <is>
          <t xml:space="preserve"> </t>
        </is>
      </c>
      <c r="C14" s="6" t="n">
        <v>-53739</v>
      </c>
    </row>
    <row r="15">
      <c r="A15" s="4" t="inlineStr">
        <is>
          <t>(Gain) loss on debt extinguishment</t>
        </is>
      </c>
      <c r="B15" s="6" t="n">
        <v>-5476549</v>
      </c>
      <c r="C15" s="6" t="n">
        <v>-2018791</v>
      </c>
    </row>
    <row r="16">
      <c r="A16" s="4" t="inlineStr">
        <is>
          <t>Loss on fair value of derivative liability</t>
        </is>
      </c>
      <c r="B16" s="6" t="n">
        <v>-106562</v>
      </c>
      <c r="C16" s="6" t="n">
        <v>-571231</v>
      </c>
    </row>
    <row r="17">
      <c r="A17" s="4" t="inlineStr">
        <is>
          <t>Realized (gain) loss on cryptocurrency</t>
        </is>
      </c>
      <c r="B17" s="6" t="n">
        <v>-954667</v>
      </c>
      <c r="C17" s="6" t="n">
        <v>-112554</v>
      </c>
    </row>
    <row r="18">
      <c r="A18" s="4" t="inlineStr">
        <is>
          <t>Impairment expense</t>
        </is>
      </c>
      <c r="B18" s="6" t="n">
        <v>601083</v>
      </c>
      <c r="C18" s="6" t="n">
        <v>4230741</v>
      </c>
    </row>
    <row r="19">
      <c r="A19" s="3" t="inlineStr">
        <is>
          <t>Changes in operating assets and liabilities:</t>
        </is>
      </c>
    </row>
    <row r="20">
      <c r="A20" s="4" t="inlineStr">
        <is>
          <t>Receivables</t>
        </is>
      </c>
      <c r="B20" s="6" t="n">
        <v>-761664</v>
      </c>
      <c r="C20" s="6" t="n">
        <v>-180063</v>
      </c>
    </row>
    <row r="21">
      <c r="A21" s="4" t="inlineStr">
        <is>
          <t>Prepaid assets</t>
        </is>
      </c>
      <c r="B21" s="6" t="n">
        <v>-410629</v>
      </c>
      <c r="C21" s="6" t="n">
        <v>-2003542</v>
      </c>
    </row>
    <row r="22">
      <c r="A22" s="4" t="inlineStr">
        <is>
          <t>Short-term advances</t>
        </is>
      </c>
      <c r="B22" s="6" t="n">
        <v>145000</v>
      </c>
      <c r="C22" s="6" t="n">
        <v>-135000</v>
      </c>
    </row>
    <row r="23">
      <c r="A23" s="4" t="inlineStr">
        <is>
          <t>Short-term advances from related parties</t>
        </is>
      </c>
      <c r="B23" s="6" t="n">
        <v>500</v>
      </c>
      <c r="C23" s="4" t="inlineStr">
        <is>
          <t xml:space="preserve"> </t>
        </is>
      </c>
    </row>
    <row r="24">
      <c r="A24" s="4" t="inlineStr">
        <is>
          <t>Other current assets</t>
        </is>
      </c>
      <c r="B24" s="6" t="n">
        <v>-4413087</v>
      </c>
      <c r="C24" s="6" t="n">
        <v>205362</v>
      </c>
    </row>
    <row r="25">
      <c r="A25" s="4" t="inlineStr">
        <is>
          <t>Deposits</t>
        </is>
      </c>
      <c r="B25" s="6" t="n">
        <v>-430355</v>
      </c>
      <c r="C25" s="6" t="n">
        <v>-12301</v>
      </c>
    </row>
    <row r="26">
      <c r="A26" s="4" t="inlineStr">
        <is>
          <t>Accounts payable and accrued liabilities</t>
        </is>
      </c>
      <c r="B26" s="6" t="n">
        <v>-416608</v>
      </c>
      <c r="C26" s="6" t="n">
        <v>88008</v>
      </c>
    </row>
    <row r="27">
      <c r="A27" s="4" t="inlineStr">
        <is>
          <t>Customer advance</t>
        </is>
      </c>
      <c r="B27" s="6" t="n">
        <v>2149158</v>
      </c>
      <c r="C27" s="6" t="n">
        <v>127310</v>
      </c>
    </row>
    <row r="28">
      <c r="A28" s="4" t="inlineStr">
        <is>
          <t>Deferred revenue</t>
        </is>
      </c>
      <c r="B28" s="6" t="n">
        <v>948688</v>
      </c>
      <c r="C28" s="6" t="n">
        <v>-1264227</v>
      </c>
    </row>
    <row r="29">
      <c r="A29" s="4" t="inlineStr">
        <is>
          <t>Other liabilities</t>
        </is>
      </c>
      <c r="B29" s="6" t="n">
        <v>7596668</v>
      </c>
      <c r="C29" s="6" t="n">
        <v>15192664</v>
      </c>
    </row>
    <row r="30">
      <c r="A30" s="4" t="inlineStr">
        <is>
          <t>Accrued interest</t>
        </is>
      </c>
      <c r="B30" s="6" t="n">
        <v>135560</v>
      </c>
      <c r="C30" s="6" t="n">
        <v>248310</v>
      </c>
    </row>
    <row r="31">
      <c r="A31" s="4" t="inlineStr">
        <is>
          <t>Accrued interest, related parties</t>
        </is>
      </c>
      <c r="B31" s="6" t="n">
        <v>801971</v>
      </c>
      <c r="C31" s="6" t="n">
        <v>803332</v>
      </c>
    </row>
    <row r="32">
      <c r="A32" s="4" t="inlineStr">
        <is>
          <t>Net cash provided by (used in) operating activities</t>
        </is>
      </c>
      <c r="B32" s="6" t="n">
        <v>6887284</v>
      </c>
      <c r="C32" s="6" t="n">
        <v>4624767</v>
      </c>
    </row>
    <row r="33">
      <c r="A33" s="3" t="inlineStr">
        <is>
          <t>CASH FLOWS FROM INVESTING ACTIVITIES:</t>
        </is>
      </c>
    </row>
    <row r="34">
      <c r="A34" s="4" t="inlineStr">
        <is>
          <t>Cash paid for fixed assets</t>
        </is>
      </c>
      <c r="B34" s="6" t="n">
        <v>-2933899</v>
      </c>
      <c r="C34" s="6" t="n">
        <v>-5245606</v>
      </c>
    </row>
    <row r="35">
      <c r="A35" s="4" t="inlineStr">
        <is>
          <t>Net cash provided by (used in) investing activities</t>
        </is>
      </c>
      <c r="B35" s="6" t="n">
        <v>-2933899</v>
      </c>
      <c r="C35" s="6" t="n">
        <v>-5245606</v>
      </c>
    </row>
    <row r="36">
      <c r="A36" s="3" t="inlineStr">
        <is>
          <t>CASH FLOWS FROM FINANCING ACTIVITIES:</t>
        </is>
      </c>
    </row>
    <row r="37">
      <c r="A37" s="4" t="inlineStr">
        <is>
          <t>Proceeds from related parties</t>
        </is>
      </c>
      <c r="B37" s="6" t="n">
        <v>5893135</v>
      </c>
      <c r="C37" s="6" t="n">
        <v>4484979</v>
      </c>
    </row>
    <row r="38">
      <c r="A38" s="4" t="inlineStr">
        <is>
          <t>Repayments for related party payables</t>
        </is>
      </c>
      <c r="B38" s="6" t="n">
        <v>-3764213</v>
      </c>
      <c r="C38" s="6" t="n">
        <v>-2192160</v>
      </c>
    </row>
    <row r="39">
      <c r="A39" s="4" t="inlineStr">
        <is>
          <t>Proceeds from debt</t>
        </is>
      </c>
      <c r="B39" s="6" t="n">
        <v>1405300</v>
      </c>
      <c r="C39" s="6" t="n">
        <v>2527452</v>
      </c>
    </row>
    <row r="40">
      <c r="A40" s="4" t="inlineStr">
        <is>
          <t>Repayments for debt</t>
        </is>
      </c>
      <c r="B40" s="6" t="n">
        <v>-2876055</v>
      </c>
      <c r="C40" s="6" t="n">
        <v>-5020795</v>
      </c>
    </row>
    <row r="41">
      <c r="A41" s="4" t="inlineStr">
        <is>
          <t>Payments for share repurchase</t>
        </is>
      </c>
      <c r="B41" s="6" t="n">
        <v>-272</v>
      </c>
      <c r="C41" s="6" t="n">
        <v>-102</v>
      </c>
    </row>
    <row r="42">
      <c r="A42" s="4" t="inlineStr">
        <is>
          <t>Dividends paid</t>
        </is>
      </c>
      <c r="B42" s="6" t="n">
        <v>-25456</v>
      </c>
      <c r="C42" s="4" t="inlineStr">
        <is>
          <t xml:space="preserve"> </t>
        </is>
      </c>
    </row>
    <row r="43">
      <c r="A43" s="4" t="inlineStr">
        <is>
          <t>Proceeds from the sale of common stock</t>
        </is>
      </c>
      <c r="B43" s="4" t="inlineStr">
        <is>
          <t xml:space="preserve"> </t>
        </is>
      </c>
      <c r="C43" s="6" t="n">
        <v>825000</v>
      </c>
    </row>
    <row r="44">
      <c r="A44" s="4" t="inlineStr">
        <is>
          <t>Proceeds from the sale of preferred stock</t>
        </is>
      </c>
      <c r="B44" s="6" t="n">
        <v>1960325</v>
      </c>
      <c r="C44" s="4" t="inlineStr">
        <is>
          <t xml:space="preserve"> </t>
        </is>
      </c>
    </row>
    <row r="45">
      <c r="A45" s="4" t="inlineStr">
        <is>
          <t>Payments for financing costs</t>
        </is>
      </c>
      <c r="B45" s="6" t="n">
        <v>-22500</v>
      </c>
      <c r="C45" s="4" t="inlineStr">
        <is>
          <t xml:space="preserve"> </t>
        </is>
      </c>
    </row>
    <row r="46">
      <c r="A46" s="4" t="inlineStr">
        <is>
          <t>Net cash provided by (used in) financing activities</t>
        </is>
      </c>
      <c r="B46" s="6" t="n">
        <v>2570264</v>
      </c>
      <c r="C46" s="6" t="n">
        <v>624374</v>
      </c>
    </row>
    <row r="47">
      <c r="A47" s="4" t="inlineStr">
        <is>
          <t>Effect of exchange rate translation on cash</t>
        </is>
      </c>
      <c r="B47" s="6" t="n">
        <v>1001</v>
      </c>
      <c r="C47" s="6" t="n">
        <v>-2</v>
      </c>
    </row>
    <row r="48">
      <c r="A48" s="4" t="inlineStr">
        <is>
          <t>Net increase (decrease) in cash, cash equivalents, and restricted cash</t>
        </is>
      </c>
      <c r="B48" s="6" t="n">
        <v>6524650</v>
      </c>
      <c r="C48" s="6" t="n">
        <v>3533</v>
      </c>
    </row>
    <row r="49">
      <c r="A49" s="4" t="inlineStr">
        <is>
          <t>Cash, cash equivalents, and restricted cash - beginning of period</t>
        </is>
      </c>
      <c r="B49" s="6" t="n">
        <v>137177</v>
      </c>
      <c r="C49" s="6" t="n">
        <v>133644</v>
      </c>
    </row>
    <row r="50">
      <c r="A50" s="4" t="inlineStr">
        <is>
          <t>Cash, cash equivalents, and restricted cash - end of period</t>
        </is>
      </c>
      <c r="B50" s="6" t="n">
        <v>6661827</v>
      </c>
      <c r="C50" s="6" t="n">
        <v>137177</v>
      </c>
    </row>
    <row r="51">
      <c r="A51" s="3" t="inlineStr">
        <is>
          <t>Cash paid during the period for:</t>
        </is>
      </c>
    </row>
    <row r="52">
      <c r="A52" s="4" t="inlineStr">
        <is>
          <t>Interest</t>
        </is>
      </c>
      <c r="B52" s="6" t="n">
        <v>750447</v>
      </c>
      <c r="C52" s="6" t="n">
        <v>51000</v>
      </c>
    </row>
    <row r="53">
      <c r="A53" s="4" t="inlineStr">
        <is>
          <t>Income taxes</t>
        </is>
      </c>
      <c r="B53" s="6" t="n">
        <v>149573</v>
      </c>
      <c r="C53" s="6" t="n">
        <v>7383</v>
      </c>
    </row>
    <row r="54">
      <c r="A54" s="3" t="inlineStr">
        <is>
          <t>Noncash investing and financing activities:</t>
        </is>
      </c>
    </row>
    <row r="55">
      <c r="A55" s="4" t="inlineStr">
        <is>
          <t>Prepaid assets reclassified to fixed assets</t>
        </is>
      </c>
      <c r="B55" s="6" t="n">
        <v>2252568</v>
      </c>
      <c r="C55" s="4" t="inlineStr">
        <is>
          <t xml:space="preserve"> </t>
        </is>
      </c>
    </row>
    <row r="56">
      <c r="A56" s="4" t="inlineStr">
        <is>
          <t>Beneficial conversion feature</t>
        </is>
      </c>
      <c r="B56" s="6" t="n">
        <v>4850000</v>
      </c>
      <c r="C56" s="6" t="n">
        <v>1000000</v>
      </c>
    </row>
    <row r="57">
      <c r="A57" s="4" t="inlineStr">
        <is>
          <t>Cancellation of shares</t>
        </is>
      </c>
      <c r="B57" s="6" t="n">
        <v>2908945</v>
      </c>
      <c r="C57" s="6" t="n">
        <v>3380000</v>
      </c>
    </row>
    <row r="58">
      <c r="A58" s="4" t="inlineStr">
        <is>
          <t>Changes in equity for offering costs accrued</t>
        </is>
      </c>
      <c r="B58" s="4" t="inlineStr">
        <is>
          <t xml:space="preserve"> </t>
        </is>
      </c>
      <c r="C58" s="6" t="n">
        <v>101387</v>
      </c>
    </row>
    <row r="59">
      <c r="A59" s="4" t="inlineStr">
        <is>
          <t>Accounts payable reclassified as related party debt</t>
        </is>
      </c>
      <c r="B59" s="4" t="inlineStr">
        <is>
          <t xml:space="preserve"> </t>
        </is>
      </c>
      <c r="C59" s="6" t="n">
        <v>75000</v>
      </c>
    </row>
    <row r="60">
      <c r="A60" s="4" t="inlineStr">
        <is>
          <t>Related party debt extinguished with APEX Units</t>
        </is>
      </c>
      <c r="B60" s="4" t="inlineStr">
        <is>
          <t xml:space="preserve"> </t>
        </is>
      </c>
      <c r="C60" s="6" t="n">
        <v>-100000</v>
      </c>
    </row>
    <row r="61">
      <c r="A61" s="4" t="inlineStr">
        <is>
          <t>Derivative liability recorded as a debt discount</t>
        </is>
      </c>
      <c r="B61" s="4" t="inlineStr">
        <is>
          <t xml:space="preserve"> </t>
        </is>
      </c>
      <c r="C61" s="6" t="n">
        <v>715000</v>
      </c>
    </row>
    <row r="62">
      <c r="A62" s="4" t="inlineStr">
        <is>
          <t>Derivative liability recorded for warrants issued</t>
        </is>
      </c>
      <c r="B62" s="6" t="n">
        <v>89075</v>
      </c>
      <c r="C62" s="4" t="inlineStr">
        <is>
          <t xml:space="preserve"> </t>
        </is>
      </c>
    </row>
    <row r="63">
      <c r="A63" s="4" t="inlineStr">
        <is>
          <t>Recognition of lease liability and ROU asset at lease commencement</t>
        </is>
      </c>
      <c r="B63" s="4" t="inlineStr">
        <is>
          <t xml:space="preserve"> </t>
        </is>
      </c>
      <c r="C63" s="6" t="n">
        <v>131244</v>
      </c>
    </row>
    <row r="64">
      <c r="A64" s="4" t="inlineStr">
        <is>
          <t>Common shares repurchased for related party debt</t>
        </is>
      </c>
      <c r="B64" s="6" t="n">
        <v>120000</v>
      </c>
      <c r="C64" s="4" t="inlineStr">
        <is>
          <t xml:space="preserve"> </t>
        </is>
      </c>
    </row>
    <row r="65">
      <c r="A65" s="4" t="inlineStr">
        <is>
          <t>Common shares issued for debt</t>
        </is>
      </c>
      <c r="B65" s="6" t="n">
        <v>1065900</v>
      </c>
      <c r="C65" s="4" t="inlineStr">
        <is>
          <t xml:space="preserve"> </t>
        </is>
      </c>
    </row>
    <row r="66">
      <c r="A66" s="4" t="inlineStr">
        <is>
          <t>Preferred shares issued for debt</t>
        </is>
      </c>
      <c r="B66" s="6" t="n">
        <v>1235450</v>
      </c>
      <c r="C66" s="4" t="inlineStr">
        <is>
          <t xml:space="preserve"> </t>
        </is>
      </c>
    </row>
    <row r="67">
      <c r="A67" s="4" t="inlineStr">
        <is>
          <t>Preferred shares issued for related party debt</t>
        </is>
      </c>
      <c r="B67" s="6" t="n">
        <v>50000</v>
      </c>
      <c r="C67" s="4" t="inlineStr">
        <is>
          <t xml:space="preserve"> </t>
        </is>
      </c>
    </row>
    <row r="68">
      <c r="A68" s="4" t="inlineStr">
        <is>
          <t>Preferred shares issued in exchange for cryptocurrency</t>
        </is>
      </c>
      <c r="B68" s="6" t="n">
        <v>587149</v>
      </c>
      <c r="C68" s="4" t="inlineStr">
        <is>
          <t xml:space="preserve"> </t>
        </is>
      </c>
    </row>
    <row r="69">
      <c r="A69" s="4" t="inlineStr">
        <is>
          <t>Dividends declared</t>
        </is>
      </c>
      <c r="B69" s="6" t="n">
        <v>221890</v>
      </c>
      <c r="C69" s="4" t="inlineStr">
        <is>
          <t xml:space="preserve"> </t>
        </is>
      </c>
    </row>
    <row r="70">
      <c r="A70" s="4" t="inlineStr">
        <is>
          <t>Dividends paid with cryptocurrency</t>
        </is>
      </c>
      <c r="B70" s="6" t="n">
        <v>61489</v>
      </c>
      <c r="C70" s="4" t="inlineStr">
        <is>
          <t xml:space="preserve"> </t>
        </is>
      </c>
    </row>
    <row r="71">
      <c r="A71" s="4" t="inlineStr">
        <is>
          <t>Forgiveness of accrued payroll</t>
        </is>
      </c>
      <c r="B71" s="6" t="n">
        <v>373832</v>
      </c>
      <c r="C71" s="4" t="inlineStr">
        <is>
          <t xml:space="preserve"> </t>
        </is>
      </c>
    </row>
    <row r="72">
      <c r="A72" s="4" t="inlineStr">
        <is>
          <t>APEX Lease Liability reclassed to debt and related party debt</t>
        </is>
      </c>
      <c r="B72" s="6" t="n">
        <v>19505025</v>
      </c>
      <c r="C72" s="4" t="inlineStr">
        <is>
          <t xml:space="preserve"> </t>
        </is>
      </c>
    </row>
    <row r="73">
      <c r="A73" s="4" t="inlineStr">
        <is>
          <t>Debt and related party debt extinguished in exchange for cryptocurrency</t>
        </is>
      </c>
      <c r="B73" s="5" t="n">
        <v>1243628</v>
      </c>
      <c r="C7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NOTE 1 – ORGANIZATION AND NATURE OF BUSINESS Organization Investview, Inc. was incorporated on January 30, 1946,
under the laws of the state of Utah as the Uintah Mountain Copper Mining Company. In January 2005, we changed domicile to Nevada and changed
our name to Voxpath Holding, Inc. In September of 2006, we merged The Retirement Solution Inc. through a Share Purchase Agreement into
Voxpath Holdings, Inc. and then changed our name to TheRetirementSolution.Com, Inc. and in October 2008 changed our name to Global Investor
Services, Inc., before changing our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On February 28, 2018, we filed a name change for Wealth
Generators, LLC to Kuvera, LLC (“Kuvera”). This did not affect the company’s tax and federal identification. On May 7, 2018, we established WealthGen Global, LLC
as a Utah limited liability company and our wholly owned subsidiary. On July 20, 2018, we entered into a Purchase Agreement
with United Games Marketing LLC, a Utah limited liability company, to purchase its wholly owned subsidiaries United Games, LLC and United
League, LLC for 50,000,000 shares of our common stock (see Note 5). On November 12, 2018, we established Kuvera France,
S.A.S. to handle sales of our financial education and research in the European Union. This entity was closed subsequent to March 31, 2021,
see NOTE 12.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the-counter
FOREX advisory services. On January 17, 2019, we renamed our non-operating
wholly owned subsidiary WealthGen Global, LLC to SAFETek, LLC, a Utah limited liability company. On March 26, 2019, we established Kuvera (N.I.) LTD,
a Northern Ireland entity as a wholly owned subsidiary of Kuvera, LLC, however, to date the subsidiary has had no operations. Effective July 22, 2019, we renamed our non-operating
wholly owned subsidiary Razor Data, LLC to APEX Tek, LLC, a Utah Limited Liability Company. On January 11, 2021, we filed a name change for Kuvera,
LLC to iGenius, LLC (“iGenius”) and on February 2, 2021, we filed a name change for Kuvera (N.I.) Limited to iGenius Global
LTD. On March 18, 2019, we established Investview Financial
Group Holdings, LLC and Investview MTS, LLC as wholly owned subsidiaries of Investview, Inc. To date the subsidiaries have had no operations. Nature of Business Our portfolio of wholly owned subsidiaries operates
in the financial technology (FINTECH) sector, leveraging the latest innovations in technology for financial education, services and interactive
tools. Our subsidiaries focus on delivering products that serve individuals around the world. From personal money management to advancements
in blockchain technologies, our companies are forging a path for individuals to take advantage of financial and technical innovations.
Each of our subsidiaries are designed to work in tandem with one another generating a worldwide presence. Our largest subsidiary is iGenius, LLC (formerly Kuvera
LLC) which delivers multiple products through a subscription-based multi-level marketing model. iGenius, LLC provides research, education,
and investment tools designed to assist the self-directed investor in successfully navigating the financial markets. These services include
research, trade alerts, and live trading rooms that include instruction in equities, options, FOREX, ETFs, binary options, crowdfunding
and cryptocurrency sector education. In addition to trading tools and research, we also offer full education and software applications
to assist the individual in debt reduction, increased savings, budgeting, and proper tax management. Each product subscription includes
a core set of trading tools/research along with the personal finance management suite to provide an individual with complete access to
the information necessary to cultivate and manage his or her financial situation. In addition to our education subscriptions, through
our agreement with a third party, iGenius is able to sell cryptocurrency packages to its global customer base. Through our multi-level
marketing model, we reward our distributors with commissions under a standard bonus plan that allows for discretionary bonuses based on
performance. Kuvera France S.A.S. was our entity in France and
iGenius Global LTD is our entity in Northern Ireland. These entities were responsible for distributing our products and services throughout
the European Union. Kuvera France S.A.S. was closed subsequent to March 31, 2021, see NOTE 12. S.A.F.E. Management, LLC is a Registered Investment
Adviser and Commodity Trading Adviser that has been established to deliver automated trading strategies to individuals who find they lack
the time to trade for themselves. SAFE is committed to bringing innovative trade methodologies, strategies and algorithms for all worldwide
financial markets. SAFETek, LLC operates in the high-speed processing
computing space and utilizes net generation processing technologies to focus on artificial intelligence, data mining and blockchain technologies.
SAFETek, LLC’s processing operation can be used for any of the following intense processing activities: protein folding, CGI rendering,
Game Streaming, Machine &amp; Deep Learning, Mining, Independent Financial Verification, and general high-speed computing. Key trending
markets for Data Computation include Internet of Things, Smart Homes, smart cities, smart devices, Artificial Intelligence, blockchain
technology, Virtual Reality, 3D animation, and health technology data to name a few. SAFETek has deployed a large-scale processing operation
that is currently dedicated to high speed BTC mining operations. SAFETek has recently established a research, development and repair facility
dedicated to repairing, improving and refurbishing high speed mining processors. Apex Tek, LLC was the entity responsible for sales
of the APEX program. Launched in September 2019, the APEX product pack included hardware, firmware, software and insurance that was purchased
and then leased to SAFETek LLC. We have currently ceased selling the APEX package and bought back all leases associated with the business. United Games, LLC, United League, LLC, Investment
Tools &amp; Training, LLC, Investview Financial Group Holdings, LLC, and Investview MTS, LLC, have had no operations and will be restructured,
eliminated, or used in conjunction with our anticipated acquisitions, as we continue to streamline and grow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Accounting Our policy is to prepare our financial statements
on the accrual basis of accounting in accordance with accounting principles generally accepted in the United States of America. Principles of Consolidation The consolidated financial statements include the
accounts of Investview, Inc., and our wholly owned subsidiaries: iGenius, LLC (formerly Kuvera, LLC), Kuvera France S.A.S., Apex Tek,
LLC (formerly Razor Data, LLC), SAFETek, LLC (formerly WealthGen Global, LLC), S.A.F.E. Management, LLC, United Games, LLC, United League,
LLC, Investment Tools &amp; Training, LLC, iGenius Global LTD (formerly Kuvera (N.I.) LTD), Investview Financial Group Holdings, LLC,
and Investview MTS, LLC. Through March 31, 2019 we had determined that one affiliated entity, Kuvera LATAM S.A.S., which we previously
conducted business with, was a variable interest entity and we were the primary beneficiary of the entity’s activities, which, at
the time, were similar to those of Kuvera, LLC (now iGenius, LLC). As a result, through March 31, 2019 we had consolidated the accounts
of this variable interest entity into the consolidated financial statements. Further, because the Company did not have any ownership interest
in this variable interest entity, the Company had allocated the contributed capital in the variable interest entity as a component of
noncontrolling interest. As of April 1, 2019, Kuvera LATAM S.A.S. had no operations and ceased to exist, therefore, as of that date, no
consolidation of the entity was necessary and we recorded a gain on deconsolidation of $53,739 to eliminate the intercompany account with
Kuvera LATAM S.A.S.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into our consolidated financial statements. The operations of Kuvera France S.A.S. were conducted in France and its functional
currency is the Euro. The financial statements of Kuvera France S.A.S. are
prepared using their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into USD at the following balance sheet dates.
March 31, 2021
March 31, 2020
Euro to USD 1.17260 1.10314
The following rates were used to translate the accounts
of Kuvera France S.A.S. into USD for the following operating periods:
Year ended March 31,
2021 2020
Euro to USD 1.16719 1.11122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250,000. As of March 31, 2021 and 2020,
cash balances that exceeded FDIC limits were $5,140,796, and $0, respectively. We have not experienced significant losses relating to
these concentrations in the past. Cash Equivalents and Restricted Cash For purposes of reporting cash flows, we consider
all highly liquid debt instruments purchased with a maturity of three months or less to be cash equivalents. As of March 31, 2021 and
2020, we had no cash equivalents. The following table provides a reconciliation of cash,
cash equivalents, and restricted cash reported within the balance sheet that sum to the total of the same such amounts shown in the statement
of cash flows.
March 31, 2021
March 31, 2020
Cash and cash equivalents $ 5,389,654 $ 137,177
Restricted cash, current 498,020 -
Restricted cash, long term 774,153 -
Total cash, cash equivalents, and restricted cash shown on the statement of cash flows $ 6,661,827 $ 137,177 Amount included in restricted cash represent funds
required to be held in an escrow account by a contractual agreement and will be used for paying dividends to our Series B Preferred Stockholder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no allowance for doubtful accounts as of March 31,
2021 and 2020.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March 31, 2021 and 2020 fixed assets were made
up of the following:
Estimated
Useful
Life March 31, March 31,
(years) 2021 2020
Furniture, fixtures, and equipment 10 $ 12,792 $ 12,792
Computer equipment 3 22,528 19,533
Data processing equipment 3 8,310,739 3,213,815
8,346,059 3,246,140
Accumulated depreciation (2,485,269 ) (248,529 )
Net book value $ 5,860,790 $ 2,997,611 Total depreciation expense for the years ended March
31, 2021 and 2020, was $2,256,643 and $490,642, respectively. Long-Lived Assets – Cryptocurrencies,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assets. The value of our cryptocurrencies as of March 31, 2021 and 2020 were $4,774,478
($4,679,256 current and $95,222 restricted long term) and $96,022, respectively. Cryptocurrencies purchased or received for payment from
customers are recorded in accordance with ASC 350-30 and cryptocurrencies awarded to the Company through its mining activities ($16,201,008
and $1,745,138 for the year ended March 31, 2021 and 2020, respectively) are accounted for in connection with the Company’s revenue
recognition policy. The use of cryptocurrencies is accounted for in accordance with the first in first out method of accounting. For the
year ended March 31, 2021 and 2020 we recorded realized gains on our cryptocurrency transactions of $954,667 and $112,554, respectively. In June of 2017 we issued 80,000,000 shares of common
stock with a value of $2,256,000 for a 15-year license agreement. Amortization recognized for the year ended March 31, 2021 and 2020,
was $0 and $150,812, respectively, and the long-term license agreement was impaired during the year ended March 31, 2020, therefore was
recorded at a net value of $0 and $0 as of March 31, 2021 and 2020, respectively.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Amortization expense for the year ended March 31, 2021 and 2020 was $158,444 and $256,351, respectively, and the intangible assets were
impaired during the year ended March 31, 2021. As of March 31, 2021 and 2020 intangible assets were made up of the following:
Estimated
Useful
Life March 31, March 31,
(years) 2021 2020
FireFan mobile application 4 $ - $ 331,000
Back office software 10 - 408,000
Tradename/trademark - FireFan 5 - 248,000
Tradename/trademark - United Games 0.45 - 4,000
Customer contracts/relationships 5 - -
- 991,000
Accumulated amortization - (298,118 )
Net book value $ - $ 692,882 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year ended March 31, 2021 we impaired computer
equipment with a cost basis of $1,609, we impaired data processing equipment with a cost basis of $84,940, and we fully impaired our intangible
assets with a cost basis of $991,000 due to disposals and the lack of recoverability. Effective March 31, 2020 we fully impaired data
processing equipment that had a cost basis of $2,025,500, we fully impaired our long-term license agreement that had a cost basis of $2,256,000,
and we impaired a portion of our intangible assets that had a cost basis of $825,000. The impairment was recorded because we deemed the
assets carrying amount was not recoverable. As a result, impairment expense of $601,083 and $4,230,741 was recorded for the year ended
March 31, 2021 and 2020, respectively.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March 31, 2020
and March 31, 2019, approximates the fair value due to their short-term nature. 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Items recorded or measured at fair value on a recurring
basis in the accompanying consolidated financial statements consisted of the following items as of March 31, 2020:
Level 1 Level 2 Level 3 Total
Total Assets $ - $ - $ - $ -
Derivative liability $ - $ - $ 793,495 $ 793,495
Total Liabilities $ - $ - $ 793,495 $ 793,495 Sale and Leaseback Through our wholly-owned subsidiary, APEX Tex, LLC,
we sold high powered data processing equipment (“APEX”) to our customers and they leased the equipment back to SAFETek, LLC,
another of our wholly-owned subsidiaries. We accounted for these transactions under ASC 842-40 where the leaseback has been deemed a sales-type
lease due to the lease term generally covering the entire economic life of the equipment and our likelihood to purchase the asset at the
end of the lease term. In accordance with ASC 842-40 we recorded the data processing equipment as a fixed asset on our balance sheet and
we accounted for the amounts received for the equipment as a financial liability, in other liabilities on our balance sheet. Further,
we recognized interest on the financial liability over the term of the lease to ensure the financial liability equates to the total amounts
to be paid over the life of the lease. For amounts paid to us in advance of leases being signed we recorded a customer advance, which
was $0 and $392,310 as of March 31, 2021 and 2020, respectively. On June 30, 2020, we temporarily discontinued the
APEX program to assess the delays, audit the transaction and determine our ability to meet the lease commitments. The assessment took
place in July and August and indicated we would not be able to meet the APEX lease obligations and would be in default to the lease holders.
In September, our board of directors voted to approve a buyback program wherein all APEX purchasers were offered a 48-month promissory
note to ensure a 125% return of their purchase price in exchange for cancellation of the lease and our purchase of all rights and obligations
under the lease. The buyback program also ensured all APEX purchasers were able to purchase a protection plan from a third-party provider,
wherein each purchaser could protect their initial purchase price and obtain 50% of their APEX purchase price at five years or 100% of
the APEX purchase price at ten years. As a result of the buyback program, we were able to enter into notes with third parties totaling
$19,089,500 (see NOTE 6) and notes with related parties of $237,720 (see NOTE 5) in exchange for $474,155 worth of customer advances on
the APEX leases and $22,889,331 of the net APEX lease liability (see table below). The exchange resulted in a gain on settlement of debt
of $117,805 with related parties, recorded as contributed capital (see NOTE 9) and a gain on settlement of debt of $3,858,462 with third
parties, recorded on our income statement. During the year ended March 31, 2021 we had the following
activity related to our sale and leaseback transactions:
Total Financial Liability
Contra- 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March 31, 2021 $ - $ - $ - $ - $ - [1] Represented lease payments that were to be made
in the subsequent 12 months. Revenue Recognition Subscription Revenue The majority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first time subscription customers, during which a full refund can be requested if
a customer does not wish to continue with the product. Revenues are deferred during the trial period as collection is not probable until
that time has passed. Revenues are presented net of refunds, sales incentives, credits, and known and estimated credit card chargebacks.
As of March 31, 2021 and 2020 our deferred revenues were $1,561,188 and $612,500, respectively.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third-party suppliers. The various packages include different amounts of coin with
differing rates of returns and terms and, in some cases, include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suppli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s to deliver coin and protection (if applicable), at which
time we recognize revenue and the amounts due to our suppliers on our books. As of March 31, 2021 and 2020 our customer advances related
to cryptocurrency revenue were $2,067,313 and $0, respectively.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year ended March 31, 2021,
was as follows:
Subscription Revenue
Cryptocurrency Revenue
Mining Revenue Fee Revenue Total
Gross billings/receipts $ 22,612,850 $ 1,877,186 $ 16,201,008 $ 12,707 $ 40,703,751
Refunds, incentives, credits, and chargebacks (1,319,266 ) - - - (1,319,266 )
Amounts paid to supplier - (1,112,324 ) - - (1,112,324 )
Net revenue $ 21,293,584 $ 764,862 $ 16,201,008 $ 12,707 $ 38,272,161 Foreign revenues for the year ended March 31, 2021
were approximately $20.3 million while domestic revenue for the year ended March 31, 2021 was approximately $18.0 million. Revenue generated for the year ended March 31, 2020
was as follows:
Subscription Revenue
Cryptocurrency Revenue
Mining Revenue Fee Revenue Total
Gross billings/receipts $ 24,471,532 $ - $ 1,745,138 $ 13,279 $ 26,229,949
Refunds, incentives, credits, and chargebacks (2,046,359 ) - - - (2,046,359 )
Amounts paid to supplier - - - - -
Net revenue $ 22,425,173 $ - $ 1,745,138 $ 13,279 $ 24,183,590 Foreign revenues for the year ended March 31, 2020
were approximately $21.2 million while domestic revenue for the year ended March 31, 2020 were approximately $3.0 million. Advertising, Selling, and Marketing Costs We expense advertising, selling, and marketing costs
as incurred. Advertising, selling, and marketing costs include costs of promoting our product worldwide, including promotional events.
Advertising, selling, and marketing expenses for the years ended March 31, 2021 and 2020, totaled $891,198 and $1,696,133, respectively. 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March 31, March 31,
Options to purchase common stock - -
Warrants to purchase common stock 766,585 -
Notes convertible into common stock 548,939,163 45,743,298
Total 549,705,748 45,743,298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Mar. 31, 2021</t>
        </is>
      </c>
    </row>
    <row r="3">
      <c r="A3" s="3" t="inlineStr">
        <is>
          <t>Accounting Changes and Error Corrections [Abstract]</t>
        </is>
      </c>
    </row>
    <row r="4">
      <c r="A4" s="4" t="inlineStr">
        <is>
          <t>Recent Accounting Pronouncements</t>
        </is>
      </c>
      <c r="B4" s="4" t="inlineStr">
        <is>
          <t>NOTE 3 – RECENT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e have noted no other recently issued accounting
pronouncements that we have not yet adopted that we believe are applicable or would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42:24Z</dcterms:created>
  <dcterms:modified xmlns:dcterms="http://purl.org/dc/terms/" xmlns:xsi="http://www.w3.org/2001/XMLSchema-instance" xsi:type="dcterms:W3CDTF">2021-06-29T20:42:24Z</dcterms:modified>
</cp:coreProperties>
</file>